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ummary of Sig" sheetId="8" state="visible" r:id="rId8"/>
    <sheet xmlns:r="http://schemas.openxmlformats.org/officeDocument/2006/relationships" name="Basic and Diluted Net Loss Per " sheetId="9" state="visible" r:id="rId9"/>
    <sheet xmlns:r="http://schemas.openxmlformats.org/officeDocument/2006/relationships" name="Inventories, Net"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Fair Value Measuremen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401(k) Plan" sheetId="20" state="visible" r:id="rId20"/>
    <sheet xmlns:r="http://schemas.openxmlformats.org/officeDocument/2006/relationships" name="Restatement of Condensed Consol" sheetId="21" state="visible" r:id="rId21"/>
    <sheet xmlns:r="http://schemas.openxmlformats.org/officeDocument/2006/relationships" name="Subsequent Events"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Inventories, Net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Fair Value Measurements (Tables"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Stock-Based Compensation (Table" sheetId="31" state="visible" r:id="rId31"/>
    <sheet xmlns:r="http://schemas.openxmlformats.org/officeDocument/2006/relationships" name="Income Taxes (Tables)" sheetId="32" state="visible" r:id="rId32"/>
    <sheet xmlns:r="http://schemas.openxmlformats.org/officeDocument/2006/relationships" name="Commitment and Contingencies (T" sheetId="33" state="visible" r:id="rId33"/>
    <sheet xmlns:r="http://schemas.openxmlformats.org/officeDocument/2006/relationships" name="Restatement of Condensed Cons34" sheetId="34" state="visible" r:id="rId34"/>
    <sheet xmlns:r="http://schemas.openxmlformats.org/officeDocument/2006/relationships" name="Organization and Summary of S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Basic and Diluted Net Loss Pe38" sheetId="38" state="visible" r:id="rId38"/>
    <sheet xmlns:r="http://schemas.openxmlformats.org/officeDocument/2006/relationships" name="Inventories, Net (Details Narra" sheetId="39" state="visible" r:id="rId39"/>
    <sheet xmlns:r="http://schemas.openxmlformats.org/officeDocument/2006/relationships" name="Inventories (Details Narrative)" sheetId="40" state="visible" r:id="rId40"/>
    <sheet xmlns:r="http://schemas.openxmlformats.org/officeDocument/2006/relationships" name="Inventories, Net - Components o" sheetId="41" state="visible" r:id="rId41"/>
    <sheet xmlns:r="http://schemas.openxmlformats.org/officeDocument/2006/relationships" name="Property and Equipment (Details" sheetId="42" state="visible" r:id="rId42"/>
    <sheet xmlns:r="http://schemas.openxmlformats.org/officeDocument/2006/relationships" name="Property and Equipment - Compon" sheetId="43" state="visible" r:id="rId43"/>
    <sheet xmlns:r="http://schemas.openxmlformats.org/officeDocument/2006/relationships" name="Intangible Assets (Details Narr" sheetId="44" state="visible" r:id="rId44"/>
    <sheet xmlns:r="http://schemas.openxmlformats.org/officeDocument/2006/relationships" name="Intangible Assets - Schedule of" sheetId="45" state="visible" r:id="rId45"/>
    <sheet xmlns:r="http://schemas.openxmlformats.org/officeDocument/2006/relationships" name="Fair Value Measurements (Detail" sheetId="46" state="visible" r:id="rId46"/>
    <sheet xmlns:r="http://schemas.openxmlformats.org/officeDocument/2006/relationships" name="Fair Value Measurements (Deta47" sheetId="47" state="visible" r:id="rId47"/>
    <sheet xmlns:r="http://schemas.openxmlformats.org/officeDocument/2006/relationships" name="Fair Value Measurements - Sched" sheetId="48" state="visible" r:id="rId48"/>
    <sheet xmlns:r="http://schemas.openxmlformats.org/officeDocument/2006/relationships" name="Fair Value Measurements - Sch49" sheetId="49" state="visible" r:id="rId49"/>
    <sheet xmlns:r="http://schemas.openxmlformats.org/officeDocument/2006/relationships" name="Fair Value Measurements - Sch50" sheetId="50" state="visible" r:id="rId50"/>
    <sheet xmlns:r="http://schemas.openxmlformats.org/officeDocument/2006/relationships" name="Accrued Liabilities - Schedule " sheetId="51" state="visible" r:id="rId51"/>
    <sheet xmlns:r="http://schemas.openxmlformats.org/officeDocument/2006/relationships" name="Debt (Details Narrative)" sheetId="52" state="visible" r:id="rId52"/>
    <sheet xmlns:r="http://schemas.openxmlformats.org/officeDocument/2006/relationships" name="Debt (Details Narrative) (10-K)" sheetId="53" state="visible" r:id="rId53"/>
    <sheet xmlns:r="http://schemas.openxmlformats.org/officeDocument/2006/relationships" name="Debt - Schedule of Assumptions " sheetId="54" state="visible" r:id="rId54"/>
    <sheet xmlns:r="http://schemas.openxmlformats.org/officeDocument/2006/relationships" name="Debt - Schedule of Outstanding " sheetId="55" state="visible" r:id="rId55"/>
    <sheet xmlns:r="http://schemas.openxmlformats.org/officeDocument/2006/relationships" name="Debt - Schedule of Future Princ" sheetId="56" state="visible" r:id="rId56"/>
    <sheet xmlns:r="http://schemas.openxmlformats.org/officeDocument/2006/relationships" name="Equity (Details Narrative)" sheetId="57" state="visible" r:id="rId57"/>
    <sheet xmlns:r="http://schemas.openxmlformats.org/officeDocument/2006/relationships" name="Equity (Details Narrative) (10-" sheetId="58" state="visible" r:id="rId58"/>
    <sheet xmlns:r="http://schemas.openxmlformats.org/officeDocument/2006/relationships" name="Stock-Based Compensation (Detai" sheetId="59" state="visible" r:id="rId59"/>
    <sheet xmlns:r="http://schemas.openxmlformats.org/officeDocument/2006/relationships" name="Stock-Based Compensation - Summ" sheetId="60" state="visible" r:id="rId60"/>
    <sheet xmlns:r="http://schemas.openxmlformats.org/officeDocument/2006/relationships" name="Stock-Based Compensation - Sche" sheetId="61" state="visible" r:id="rId61"/>
    <sheet xmlns:r="http://schemas.openxmlformats.org/officeDocument/2006/relationships" name="Stock-Based Compensation - Sc62" sheetId="62" state="visible" r:id="rId62"/>
    <sheet xmlns:r="http://schemas.openxmlformats.org/officeDocument/2006/relationships" name="Stock-Based Compensation - Sc63" sheetId="63" state="visible" r:id="rId63"/>
    <sheet xmlns:r="http://schemas.openxmlformats.org/officeDocument/2006/relationships" name="Income Taxes (Details Narrative" sheetId="64" state="visible" r:id="rId64"/>
    <sheet xmlns:r="http://schemas.openxmlformats.org/officeDocument/2006/relationships" name="Income Taxes - Schedule of Reco" sheetId="65" state="visible" r:id="rId65"/>
    <sheet xmlns:r="http://schemas.openxmlformats.org/officeDocument/2006/relationships" name="Income Taxes - Significant Comp" sheetId="66" state="visible" r:id="rId66"/>
    <sheet xmlns:r="http://schemas.openxmlformats.org/officeDocument/2006/relationships" name="Commitment and Contingencies (D" sheetId="67" state="visible" r:id="rId67"/>
    <sheet xmlns:r="http://schemas.openxmlformats.org/officeDocument/2006/relationships" name="Commitment and Contingencies - " sheetId="68" state="visible" r:id="rId68"/>
    <sheet xmlns:r="http://schemas.openxmlformats.org/officeDocument/2006/relationships" name="401(k) Plan (Details Narrative)" sheetId="69" state="visible" r:id="rId69"/>
    <sheet xmlns:r="http://schemas.openxmlformats.org/officeDocument/2006/relationships" name="Restatement of Condensed Cons70" sheetId="70" state="visible" r:id="rId70"/>
    <sheet xmlns:r="http://schemas.openxmlformats.org/officeDocument/2006/relationships" name="Restatement To Previously Issue" sheetId="71" state="visible" r:id="rId71"/>
    <sheet xmlns:r="http://schemas.openxmlformats.org/officeDocument/2006/relationships" name="Restatement of Condensed Cons72" sheetId="72" state="visible" r:id="rId72"/>
    <sheet xmlns:r="http://schemas.openxmlformats.org/officeDocument/2006/relationships" name="Subsequent Events (Details Narr" sheetId="73" state="visible" r:id="rId73"/>
  </sheets>
  <definedNames/>
  <calcPr calcId="124519" fullCalcOnLoad="1"/>
</workbook>
</file>

<file path=xl/sharedStrings.xml><?xml version="1.0" encoding="utf-8"?>
<sst xmlns="http://schemas.openxmlformats.org/spreadsheetml/2006/main" uniqueCount="849">
  <si>
    <t>Document and Entity Information</t>
  </si>
  <si>
    <t>9 Months Ended</t>
  </si>
  <si>
    <t>Sep. 30, 2017</t>
  </si>
  <si>
    <t>Document And Entity Information</t>
  </si>
  <si>
    <t>Entity Registrant Name</t>
  </si>
  <si>
    <t>AMEDICA Corp</t>
  </si>
  <si>
    <t>Entity Central Index Key</t>
  </si>
  <si>
    <t>Document Type</t>
  </si>
  <si>
    <t>POS AM</t>
  </si>
  <si>
    <t>Document Period End Date</t>
  </si>
  <si>
    <t>Sep. 30,
		2017</t>
  </si>
  <si>
    <t>Amendment Flag</t>
  </si>
  <si>
    <t>true</t>
  </si>
  <si>
    <t>Amendment Description</t>
  </si>
  <si>
    <t>This Post-Effective Amendment No. 1 (this
“Post-Effective Amendment”) to the registration statements on Form S-1 (File No. 333-211520) and Form S-1/MEF (File
No. 333-212398) (collectively, the “Registration Statement”), is being filed pursuant to Section 10(a)(3) of the
Securities Act of 1933, as amended (the “Securities Act”) to update the Registration Statement by, among other things,
including (i) the restated audited consolidated financial statements of Amedica Corporation (the “Registrant”) as at
and for the year ended December 31, 2016 which were filed with the Securities and Exchange Commission (the “Commission”)
on December 27, 2017 as part of the Registrant’s amended Annual Report on Form 10-K, and (ii) the unaudited condensed consolidated
financial statements as at and for the three and nine month period ended September 30, 2017. The Registration Statement was declared effective
by the Commission on July 1, 2016. The closing of the transactions contemplated by the Registration Statement occurred on July
8, 2016. The Registrant issued a total of 3,608,000 Class A units, each comprised of one share of common stock and one Series E
Warrant to purchase one share of common stock and 7,392 Class B units, each comprised of one share of preferred stock convertible
into 1,000 shares of common stock and Series E Warrants to purchase 1,000 shares of common stock. In total, Amedica issued 3,608,000
shares of common stock, 7,392 shares of preferred stock convertible into 7,392,000 shares of common stock, and Series E Warrants
to purchase 11,000,000 shares of common stock. Additionally, the underwriters exercised their option to purchase 1,650,000 additional
shares of common stock and Series E Warrants to purchase up to an additional 1,650,000 shares of common stock at the public offering
price per share and warrant less the underwriting discounts and commissions. This Post-Effective Amendment covers only the
offer and sale by the Registrant of the 12,650,000 shares of common stock that are issuable upon the exercise of the Series E Warrants
that are described in the preceding paragraph. No further offer or sale is being made by the Registrant of the units that are described
in the preceding paragraph. Pursuant to Rule 429 of the Securities Act,
this Registration Statement also serves as post-effective amendment number one to the Registration Statement on Form S-1 (No. 333-212398)
initially filed with the Securities and Exchange Commission on July 5, 2016, which was effective upon filing (“462 Registration
Statement”). The 462 Registration Statement was filed to register additional securities in relation to the above transactions
pursuant to Rule 462(b) under the Securities Act. Subsequent to the transactions contemplated
by the Registration Statement and 462 Registration Statement, on October 10, 2017, we held a special meeting (the “Special
Meeting”) of our stockholders. At the Special Meeting, the stockholders approved an amendment to the Company’s Certificate
of Incorporation (the “Certificate of Incorporation”) to effect a reverse stock split of the Company’s common
stock at a ratio to be determined by the board of directors of the Company (the “Board”). Immediately after the Special
Meeting, the Board held a meeting and approved the reverse stock split at a ratio of 1 to 12, such reverse stock split went effective
at 12:01 am EST on November 10, 2017 (the “Reverse Stock Split”). Pursuant to the Reverse Stock Split, the number of
shares of common stock issuable upon exercise of the common stock purchase warrants issued in the transactions under the Registration
Statement and the 462 Registration Statement were adjusted by dividing by 12. Therefore, this Post-Effective Amendment registers
1,054,167 shares of common stock. The Registrant previously paid to the Commission
the entire registration fee relating to the shares of common stock that are the subject of this Post-Effective Amendment. The Registrant
paid a fee of $2,378.14 in connection with the registration of 12,116,072 pre-split shares of common stock in connection with the
Registration Statement and $169.58 in connection with the registration of 533,928 pre-split shares of common stock in connection
with the 462 Registration Statement.</t>
  </si>
  <si>
    <t>Entity Filer Category</t>
  </si>
  <si>
    <t>Smaller Reporting Company</t>
  </si>
  <si>
    <t>Trading Symbol</t>
  </si>
  <si>
    <t>AMDA</t>
  </si>
  <si>
    <t>Condensed Consolidated Balance Sheets - USD ($) $ in Thousands</t>
  </si>
  <si>
    <t>Dec. 31, 2016</t>
  </si>
  <si>
    <t>Dec. 31, 2015</t>
  </si>
  <si>
    <t>Current assets:</t>
  </si>
  <si>
    <t>Cash and cash equivalents</t>
  </si>
  <si>
    <t>Trade accounts receivable, net of allowance of $22, $22 and $49, respectively</t>
  </si>
  <si>
    <t>Prepaid expenses and other current assets</t>
  </si>
  <si>
    <t>Inventories, net</t>
  </si>
  <si>
    <t>Total current assets</t>
  </si>
  <si>
    <t xml:space="preserve"> </t>
  </si>
  <si>
    <t>Property and equipment, net</t>
  </si>
  <si>
    <t>Intangible assets, net</t>
  </si>
  <si>
    <t>Goodwill</t>
  </si>
  <si>
    <t>Other long-term assets</t>
  </si>
  <si>
    <t>Total assets</t>
  </si>
  <si>
    <t>Current liabilities:</t>
  </si>
  <si>
    <t>Accounts payable</t>
  </si>
  <si>
    <t>Accrued liabilities</t>
  </si>
  <si>
    <t>Debt</t>
  </si>
  <si>
    <t>Derivative liabilities, current portion</t>
  </si>
  <si>
    <t>Total current liabilities</t>
  </si>
  <si>
    <t>Deferred rent</t>
  </si>
  <si>
    <t>Other long-term liabilities</t>
  </si>
  <si>
    <t>Derivative liabilities, net of current portion</t>
  </si>
  <si>
    <t>Total liabilities</t>
  </si>
  <si>
    <t>Commitments and contingencies</t>
  </si>
  <si>
    <t>Stockholders' equity:</t>
  </si>
  <si>
    <t>Convertible preferred stock, $0.01 par value, 130,000,000 shares authorized; no shares issued and outstanding</t>
  </si>
  <si>
    <t>Common stock, $0.01 par value, 250,000,000 shares authorized, 3,022,073, 2,280,407 and 907,187 shares issued and outstanding at September 30, 2017, December 31, 2016 and 2015,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Allowance of trade accounts receivable</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12 Months Ended</t>
  </si>
  <si>
    <t>Sep. 30, 2016</t>
  </si>
  <si>
    <t>Income Statement [Abstract]</t>
  </si>
  <si>
    <t>Product revenue</t>
  </si>
  <si>
    <t>Costs of revenue</t>
  </si>
  <si>
    <t>Gross profit</t>
  </si>
  <si>
    <t>Operating expenses:</t>
  </si>
  <si>
    <t>Research and development</t>
  </si>
  <si>
    <t>General and administrative</t>
  </si>
  <si>
    <t>Sales and marketing</t>
  </si>
  <si>
    <t>Total operating expenses</t>
  </si>
  <si>
    <t>Loss from operations</t>
  </si>
  <si>
    <t>Other income (expenses):</t>
  </si>
  <si>
    <t>Interest expense</t>
  </si>
  <si>
    <t>Loss on extinguishment of debt</t>
  </si>
  <si>
    <t>Change in fair value of derivative liabilities</t>
  </si>
  <si>
    <t>Loss on extinguishment of derivative liabilities</t>
  </si>
  <si>
    <t>Offering costs</t>
  </si>
  <si>
    <t>Other income</t>
  </si>
  <si>
    <t>Total other income (expense), net</t>
  </si>
  <si>
    <t>Net loss before income taxes</t>
  </si>
  <si>
    <t>Provision for income taxes</t>
  </si>
  <si>
    <t>Net loss</t>
  </si>
  <si>
    <t>Deemed dividend related to beneficial conversion feature and accretion of a discount on Series A Preferred Stock</t>
  </si>
  <si>
    <t>Net loss attributable to common stockholders</t>
  </si>
  <si>
    <t>Net loss per share</t>
  </si>
  <si>
    <t>Basic and diluted</t>
  </si>
  <si>
    <t>Weighted average common shares outstanding:</t>
  </si>
  <si>
    <t>Consolidated Statements of Stockholders' Equity - USD ($) $ in Thousands</t>
  </si>
  <si>
    <t>Preferred Stock [Member]</t>
  </si>
  <si>
    <t>Common Stock [Member]</t>
  </si>
  <si>
    <t>Additional Paid-In Capital [Member]</t>
  </si>
  <si>
    <t>Accumulated Deficit [Member]</t>
  </si>
  <si>
    <t>Total</t>
  </si>
  <si>
    <t>Balance at Dec. 31, 2014</t>
  </si>
  <si>
    <t>Balance, shares at Dec. 31, 2014</t>
  </si>
  <si>
    <t>Issuance of common stock upon cashless exercise of warrants</t>
  </si>
  <si>
    <t>Issuance of common stock upon cashless exercise of warrants, shares</t>
  </si>
  <si>
    <t>Issuance of common stock with offering</t>
  </si>
  <si>
    <t>Issuance of common stock with offering, shares</t>
  </si>
  <si>
    <t>Issuance of common stock upon exercise of warrants, net of issuance costs</t>
  </si>
  <si>
    <t>Issuance of common stock upon exercise of warrants, net of issuance costs, shares</t>
  </si>
  <si>
    <t>Issuance of common stock upon conversion of notes payable</t>
  </si>
  <si>
    <t>Issuance of common stock upon conversion of notes payable, shares</t>
  </si>
  <si>
    <t>Stock-based compensation</t>
  </si>
  <si>
    <t>Stock-based compensation, shares</t>
  </si>
  <si>
    <t>Reclassification of derivative liabilities to equity</t>
  </si>
  <si>
    <t>Issuance of convertible preferred stock and warrants with offering, net of issuance costs (as restated)</t>
  </si>
  <si>
    <t>Balance at Dec. 31, 2015</t>
  </si>
  <si>
    <t>Balance, shares at Dec. 31, 2015</t>
  </si>
  <si>
    <t>Issuance of common stock and warrants with offering, net of issuance costs (as restated)</t>
  </si>
  <si>
    <t>Issuance of common stock and warrants with offering, net of issuance costs (as restated), shares</t>
  </si>
  <si>
    <t>Issuance of convertible preferred stock and warrants with offering, net of issuance costs (as restated), shares</t>
  </si>
  <si>
    <t>Preferred stock converted to common stock</t>
  </si>
  <si>
    <t>Preferred stock converted to common stock, shares</t>
  </si>
  <si>
    <t>Accretion of convertible preferred stock discount</t>
  </si>
  <si>
    <t>Deemed dividend on convertible preferred stock</t>
  </si>
  <si>
    <t>Beneficial conversion feature associated with issuance of convertible notes</t>
  </si>
  <si>
    <t>Issuance of common stock in connection with settlement of litigation</t>
  </si>
  <si>
    <t>Issuance of common stock in connection with settlement of litigation, shares</t>
  </si>
  <si>
    <t>Balance at Dec. 31, 2016</t>
  </si>
  <si>
    <t>Balance, shares at Dec. 31, 2016</t>
  </si>
  <si>
    <t>Balance at Sep. 30, 2017</t>
  </si>
  <si>
    <t>Condensed Consolidated Statements of Cash Flows - USD ($) $ in Thousands</t>
  </si>
  <si>
    <t>Cash flow from operating activities</t>
  </si>
  <si>
    <t>Adjustments to reconcile net loss to net cash used in operating activities:</t>
  </si>
  <si>
    <t>Depreciation expense</t>
  </si>
  <si>
    <t>Amortization of intangible assets</t>
  </si>
  <si>
    <t>Amortization of lease incentive for tenant improvements</t>
  </si>
  <si>
    <t>Impairment of property and equipment</t>
  </si>
  <si>
    <t>Non-cash interest expense</t>
  </si>
  <si>
    <t>Non cash issuance of stock to settle litigation</t>
  </si>
  <si>
    <t>Stock based compensation</t>
  </si>
  <si>
    <t>Loss (gain) on disposal of equipment</t>
  </si>
  <si>
    <t>Provision for inventory reserve</t>
  </si>
  <si>
    <t>Bad debt expense</t>
  </si>
  <si>
    <t>Changes in operating assets and liabilities:</t>
  </si>
  <si>
    <t>Trade accounts receivable</t>
  </si>
  <si>
    <t>Inventories</t>
  </si>
  <si>
    <t>Accounts payable and accrued liabilities</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issuance of common stock, net of issuance costs ($300)</t>
  </si>
  <si>
    <t>Proceeds from issuance of preferred stock, net of issuance costs ($371)</t>
  </si>
  <si>
    <t>Proceeds from issuance of warrant derivative liability, net of issuance costs of ($571)</t>
  </si>
  <si>
    <t>Proceeds from the exercise of warrants</t>
  </si>
  <si>
    <t>Proceeds from issuance of debt</t>
  </si>
  <si>
    <t>Payments on long-term debt</t>
  </si>
  <si>
    <t>Payments on debt</t>
  </si>
  <si>
    <t>Issuance costs paid for debt</t>
  </si>
  <si>
    <t>Debt extinguishment payments</t>
  </si>
  <si>
    <t>Payments for capital lease</t>
  </si>
  <si>
    <t>Deferred cost paid for debt</t>
  </si>
  <si>
    <t>Purchase of treasury stock</t>
  </si>
  <si>
    <t>Net cash provided by financing activities</t>
  </si>
  <si>
    <t>Net decrease in cash and cash equivalents</t>
  </si>
  <si>
    <t>Cash and cash equivalents at beginning of period</t>
  </si>
  <si>
    <t>Cash and cash equivalents at end of period</t>
  </si>
  <si>
    <t>Non-cash investing and financing activities</t>
  </si>
  <si>
    <t>Deemed dividend related to beneficial conversion feature of preferred convertible stock and accretion of a discount</t>
  </si>
  <si>
    <t>Debt converted to common stock</t>
  </si>
  <si>
    <t>Capital lease for property and equipment</t>
  </si>
  <si>
    <t>Derivative liability reduced with exercise of warrants</t>
  </si>
  <si>
    <t>Reclassification of derivative liability</t>
  </si>
  <si>
    <t>Debt discount from warrants issued with debt</t>
  </si>
  <si>
    <t>Debt exchange - Riverside</t>
  </si>
  <si>
    <t>Debt discount for Riverside not - beneficial conversion feature and (BCF) warrants</t>
  </si>
  <si>
    <t>Common stock issued for cashless exercise of warrant derivative liabilities</t>
  </si>
  <si>
    <t>Issuance of treasury stock upon conversion of RSUs to common stock</t>
  </si>
  <si>
    <t>Derivative liabilities recorded as a debt discount</t>
  </si>
  <si>
    <t>Supplemental cash-flow information</t>
  </si>
  <si>
    <t>Cash paid for interest</t>
  </si>
  <si>
    <t>Condensed Consolidated Statements of Cash Flows (Parenthetical) - USD ($) $ in Thousands</t>
  </si>
  <si>
    <t>Stock, issuance costs</t>
  </si>
  <si>
    <t>Warrant Derivative Liability [Member]</t>
  </si>
  <si>
    <t>Organization and Summary of Significant Accounting Policies</t>
  </si>
  <si>
    <t>Accounting Policies [Abstract]</t>
  </si>
  <si>
    <t>1. Organization and Summary of Significant
Accounting Policies Organization Amedica Corporation was incorporated
in the state of Delaware on December 10, 1996. Amedica Corporation is a materials company focused on developing, manufacturing
and selling silicon nitride ceramics that are used in medical implants and in a variety of industrial devices. At present, Amedica
Corporation commercializes silicon nitride in the spine implant market and believes that its silicon nitride manufacturing expertise
positions it favorably to introduce new and innovative devices in the medical and non- medical fields. Amedica Corporation also
believes that it is the first and only company to commercialize silicon nitride medical implants. Amedica Corporation acquired
US Spine, Inc. (“US Spine”), a Delaware spinal products corporation with operations in Florida, on September 20, 2010.
Amedica Corporation and US Spine are collectively referred to as “Amedica” or “the Company in these condensed
consolidated financial statements. The Company’s products are sold primarily in the United States. Basis of Presentation These unaudited condensed consolidated
financial statements have been prepared in accordance with the rules and regulations of the United States Securities and Exchange
Commission (“SEC”), and include all assets and liabilities of the Company and its wholly-owned subsidiary, US Spine.
All material intercompany transactions and balances have been eliminated in consolidation. SEC rules and regulations allow the
omission of certain information and footnote disclosures normally included in financial statements prepared in accordance with
accounting principles generally accepted in the United States,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A for the year ended December 31, 2016, filed with the SEC on December
26, 2017. The results of operations for the nine months ended September 30, 2017 are not necessarily indicative of the results
to be expected for the year ending December 31, 2017. The Company’s significant accounting policies are set forth in Note
1 to the consolidated financial statements in its Annual Report on Form 10-K/A for the year ended December 31, 2016. 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s of the date of the financial statements and the reported amounts of revenue and expenses during the periods
then ended. Actual results could differ from those estimates. The most significant estimates relate to inventory, stock-based compensation,
long-lived and intangible assets and the liability for preferred stock and common stock warrants. 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nine months ended September
30, 2017 and 2016, the Company incurred net losses of $4.3 million and $13.6 million, respectively, and used cash in operations
of $4.4 million and $5.3 million, respectively. The Company had an accumulated deficit of $215 million and $211 million
as of September 30, 2017 and December 31, 2016, respectively. To date, the Company’s operations have been principally financed
by proceeds received from the issuance of preferred and common stock, convertible debt and bank debt and, to a lesser extent, cash
generated from product sales. It is anticipated that the Company will continue to generate operating losses and use cash in operating
activities. The Company’s continuation as a going concern is dependent upon its ability to increase sales, implement cost
saving measures, maintain compliance with debt covenants and/or raise additional funds through the capital markets. Whether and
when the Company can attain profitability and positive cash flows from operating activities or obtain additional financing is uncertain. In 2016, the Company implemented certain
cost saving measures, including workforce and office space reductions, and will continue to evaluate additional cost savings alternatives
during 2017. These additional cost savings measures may include additional workforce and research and development reductions, as
well as cuts to certain other operating expenses. In addition to these costs saving measures, an experienced and highly successful
leader for the Sales and Marketing team was recruited and hired. This individual has subsequently hired additional experienced
personnel in Sales and Marketing. The Company is actively generating additional scientific and clinical data to have it published
in leading industry publications. The unique features of the Company’s silicon nitride material are not well known, and publication
of such data would help sales efforts as the Company approaches new prospects. The Company is also making additional changes to
the sales strategy, including a focus on revenue growth of silicon nitride lateral lumbar implants and the newly developed pedicle
screw system (known as Taurus). As discussed further in Note 7, in June
2014 the Company entered into a term loan with Hercules Technology Growth Capital, Inc. (“Hercules Technology”), as
administrative and collateral agent for the lenders thereunder and as lender, and Hercules Technology III, LP, (“HT III”
and, together with Hercules Technology, “Hercules”) as lender (the “Hercules Term Loan”). The Hercules
Term Loan has a liquidity covenant that requires the Company to maintain a cash balance of the lesser of $2.5 million or the outstanding
balance of the Hercules Term Loan. As of September 30, 2017, the outstanding balance on the Hercules Term Loan was $2.3 million
and the Company’s cash balance was $2.8 million. The Company believes it will be in position to maintain compliance with
the liquidity covenant related to the Hercules Term Loan at least through November 2017. On July 28, 2017, the Company entered
into a $2.5 million term loan with a related party that will assist the Company in its cash needs through November 2017. The Company
has common stock that is publicly traded and has been able to successfully raise capital when needed since the date of the Company’s
initial public offering. The Company is engaged in discussions with investment and banking firms to examine financing alternatives,
including options to encourage the exercise of outstanding warrants and other lending alternatives. If the Company is unable to access additional
funds prior to becoming non-compliant with the financial and liquidity covenants related to its debt, the outstanding balances
of its debt would become immediately due and payable at the option of the lender. Although the Company is seeking to obtain additional
equity and/or debt financing, such funding is not assured and may not be available to the Company on favorable or acceptable terms,
and may involve significant restrictive covenants. Any additional equity financing is also not assured and, if available to the
Company, will most likely be dilutive to its current stockholders. If the Company is not able to obtain additional debt or equity
financing on a timely basis, the impact on the Company will be material and adverse. Reverse Stock Split On November 10, 2017, the Company effected
a 1 for 12 reverse stock split of the Company’s common stock. The par value and the authorized shares of the common and convertible
preferred stock were not adjusted as a result of the reverse stock split. All common stock share and per-share amounts for all
periods presented in these condensed consolidated financial statements have been adjusted retroactively to reflect the reverse
stock split. Significant Accounting Policies There have been no significant changes
to the Company’s significant accounting policies as described in the Company’s Annual Report on Form 10-K/A for the
year ended December 31, 2016. New Accounting Pronouncement, Not
Yet Adopted In January 2017, the Financial
Accounting Standards Board (“FASB”) issued ASU 2017-04 Intangibles—Goodwill and Other (Topic 350):
Simplifying the Test for Goodwill Impairment In August 2016, the FASB updated accounting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Under existing U.S. GAAP,
there is no specific guidance on the eight cash flow classification issues aforementioned. These updates are effective for the
Company for its annual period beginning January 1, 2019, and interim periods therein, with early adoption permitted. The guidance
in this standard is not expected to have a material impact on the financial statements of the Company. In March 2016, the FASB updated
the accounting guidance related to stock compensation. This update simplifies the accounting for employee share-based payment transactions,
including the accounting for income taxes, forfeitures, and statutory tax withholding requirements, as the well as classification
in the statement of cash flows. The standard is effective for the Company for its annual period beginning January 1, 2018. The
guidance in this standard is not expected to have a material impact on the financial statements of the Company. In February 2016, the FASB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dditionally, this update will
require disclosures to help investors and other financial statement users better understand the amount, timing, and uncertainty
of cash flows arising from leases, including qualitative and quantitative requirements. The standard is effective for the Company
for its annual period beginning January 1, 2020, and interim periods therein, with early adoption permitted. The Company is currently
evaluating the potential impact this new standard may have on its financial statements, but believes the most significant change
will relate to building leases. In May 2014, in addition to several
amendments issued during 2016, the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may be required within the revenue recognition process than are required under existing
U.S. GAAP. The standard is effective for the Company for its annual period beginning January 1, 2019, and interim periods therein,
and shall be applied either retrospectively to each period presented or as a cumulative-effect adjustment as of the date of adoption.
The Company is in the preliminary stages of evaluating the impact that the new standard will have on its financial statements.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1. Organization and Summary of Significant Accounting
Policies Amedica Corporation (“Amedica”
or “the Company”) was incorporated in the state of Delaware on December 10, 1996. Amedica is a commercial-stage biomaterial
company focused on using its silicon nitride technology platform to develop, manufacture, and commercialize a broad range of medical
devices. The Company believes it is the first and only manufacturer to use silicon nitride in medical applications. The Company
acquired US Spine, Inc. (“US Spine”), a Delaware spinal products corporation with operations in Florida, on September
20, 2010. The Company’s products are primarily sold in the U.S. Basis of Presentation and Principles
of Consolidation These consolidated financial statements
have been prepared by management in accordance with accounting principles generally accepted in the United States (“U.S.
GAAP”), and include all assets and liabilities of the Company and its wholly-owned subsidiary, US Spine. All material intercompany
transactions and balances have been eliminated in consolidation. Liquidity and Capital Resources The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solidated
financial statements. For the years ended December 31, 2016
and 2015, the Company incurred a net loss of $14.8 million and $23.9 million, respectively, and used cash in operations of $7.2
million and $9.1 million, respectively. The Company had an accumulated deficit of $211.3 million and $196.5 million at December
31, 2016 and 2015, respectively. To date, the Company’s operations have been principally financed from proceeds from the
issuance of preferred and common stock, convertible debt and bank debt and, to a lesser extent, cash generated from product sales.
It is anticipated that the Company will continue to generate operating losses and use cash in operations. The Company’s continuation
as a going concern is dependent upon its ability to increase sales, implement cost saving measures, maintain compliance with debt
covenants and/or raise additional funds through the capital markets. Whether and when the Company can attain profitability and
positive cash flows from operations or obtain additional financing is uncertain. In 2016 the Company implemented certain
cost saving measures, including workforce and office space reductions, and will continue to evaluate additional cost savings alternatives
during 2017. These additional cost savings measures may include additional workforce and research and development reductions, as
well as cuts to certain other operating expenses. In addition to these cost saving measures an experienced and highly successful
leader for the Sales and Marketing team was recruited and hired. This individual has subsequently hired additional experienced
personnel in Sales and Market Development. The Company is actively generating additional scientific and clinical data to have it
published in leading industry publications. The unique features of our silicon nitride material are not well known, and such the
publication of such data would help sales efforts as the Company approaches new prospects. The Company is also making additional
changes to the sales strategy, including a focus on revenue growth of silicon nitride lateral lumbar implants and the newly developed
pedicle screw system (known as Taurus). As discussed further in Note 7, in June
2014, the Company entered into a term loan with Hercules Technology Growth Capital, Inc. (“Hercules Technology”), as
administrative and collateral agent for the lenders thereunder and as lender, and Hercules Technology III, LP, (“HT III”
and, together with Hercules Technology, “Hercules”) as lender (the “Hercules Term Loan”). The Hercules
Term Loan has a liquidity covenant that requires the Company to maintain a cash balance of not less than $3.0 million at December
31, 2016. At December 31, 2016, the Company’s cash balance was approximately $6.9 million. The Company believes it will be
in position to maintain compliance with the liquidity covenant related to the Hercules Term Loan into the fourth quarter of 2017.
To maintain compliance beyond that date, the Company would need to refinance the note or obtain additional funding in or prior
to the fourth quarter of 2017. The Company has common stock that is publicly traded and has been able to successfully raise capital
when needed since the time of its initial public offering. The Company is engaged in discussions with an investment banking firm
to examine financing alternatives, including options to encourage the exercise of outstanding warrants. The Company is also seeking
to refinance the Hercules Term Loan and is in discussions with banking firms to look at lending alternatives. If the Company is unable to refinance
the Hercules Term Loan or access additional funds prior to becoming non-compliant with the financial and liquidity covenants related
to the Hercules Term Loan, the entire remaining balance of the debt under the Hercules Term Loan could become immediately due and
payable at the option of the lender. Although the Company is seeking to refinance the note or obtain additional debt financing,
such funding is not assured and may not be available to the Company on favorable or acceptable terms, and may involve restrictive
covenants. Any additional equity financing is also not assured and, if available to the Company, will most likely be dilutive to
its current stockholders. If the Company is not able to obtain additional debt or equity financing on a timely basis, the impact
on the Company will be material and adverse. These uncertainties create substantial
doubt about the Company’s ability to continue as a going concern. The consolidated financial statements do not include any
adjustments that might result from the outcome of these uncertainties. Reverse Stock Split On January 25, 2016, the Company effected
a 1 for 15 reverse stock split of the Company’s common stock. The par value and the authorized shares of the common and convertible
preferred stock were not adjusted as a result of the reverse stock split. All common stock share and per-share amounts for all
periods presented in these consolidated financial statements have been adjusted to reflect the reverse stock split. On November 10, 2017, the Company effected
a 1 for 12 reverse stock split of the Company’s common stock. The par value and the authorized shares of the common and convertible
preferred stock were not adjusted as a result of the reverse stock split. All common stock share and per-share amounts for all
periods presented in these consolidated financial statements have been adjusted retroactively to reflect the reverse stock split.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ose estimates. Some of the
more significant estimates relate to inventory, stock-based compensation, long-lived and intangible assets, goodwill, and derivative
liabilities. Concentrations of Credit Risk and Significant Customers Financial instruments which potentially
subject the Company to concentrations of credit risk consist primarily of cash and cash equivalents, marketable securities, accounts
receivable and restricted cash. The Company limits its exposure to credit loss by placing its cash and cash equivalents with high
credit-quality financial institutions in bank deposits, money market funds, U.S. government securities and other investment grade
debt securities that have strong credit ratings. The Company has established guidelines relative to diversification of its cash
and marketable securities and their maturities that are intended to secure safety and liquidity. These guidelines are periodically
reviewed and modified to take advantage of trends in yields and interest rates and changes in the Company’s operations and
financial position. Although the Company may deposit its cash and cash equivalents with multiple financial institutions, its deposits,
at times, may exceed federally insured limits. At December 31, 2016, one customer receivable
balance was 16% of the Company’s total trade accounts receivable. At December 31, 2015, one customer receivable balance was
11% of the Company’s total trade accounts receivable. There was one customer that accounted for 10% or more of the Company’s
revenue representing 17% of revenue for the year ended December 31, 2016. There was one customer that accounted for 10% or more
of the Company’s revenue representing 12% of revenue for the year ended December 31, 2015. Revenue Recognition The Company derives its product revenue
primarily from the sale of spinal fusion devices and related products used in the treatment of spine disorders. The Company’s
product revenue is generated from sales to three types of customers: (1) surgeons and hospitals; (2) stocking distributors; and
(3) private label customers. Most of our products are sold on a consignment basis through a network of independent sales distributors;
however, the Company also sells its products to independent stocking distributors and private label customers. Product revenue
is recognized when all four of the following criteria are met: (1) persuasive evidence that an arrangement exists; (2) delivery
of the products has occurred; (3) the selling price of the product is fixed or determinable; and (4) collectability is reasonably
assured. The Company generates the majority of its revenue from the sale of inventory that is consigned to independent sales distributors
that facilitate sells of the Company’s products to surgeons and hospitals. For these products, we recognize revenue at the
time we are notified the product has been used or implanted and all other revenue recognition criteria have been met. For all other
transactions, the Company recognizes revenue when title and risk of loss transfer to the stocking distributor or private label
customer, and all other revenue recognition criteria have been met. The Company recognizes revenue from sales to stocking distributors
and private label customers at the time the product is shipped. Stocking distributors, who sell the products to their customers,
take title to the products and assume all risks of ownership at time of shipment. The Company’s stocking distributors are
obligated to pay within specified terms regardless of when, if ever, they sell the products. The Company’s policy is to classify
shipping and handling costs billed to customers as an offset to total shipping expense in the consolidated statements of operations,
primarily within sales and marketing. In general, the Company’s customers do not have any rights of return or exchange. Costs of Revenue The expenses that are included in costs
of revenue include all direct product costs if we obtained the product from third-party manufacturers and our in-house manufacturing
costs for the products we manufacture. We obtain our non-silicon nitride products, including our metal and orthobiologic products,
from third-party manufacturers, while we currently manufacture the majority of our silicon-nitride products in-house. Specific provisions for excess or obsolete
inventory and, beginning in 2013, the excise tax on the sale of medical devices in the United States, are also included in costs
of revenue. In addition, we pay royalties attributable to the sale of specific products to some of our surgeon advisors that assisted
us in the design, regulatory clearance or commercialization of a particular product, and these payments are recorded as costs of
revenue. Cash and Cash Equivalents The Company considers all cash on deposit,
money market accounts and highly-liquid debt instruments purchased with original maturities of three months or less to be cash
and cash equivalents. Inventories Inventories are stated at the lower
of cost or market, with cost for manufactured inventory determined under the standard costs, which approximate actual costs, determined
on the first-in first-out (“FIFO”) method. Manufactured inventory consists of raw material, direct labor and manufacturing
overhead cost components. Inventories purchased from third-party manufacturers are stated at the lower of cost or market using
the first-in, first-out method. The Company reviews the carrying value of inventory on a periodic basis for excess or obsolete
items, and records any write-down as a cost of revenue, as necessary. It is reasonably possible that the Company may be required
to make adjustments to the carrying value of inventory in future periods. Inventory write-downs for excess or obsolete inventory
are recorded as a cost of revenue. The Company holds consigned inventory at distributor and other customer locations where revenue
recognition criteria have not yet been achieved. Property and Equipment Property and equipment, including surgical
instruments and leasehold improvements, are stated at cost, less accumulated depreciation and amortization. Property and equipment
are depreciated using the straight-line method over the estimated useful lives of the assets, which range from three to five years.
Leasehold improvements are amortized over the shorter of their estimated useful lives or the related lease term, generally five
years. Periodically we review the carrying
value of our property and equipment that are held and used in our operations for impairment whenever events or changes in circumstances
indicate that the carrying amount of an asset may not be recoverable. Recoverability of these assets is determined based upon expected
undiscounted future net cash flows from the operations to which the assets relate, utilizing management’s best estimate,
assumptions, and projections at the time. If the carrying value is determined to be unrecoverable from future operating cash flows,
the asset is deemed impaired and an impairment charge would be recognized to the extent the carrying value exceeded the estimated
fair value of the asset. We estimate the fair value of assets based on the estimated future discounted cash flows of the asset.
Management has evaluated its property and equipment and has identified asset impairment during the year ended December 31,
2016. Accounts Receivable and Allowance
for Doubtful Accounts The majority of our accounts receivable
is composed of amounts due from hospitals or surgical centers. Accounts receivable are carried at invoiced amount less an allowance
for doubtful accounts. On a regular basis, we evaluate accounts receivable and estimate an allowance for doubtful accounts, as
needed, based on various factors such as customers’ current credit conditions, length of time past due, and the general economy
as a whole. Receivables are written off against the allowance when they are deemed uncollectible. Long Lived Intangible Assets and Goodwill The Company periodically evaluates the
carrying value of definitely-lived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The Company amortizes
finite-lived intangible assets on a straight-line basis over their useful lives. The Company recorded no impairment loss for definite-lived
intangible assets during the years ended December 31, 2016 and 2015. When the Company determines that the
carrying value of a long-lived asset may not be recoverable based upon the existence of one or more of the above indicators, the
Company determines the recoverability by comparing the carrying amount of the asset to net future undiscounted cash flows that
the asset is expected to generate and recognizes an impairment charge equal to the amount by which the carrying amount exceeds
the fair market value of the asset. If our revenues or other estimated operating
results are not achieved at or above our forecasted level, and we are unable to recover such costs through price increases, the
carrying value of certain of our assets may prove to be unrecoverable and we may incur impairment charges of definitive-live intangible
assets. In accordance with ASC 350, Goodwill
and Other Intangible Assets, goodwill is not amortized but is required to be reviewed for impairment at least annually or when
events or circumstances indicate that carrying value may exceed fair value. The Company is permitted the option to first assess
qualitative factors to determine whether the existence of events and circumstances indicates that it is more likely than not that
the fair value of any reporting unit is less than its corresponding carrying value. If, after assessing the totality of events
and circumstances, the Company concludes that it is not more likely than not that the fair value of any reporting unit is less
than its corresponding carrying value then the Company is not required to take further action. However, if the Company concludes
otherwise, then it is required to perform a quantitative impairment test, including computing the fair value of the reporting unit
and comparing that value to its carrying value. The Company considers valuation factors and an estimated control premium. The estimated
fair value of the reporting unit exceeded the carrying value by approximately 20%. The declining price of the Company’s stock
is an early indicator that goodwill impairment may be a factor during 2017. We will continue to monitor our market capitalization
and impairment indicators. If the fair value is less than its carrying
value, a second step of the test is required to determine if recorded goodwill is impaired. In the event that goodwill is impaired,
an impairment charge to earnings would become necessary. Derivative Liabilities Derivative liabilities include the fair
value of instruments such as common stock warrants, preferred stock warrants and convertible features of notes, that are initially
recorded at fair value and are required to be re-measured to fair value at each reporting period under provisions of ASC 480, Distinguishing
Liabilities from Equity, Derivatives and Hedging Research and Development All research and development costs,
including those funded by third parties, are expensed as incurred. Research and development costs consist of engineering, product
development, test-part manufacturing, testing, developing and validating the manufacturing process, and regulatory related costs.
Research and development expenses also include employee compensation, employee and nonemployee stock-based compensation, supplies
and materials, consultant services, and travel and facilities expenses related to research activities. Advertising Costs Advertising costs are expensed as incurred.
The primary component of the Company’s advertising expenses is advertising in trade periodicals. Advertising costs were approximately
$84,000 and $31,000 for the years ended December 31, 2016 and 2015, respectively. Income Taxes The Company recognizes a liability or
asset for the deferred tax consequences of all temporary differences between the tax basis of assets and liabilities and their
reported amounts in the consolidated financial statements that will result in taxable or deductible amounts in future years when
the reported amounts of the assets and liabilities are recovered or settled. The Company recognizes interest and penalties as a
component of the provision for income taxes. No interest or penalties were recognized in the years ended December 31, 2016 and
2015. The Company operate in various tax jurisdictions
and are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uncertain income
tax positions taken on income tax returns at the largest amount that is more-likely than-not to be sustained upon audit by the
relevant taxing authority. An uncertain income tax position will not be recognized if it has less than a 50% likelihood of being
sustained. The Company’s policy for recording
interest and penalties associated with uncertain tax positions is to record such items as a component of our income tax provision.
For the years ended December 31, 2016 and 2015, the Company did not record any interest expense or penalties related to uncertain
tax positions or the settlement of audits for prior periods. Stock-Based Compensation The Company measures stock-based compensation
expense related to employee stock-based awards based on the estimated fair value of the awards as determined on the date of grant
and is recognized as expense over the remaining requisite service period. The Company utilizes the Black-Scholes-Merton option
pricing model to estimate the fair value of employee stock options. The Black-Scholes-Merton model requires the input of highly
subjective and complex assumptions, including the estimated fair value of the Company’s common stock on the date of grant,
the expected term of the stock option, and the expected volatility of the Company’s common stock over the period equal to
the expected term of the grant. The Company estimates forfeitures at the date of grant and revises the estimates, if necessary,
in subsequent periods if actual forfeitures differ from those estimates. The Company accounts for stock options to purchase shares
of stock that are issued to non-employees based on the estimated fair value of such instruments using the Black-Scholes-Merton
option pricing model. The measurement of stock-based compensation expense for these instruments is variable and subject to periodic
adjustments to the estimated fair value until the awards vest. Any resulting change in the estimated fair value is recognized in
the Company’s consolidated statements of operations during the period in which the related services are rendered. Because the Company was a privately-held
company with no trading history prior to February 2014 and has limited stock history since February 2014, the Company utilizes
the historical stock price volatility from a representative group of public companies to estimate expected stock price volatility
and our historical stock price. The Company selected companies from the medical device industry, specifically those who are focused
on the design, development and commercialization of products for the treatment of spine disorders, and who have similar characteristics
to us, such as stage of life cycle and size. The Company intends to continue to utilize the historical volatility of the same or
similar public companies to estimate expected volatility until a sufficient amount of historical information regarding the price
of our publicly traded stock becomes available. The Company uses the simplified method as prescribed by the Securities and Exchange
Commission Staff Accounting Bulletin No. 107, Share-based Payment, to calculate the expected term of stock option grants to employees
as the Company does not have sufficient historical exercise data to provide a reasonable basis upon which to estimate the expected
term of stock options granted to employees. The Company utilizes a dividend yield of zero because the Company has never paid cash
dividends and has no current intention to pay cash dividends. The risk-free rate of return used for each grant is based on the
U.S. Treasury yield curve in effect at the time of grant for instruments with a similar expected life. The Company accounts for stock options
to purchase shares of stock that are issued to non-employees based on the estimated fair value of such instruments using the Black-Scholes-Merton
option pricing model. The measurement of stock-based compensation expense for these instruments is variable and subject to periodic
adjustments to the estimated fair value until the awards vest. Any resulting change in the estimated fair value is recognized in
the Company’s consolidated statements of operations during the period in which the related services are rendered. Offering Costs Offering costs consist of legal, accounting,
and other advisory costs related to the Company’s efforts to raise debt and equity capital. Offering costs paid in cash or by issuing
warrants associated with the Company’s equity fundraising activities are either recorded to additional paid in capital as
a reduction of the proceeds or immediately expensed depending on the amount of the offering costs compared to the gross proceeds. Offering costs paid in cash or by issuing
warrants associated with the Company’s debt fundraising activities are recorded as a debt discount and amortized as interest
expense over the lie of the debt or immediately expensed depending on the amount of offering costs compared to debt, with the offset
to additional paid in capital. New Accounting Pronouncement, Not
Yet Adopted In July 2015, the FASB issued ASU 2015-11,
“Inventory (Topic 330) Simplifying the Measurement of Inventory”. The amendments clarify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consolidated financial
statements. This guidance is effective for fiscal years beginning after December 15, 2016, including interim periods within those
annual periods. The amendments are to be applied prospectively with earlier application permitted as of the beginning of an interim
or annual reporting period. This guidance is not expected to have a material impact on the consolidated financial statements. In August 2016, the Financial Accounting
Standards Board (“FASB”) updated accounting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se updates are effective for the Company for its annual period beginning January 1, 2019, and interim periods therein, with
early adoption permitted. The guidance in this standard is not expected to have a material impact on the consolidated financial
statements. In March 2016 the FASB updated the accounting
guidance related to stock compensation. This update simplifies the accounting for employee share-based payment transactions, including
the accounting for income taxes, forfeitures, and statutory tax withholding requirements, as the well as classification in the
statement of cash flows. The standard is effective for the Company for its annual period beginning January 1, 2018. The guidance
in this standard is not expected to have a material impact on the consolidated financial statements of the Company. In February 2016, the FASB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dditionally, this update will
require disclosures to help investors and other financial statement users better understand the amount, timing, and uncertainty
of cash flows arising from leases, including qualitative and quantitative requirements. The standard is effective for the Company
for its annual period beginning January 1, 2020, and interim periods therein, with early adoption permitted. The Company is currently
evaluating the potential impact this new standard may have on its consolidated financial statements, but believes the most significant
change will relate to building leases. In May 2014, in addition to several
amendments issued during 2016, the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 step process to achieve this core principle and,
in doing so, more judgment and estimates may be required within the revenue recognition process than are required under existing
U.S. GAAP. The standard is effective for the Company for its annual period beginning January 1, 2019, and interim periods therein,
and shall be applied either retrospectively to each period presented or as a cumulative-effect adjustment as of the date of adoption.
The Company has yet to begin evaluation of the new accounting standard and therefore has yet to determine the impact, if any, that
the new standard will have on its consolidated financial statements. In January of 2017, the FASB issued
ASU 2017-04—Intangibles—Goodwill and Other (Topic 350): Simplifying the Test for Goodwill Impairment. The amendments
in this guidance to eliminate the requirement to calculate the implied fair value of goodwill to measure goodwill impairment charge
(Step 2). As a result, an impairment charge will equal the amount by which a reporting unit’s carrying amount exceeds its
fair value, not to exceed the amount of goodwill allocated to the reporting unit. An entity still has the option to perform the
qualitative assessment for a reporting unit to determine if the quantitative impairment test is necessary. The amendment should
be applied on a prospective basis. The guidance is effective for goodwill impairment tests in fiscal years beginning after December
15, 2021. Early adoption is permitted for goodwill impairment tests performed after January 1, 2017. The impact of this guidance
for the Company will depend on the outcomes of future goodwill impairment tests.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consolidated financial statements. New Accounting Pronouncement, Adopted
in 2016 In April 2015, the FASB issued ASU 2015-03,
Interest - Imputation of Interest, which amends the current guidance to change the manner in which debt issuance costs are presented
on an entity’s balance sheet. This new guidance requir</t>
  </si>
  <si>
    <t>Basic and Diluted Net Loss Per Common Share</t>
  </si>
  <si>
    <t>Earnings Per Share [Abstract]</t>
  </si>
  <si>
    <t>2. Basic and Diluted Net Loss per
Common Share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primarily comprised of warrants for the purchase of common stock and stock options. For all periods presented, there is no
difference in the number of shares used to calculate basic and diluted shares outstanding because their effect would have been
anti-dilutive due to the Company reporting a net loss. The Company had potentially dilutive securities, shares of common stock,
totaling approximately 1.5 million and 1.1 million as of September 30, 2017 and 2016, respectively.</t>
  </si>
  <si>
    <t>Inventories, Net</t>
  </si>
  <si>
    <t>Inventory Disclosure [Abstract]</t>
  </si>
  <si>
    <t>3. Inventories, net Inventories consisted of the following
(in thousands):
September 30, 2017 December 31, 2016
Raw materials $ 676 $ 761
WIP 101 75
Finished goods 4,889 6,377
$ 5,666 $ 7,213 Finished goods included consigned inventory
totaling approximately $2.8 million and $5.6 million as of September 30, 2017 and December 31, 2016, respectively. As of September
30, 2017, inventories totaling $1.7 million and $3.9 million were classified as current and long-term, respectively. Inventories
classified as current represent the carrying value of inventories at September 30, 2017 that management estimates will be sold
by September 30, 2018. As of December 31, 2016, all inventories were classified as current.</t>
  </si>
  <si>
    <t>2. Inventories The components of inventory were as follows (in thousands):
As of December 31,
2016 2015
Raw materials $ 761 $ 819
WIP 75 235
Finished goods 6,377 8,077
$ 7,213 $ 9,131 Finished goods include consigned inventory
of approximately $5.6 million and $3.8 million as of December 31, 2016 and 2015, respectively.</t>
  </si>
  <si>
    <t>Property and Equipment</t>
  </si>
  <si>
    <t>Property, Plant and Equipment [Abstract]</t>
  </si>
  <si>
    <t xml:space="preserve">3. Property and Equipment The following is a summary of the components
of property and equipment (in thousands):
Year Ended December 31 ,
2016 2015
Manufacturing and lab equipment $ 223 $ 7,463
Surgical instruments 5,269 8,672
Leasehold improvements 863 1,439
Software and computer equipment 816 845
Furniture and equipment 629 629
7,800 19,048
Less: accumulated depreciation (6,911 ) (16,576 )
$ 889 $ 2,472 Depreciation expense for 2016 and 2015 was approximately
$1.4 million and $1.7 million, respectively. Management analyzed the undiscounted
cash flows expected to be generated by the ceramic product line asset group and concluded that due to continuing declining revenues
that the carrying value of ceramic related assets exceeded the total of the undiscounted cash flows. As a result, the Company
recognized impairment charges of approximately $0.22 million related to its ceramics equipment, approximately $0.17 million related
to leasehold improvements, and approximately $0.46 related to its ceramics surgical instrument sets, totaling $0.85 million of
impairment charges for the year ended December 31, 2016 to bring the carrying value to the estimated fair value. No impairment
charge was recorded during the year ended December 31, 2015. </t>
  </si>
  <si>
    <t>Intangible Assets</t>
  </si>
  <si>
    <t>Goodwill and Intangible Assets Disclosure [Abstract]</t>
  </si>
  <si>
    <t>4. Intangible Assets Intangible assets consisted of the following
(in thousands):
September 30, 2017 December 31, 2016
Developed technology $ 4,685 $ 4,685
Customer relationships 3,990 3,990
Other patents and patent applications 562 562
Trademarks 350 350
9,587 9,587
Less: accumulated amortization (6,802 ) (6,400 )
$ 2,785 $ 3,187 Amortization expense is expected to
approximate $134,000 for the remainder of 2017, $536,000 per year through 2021, $369,000 in 2022 and a total of $140,000 thereafter,
until fully amortized.</t>
  </si>
  <si>
    <t>4. Intangible Assets Intangible assets consisted of the following (in thousands):
Year Ended December 31,
2016 2015
Customer relationships $ 3,990 $ 3,990
Developed technology 4,685 4,685
Other patents and patent applications 562 562
Trademarks 350 350
9,587 9,587
Less: accumulated amortization (6,400 ) (5,900 )
$ 3,187 $ 3,687 Based on the recorded intangibles at
December 31, 2016, the estimated amortization expense is expected to be approximately $501,000 per year through 2021 and $332,000
through 2022.</t>
  </si>
  <si>
    <t>Fair Value Measurements</t>
  </si>
  <si>
    <t>Fair Value Disclosures [Abstract]</t>
  </si>
  <si>
    <t>5. Fair Value Measurements Financial Instruments Measured and Recorded
at Fair Value on a Recurring Basis The Company has issued certain warrants to
purchase shares of common stock, which are considered mark-to-market liabilities and are re-measured to fair value at each reporting
period in accordance with accounting guidance.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s of September 30, 2017 and December 31, 2016. The following tables set
forth the financial liabilities measured at fair value on a recurring basis by level within the fair value hierarchy as of September
30, 2017 and December 31, 2016:
Fair Value Measurements as of September 30, 2017
Description Level 1 Level 2 Level 3 Total
Derivative liability
Common stock warrants $ - $ - $ 1,537 $ 1,537
Fair Value Measurements as of December 31, 2016
Description Level 1 Level 2 Level 3 Total
Derivative liability
Common stock warrants $ - $ - $ 3,665 $ 3,665 The Company did not have any transfers of assets
and liabilities between Level 1 and Level 2 of the fair value measurement hierarchy during the nine months ended September 30,
2017 and 2016.
Common Stock Warrants Convertible Notes Total Derivative Liability
Balance at December 31, 2015 $ (598 ) $ - $ (598 )
Issuances of derivatives (5,817 ) - (5,817 )
Decrease in liability due to warrants being exercised 273 - 273
Change in fair value (228 ) - (228 )
Balance at September 30, 2016 $ (6,370 ) $ - $ (6,370 )
Balance at December 31, 2016 $ (3,665 ) $ - $ (3,665 )
Issuances of derivatives (810 ) - (810 )
Decrease in liability due to warrants being exercised - - -
Change in fair value 2,938 - 2,938
Balance at September 30, 2017 $ (1,537 ) $ - $ (1,537 ) Common Stock Warrants The Company has issued certain warrants to
purchase shares of common stock, which are considered mark-to-market liabilities and are re-measured to fair value at each reporting
period in accordance with accounting guidance. At September 30, 2017 and December 31, 2016, $506,000 and $528,000, respectively,
of the derivative liability was calculated using the Black-Scholes-Merton valuation model. At September 30, 2017 and December 31,
2016, $1.0 million and $3.1 million of the derivative liability was calculated using the Monte Carlo Simulation valuation model.
Issuances of common stock warrants deemed to be derivative liabilities during January 2017 were valued at $810,000 on the date
of issuance using the Monte Carlo Simulation valuation model. The assumptions used in estimating the common
stock warrant liability using the Black-Scholes-Merton valuation model at September 30, 2017 and December 31, 2016 were as follows:
September 30, 2017 December 31, 2016
Weighted-average risk free interest rate 1.6 % 0.9 %
Weighted-average expected life (in years) 2.7 2.5
Expected dividend yield - % - %
Weighted-average expected volatility 120.0 % 136.0 % The assumptions used in estimating the common
stock warrant liability using the Monte Carlo Simulation valuation model at issuance (January 24, 2017) and September 30, 2017
were as follows:
January 24, 2017 September 30, 2017
Weighted-average risk free interest rate 1.94 % 1,77 – 1.89 %
Weighted-average expected life (in years) 5.0 3.75 – 4.53
Expected dividend yield - % - %
Weighted-average expected volatility 65.60 % 62.60 – 62.63 % In addition, if any time after the second
anniversary of the issuance of the warrant, both: (1) the 30 day volume weighted average price of the Company’s stock
exceeds $3.00; and (2) the average daily trading volume for such 30 day period exceeds $350,000, the Company may call this
warrant for $0.01 per share. Because of the call provision, management believes the Monte Carlo Simulation valuation model
provides a better estimate of fair value for the warrants issued during July 2016 than the Black-Scholes-Merton valuation
model. Other Financial Instruments The Company’s recorded values of cash
and cash equivalents, accounts receivable, accounts payable and accrued liabilities approximate their fair values based on their
short-term nature. The recorded value of debt approximates the fair value as the interest rates are reflective of market interest
rates.</t>
  </si>
  <si>
    <t>5. Fair Value Measurements Financial Instruments Measured and
Recorded at Fair Value on a Recurring Basis The Company measures and records certain
financial instruments at fair value on a recurring basis. Fair value is based on the price that would be received from selling
an asset or paid to transfer a liability in an orderly transaction between market participants at the measurement date, under a
three-tier fair value hierarchy which prioritizes the inputs used in measuring fair value as follows:
Level 1 - quoted market prices for identical assets or liabilities in active markets.
Level 2 - observable prices that are based on inputs not quoted on active markets, but corroborated by market data.
Level 3 - unobservable inputs reflecting management’s assumptions, consistent with reasonably available assumptions made by other market participants. These valuations require significant judgment. The Company classifies assets and liabilities
measured at fair value in their entirety based on the lowest level of input that is significant to their fair value measurement.
No financial assets were measured on a recurring basis at December 31, 2016 and 2015. The following tables set forth the financial
liabilities measured at fair value on a recurring basis by level within the fair value hierarchy at December 31, 2016 and 2015.
Fair Value Measurements at December 31, 2016 (in thousands)
Description Level 1 Level 2 Level 3 Total
Derivative liability
Common stock warrants $ - $ - $ 3,665 $ 3,665
Fair Value Measurements at December 31, 2015 (in thousands)
Description Level 1 Level 2 Level 3 Total
Derivative liability
Common stock warrants $ - $ - $ 598 $ 598 The Company did not have any transfers
of assets and liabilities between Level 1 and Level 2 of the fair value measurement hierarchy during the years ended December 31,
2016 and 2015. The following table presents a reconciliation of the derivative liabilities measured at fair value on a recurring
basis using significant unobservable inputs (Level 3) during the years ended December 31, 2016 and 2015 (in thousands):
Preferred Conversion Total
Common Stock Stock Feature of Derivative
Warrants Warrants Notes Liability
Balance at December 31, 2014 $ (11,358 ) $ - $ (2,612 ) $ (13,970 )
Issuances of derivatives (14,556 ) - -- (14,556 )
Modification of terms (382 ) - - $ (382 )
Decrease in liability due to debt conversions - - 179 179
Decrease in liability due to warrants being exercised 20,335 - - 20,335
Reclassification from liability to equity 2,403 - - 2,403
Extinguishment of derivative liabilities - - 3,468 3,468
Change in fair value 2,960 - (1,035 ) 1,925
Balance at December 31, 2015 $ (598 ) $ - $ - $ (598 )
Balance at December 31, 2015 (598 ) - - (598 )
Issuance of derivatives (5,817 ) - - (5,817 )
Decrease in liability due to warrants being exercised 274 - - 274
Change in fair value 2,476 - - 2,476
Balance at December 31, 2016 $ (3,665 ) $ - $ - $ (3,665 ) In 2015 there were $9.5 million of warrant
derivatives issued for the September 2015 offering were recorded as a loss and included in the change in fair value of derivative
liabilities per the consolidated statements of operations since the value of the derivative liabilities issued exceeded the proceeds
received from the issuance of common stock and warrants. See Note 8 for additional information. Common Stock Warrants The Company has issued certain warrants
to purchase shares of common stock, which are considered mark-to-market liabilities and are re-measured to fair value at each reporting
period in accordance with accounting guidance. At December 31, 2016 and December 31, 2015, $528,000 and $598,000, respectively,
of the derivative liability was calculated using the Black-Scholes-Merton valuation model. At December 31, 2016, $3.1 million was
calculated using the Monte Carlo Simulation valuation model. Issuances of common stock warrants deemed to be derivative liabilities
during the period were valued at $5,817 on the date of issuance using the Monte Carlo Simulation valuation model. The assumptions used in estimating the
common stock warrant liability using the Black-Scholes-Merton valuation model at December 31, 2016 and 2015 were as follows:
December 31, 2016 December 31, 2015
Weighted-average risk free interest rate 0.92 % 1.71 %
Weighted-average expected life (in years) 2.5 3.7
Expected dividend yield 0 % 0 %
Weighted average expected volatility 136 % 119 % The assumptions used in estimating the
common stock warrant liability using the Monte Carlo Simulation valuation model at issuance (July 8. 2016) and December 31, 2016
were as follows:
July 8, 2016 December 31, 2016
Weighted-average risk free interest rate 0.95 % 1.47 %
Weighted-average expected life (in years) 5.00 4.50
Expected dividend yield 0 % 0 %
Weighted average expected volatility 67.91 % 65.48 % In addition, if any time after the
second anniversary of the issuance of the warrant, both: (1) the 30 day volume weighted average price of the Company’s
stock exceeds $3.00; and (2) the average daily trading volume for such 30 day period exceeds $350,000, the Company may call
this warrant for $0.01 per share. Because of the call provision, management believes the Monte Carlo Simulation valuation
model provides a better estimate of fair value for the warrants issued during July 2016 than the Black-Scholes-Merton
valuation model. Other Financial Instruments The Company’s recorded values
of cash and cash equivalents, accounts receivable, accounts payable and accrued liabilities approximate their fair values based
on their short-term nature. The recorded value of notes payable approximates the fair value as the interest rate approximates
market interest rates.</t>
  </si>
  <si>
    <t>Accrued Liabilities</t>
  </si>
  <si>
    <t>Payables and Accruals [Abstract]</t>
  </si>
  <si>
    <t xml:space="preserve">6. Accrued Liabilities Accrued liabilities consisted of the
following (in thousands):
September 30, 2017 December 31, 2016
Commissions $ 16 $ 466
Payroll and related expenses 357 461
Royalties 182 416
Interest payable 24 76
Final loan payment fees 1,624 1,333
Other 153 431
$ 2,356 $ 3,183 </t>
  </si>
  <si>
    <t xml:space="preserve">6. Accrued Liabilities Accrued liabilities consisted of the following (in thousands):
Year Ended December 31,
2016 2015
Commissions $ 466 $ 867
Payroll and related expenses 461 683
Royalties 416 515
Interest payable 76 222
Final loan payment fees 1,333 783
Other 431 351
$ 3,183 $ 3,421 </t>
  </si>
  <si>
    <t>Debt Disclosure [Abstract]</t>
  </si>
  <si>
    <t>7. Debt North Stadium Term Loan On July 28, 2017, the Company entered
into a $2.5 million term loan (the “North Stadium Loan”) with North Stadium Investments, LLC (“North Stadium”),
a company owned and controlled by the Company’s Chief Executive Officer and Chairman of the Board. The North Stadium Loan
bears interest at 10% per annum and requires the Company to make monthly interest only payments from September 5, 2017 through
July 5, 2018. All principal and unpaid interest (if any) under the North Stadium Loan is due and payable on July 28, 2018. The
North Stadium Loan is secured by substantially all of the assets of the Company but is junior to security interest in assets encumbered
by the Hercules Term Loan (see below). In connection with the North Stadium Loan the Company also issued North Stadium a warrant
to purchase up to 55,000 shares of the Company’s common stock at a purchase price of $5.04 per share, subject to a 5-year
term. The relative estimated value of the warrants on the date of grant approximated $0.2 million, which is being amortized as
interest expense over the life of the term loan. The assumptions used in the calculation of the fair value of the warrants issued
on July 28, 2017, were as follows:
Weighted-average risk-free interest rate 1.8 %
Weighted-average expected life (in years) 4.8
Expected dividend yield - %
Weighted-average expected volatility 122.0 % Hercules Term Loan On June 30, 2014, the Company entered
into a Loan and Security Agreement with Hercules which provided the Company with a $20 million term loan. The Hercules Term Loan
matures on January 1, 2018. The Hercules Term Loan included a $0.2 million closing fee, which was paid to Hercules on the closing
date of the loan. The closing fee was recorded as a debt discount and is being amortized to interest expense over the life of the
loan. The Hercules Term Loan also includes a non-refundable final payment fee of $1.7 million. The final payment fee is being accrued
and recorded to interest expense over the life of the loan. The Hercules Term Loan bears interest at the rate of the greater of
either (i) the prime rate plus 7.7%, and (ii) 10.95%, provided however, that during an adjustment period, the term loan interest
rate shall mean for any day a per annum rate of interest equal to the grater of either (i) the prime rate plus 9.2%, and (ii) 12.45%.
The applicable rate was 11.95% as of September 30, 2017. Interest accrues from the closing date of the loan and interest payments
are due monthly. Principal payments commenced August 1, 2015 and are currently being made in equal monthly installments totaling
approximately $500,000, with the remainder due at maturity. The Hercules Term Loan is secured by a first priority security interest
in substantially all of its assets, including intellectual property, of the Company and contains covenants restricting payments
to certain Company affiliates and certain financial reporting requirements. On September 8, 2015, the Company entered
into a Consent and First Amendment to Loan and Security Agreement (the “Amendment”) with Hercules. The Amendment modified
the liquidity covenant to reduce the required minimum cash and cash equivalents balance by $500,000 for every $1.0 million in principal
paid, up to a minimum of $2.5 million. Once the Hercules Term Loan principal balance is below $2.5 million the Company is only
required to maintain a cash and cash equivalents balance equal to the outstanding principal balance on the Hercules Term loan.
The minimum cash and cash equivalents balance required to maintain compliance with the minimum liquidity covenant as of September
30, 2017, was $2.5 million. The Company believes it will maintain compliance with the liquidity covenant related to the Hercules
Term Loan at least through November 2017. To maintain compliance beyond that date, the Company will likely require additional cash. See discussion below with respect to
the assignment of $3.0 million of the principal balance of the Hercules Term Loan to Riverside Merchant Partners, LLC (“Riverside”)
and the subsequent agreement between the Company and Riverside to exchange the $3.0 million of the Hercules Term Loan held by Riverside
for subordinated convertible promissory notes in the aggregate principal amount of $3.0 million. Hercules and Riverside Debt Exchange On April 4, 2016, the Company entered
into an Assignment and Second Amendment to Loan and Security Agreement (the “Assignment Agreement”) with Riverside
and Hercules, pursuant to which Hercules sold $1.0 million of the principal amount outstanding under the Hercules Term Loan to
Riverside. In addition, pursuant to the terms of the Assignment Agreement, Riverside acquired an option to purchase an additional
$2.0 million of the principal amount outstanding under the Hercules Term Loan from Hercules. On April 18, 2016, Riverside exercised
and purchased an additional $1.0 million of the principal amount of the Hercules Term Loan and on April 27, 2016, Riverside exercised
the remainder of its option and purchased an additional $1.0 million of the principal amount of the Hercules Term Loan from Hercules. Riverside Debt On April 4, 2016, the Company entered
into an exchange agreement (the “Exchange Agreement”) with Riverside, pursuant to which the Company agreed to exchange
$1.0 million of the principal amount outstanding under the Hercules Term Loan held by Riverside for a subordinated convertible
promissory note in the principal amount of $1.0 million (the “First Exchange Note”) and a warrant to purchase 8,333
shares of common stock of the Company at a fixed exercise price of $19.44 per share (the “First Exchange Warrant”)
(the “Exchange”). All principal accrued under the Exchange Notes was convertible into shares of common stock at the
election of the Holder at any time at a fixed conversion price of $17.16 per share (the “Conversion Price”). The closing
stock price on April 4, 2016, was $19.56 and a beneficial conversion feature of $245,000 was recorded to equity and as a debt discount.
The warrant value of $106,000 was recorded to equity and as a debt discount. In addition, pursuant to the terms and
conditions of the Exchange Agreement, the Company and Riverside had the option to exchange an additional $2.0 million of the principal
amount of the Hercules Term Loan for an additional subordinated convertible promissory note in the principal amount of up to $2.0
million and an additional warrant to purchase 8,333 shares of common stock (the “Second Exchange Warrant”). The Exchange
Agreement also provided that if the volume-weighted average price of the Company’s common stock was less than the Conversion
Price, the Company would issue up to an additional 12,500 shares of common stock (the “True-Up Shares”) to Riverside,
which was subsequently reduced to 11,667 shares of common stock. On April 18, 2016, the Company and Riverside
exercised their option to exchange an additional $1.0 million of the principal amount of the Hercules Term Loan for an additional
subordinated convertible promissory note in the principal amount of $1.0 million (the “Second Exchange Note”). The
closing stock price on April 18, 2016, was $24.24 and a beneficial conversion feature of $412,000 was recorded to equity and as
a debt discount. Additionally, on April 27, 2016, the Company and Riverside exercised their option to exchange an additional $1.0
million of the principal amount of the Term Loan for an additional subordinated convertible promissory note in the principal amount
of $1.0 million (the “Third Exchange Note”) and an additional warrant to purchase 8,333 shares of the Company’s
common stock at a fixed exercise price of $19.92 per share. The warrant value of $107,000 was recorded to equity and as a debt
discount. The closing stock price on April 27, 2016, was $19.92 and a beneficial conversion feature of $268,000 was recorded to
equity and as a debt discount. Financing costs were $267,000 and were recorded to interest expense. The unamortized deferred financing
costs and debt discount of the Hercules Term Loan exchanged were $244,000 at the time of the exchange and were recorded as a loss
on extinguishment of debt related to the debt exchange. The First Exchange Note, the Second Exchange Note and the Third Exchange
Note are collectively referred to herein as the “Exchange Notes.” Pursuant to the terms of the Exchange
Notes, since the volume-weighted average price of the Company’s common stock was less than the Conversion Price on May 6,
2016, the Company issued an additional 11,667 shares of common stock to Riverside and recorded the value of the True-Up Shares
of $199,000 to interest expense and equity. All principal outstanding under each
of the Exchange Notes was to be due on April 3, 2018 (the “Maturity Date”). Each of the Exchange Notes bore interest
at a rate of 6% per annum, with the interest that would accrue on the initial principal amount of the Exchange Notes during the
first 12 months being guaranteed and deemed earned as of the date of issuance. Prior to the Maturity Date, all interest accrued
under the Exchange Notes was payable in cash or, if certain conditions were met, payable in shares of common stock at the Company’s
option, at a conversion price of $16.08 per share. During 2016, the entire principal amount of the First and Second Exchange Notes,
$300,000 of the Third Exchange Note, and the interest related to the First, Second, and Third Exchange Notes was converted into
145,227 shares of common stock. In July 2016, the Company paid Riverside $840,000 to redeem in full the remaining principal balance
of the Third Exchange Note. The debt discounts associated with the converted debt was recorded to interest expense. Long-term debt consisted of the following
(in thousands):
September 30, 2017 December 31, 2016
Outstanding Principal
Unamortized Discount and Debt
Net Carrying Amount Outstanding Principal
Unamortized Discount and Debt
Net Carrying Amount
Hercules Term Loan $ 2,377 $ (58 ) $ 2,319 $ 7,421 $ (409 ) $ 7,012
North Stadium Term Loan 2,500 (205 ) 2,295 - - -
Less: Current portion (4,877 ) 263 (4,614 ) (7,421 ) 409 (7,012 )
Long-term debt $ - $ - $ - $ - $ - $ - Based on contractual principal payment
obligations on the Hercules term loan as of September 30, 2017, before considering acceleration of maturity payments due to potential
non-compliance with loan covenants, the entire principal balance is due January 1, 2018, and therefore current.</t>
  </si>
  <si>
    <t xml:space="preserve">7. Debt Hercules Term Loan On June 30, 2014, the Company entered
into a Loan and Security Agreement with Hercules which provided the Company with a $20 million term loan. The Hercules Term Loan
matures on January 1, 2018. The Hercules Term Loan included a $200,000 closing fee, which was paid to Hercules on the closing date
of the loan. The closing fee was recorded as a debt discount and is being amortized to interest expense over the life of the loan.
The Hercules Term Loan also includes a non-refundable final payment fee of $1.7 million. The final payment fee is being accrued
and recorded to interest expense over the life of the loan. The Hercules Term Loan bears interest at the rate of the greater of
either (i) the prime rate plus 9.2%, and (ii) 12.5%, and was 12.7% at December 31, 2016. Interest accrues from the closing date
of the loan and interest payments are due monthly. Principal payments commenced August 1, 2015 and are currently being made in
equal monthly installments of approximately $500,000, with the remainder due at maturity. The Company’s obligations to Hercules
are secured by a first priority security interest in substantially all of its assets, including intellectual property. The Hercules
Term Loan contains certain covenants related to restrictions on payments to certain Company affiliates and financial reporting
requirements. On September 8, 2015, the Company entered
into a Consent and First Amendment to Loan and Security Agreement (the “Amendment”) with Hercules. The Amendment modified
the liquidity covenant to reduce the minimum cash balance required by $500,000 for every $1.0 million paid in principal to a minimum
of $2.5 million. The minimum cash and cash equivalents balance required to maintain compliance with the minimum liquidity covenant
at December 31, 2016, was $3.0 million. The Company believes it is in position to maintain compliance with the liquidity covenant
related to the Hercules Term Loan into the fourth quarter of 2017. To maintain compliance beyond that date, the Company would need
to refinance the note or obtain additional funding in or prior to the fourth quarter of 2017, and has therefore classified the
entire obligation as a current liability. See discussion below with respect to
the assignment of $3.0 million of the principal balance of the Hercules Term Loan to Riverside Merchant Partners, LLC (“Riverside”)
and the subsequent agreement between the Company and Riverside to exchange the $3.0 million of the Hercules Term Loan held by Riverside
for subordinated convertible promissory notes in the aggregate principal amount of $3.0 million. Magna Note On April 2, 2015, we entered into an
Amendment and Exchange Agreement (the “Amendment Agreement”) with Magna. The Amendment Agreement provides for the issuance
by the Company to Magna of two new senior convertible notes, one with a maturity date in June 2016 and one with a maturity date
in August 2016 (the “June Note”, the “August Note,” and collectively the “Exchange Convertible Notes”)
in exchange for the Initial Convertible Note, the Additional Convertible Note and a warrant issued to Magna (“Magna Warrant”)
to purchase 3,161 shares of the Company’s common stock at an exercise price of $837. The exchange resulted in the cancellation
of the Initial Convertible Note, Additional Convertible Note and Magna Warrant. On June 19, 2015, the Company received
written notice from Magna that an event of default had occurred with respect to the Exchange Convertible Notes and underlying agreements.
On September 8, 2015, the Company entered into a Settlement and Waiver Agreement (“Settlement Agreement”) with Magna.
Pursuant to the Settlement Agreement, the Company paid Magna $2.5 million from the September 2015 Offering discussed in Footnote
8 to redeem the entire $797,000 of outstanding principal amount and accrued interest of the June Note and to partially redeem $1.4
million principal amount of the August Note and any accrued interest. On November 18, 2015, the Company paid Magna $1.3 million
of the funds raised from exercise of the Series B warrants discussed in Footnote 8 to redeem $1.1 million of outstanding principal
and the associated accrued interest. On December 31, 2015, the Company paid Magna $368,000 of the funds raised from exercise of
the Series C warrants discussed in Footnote 8 to redeem $311,000 of outstanding principal and the associated accrued interest.
As part of the Settlement Agreement, Magna waived its event of default notice delivered to the Company on June 19, 2015 and its
right to convert the August Note into shares of common stock. The Settlement Agreement was accounted
for as a debt extinguishment and the Company recorded a gain on extinguishment of debt of $2.2 million during the year ended December
31, 2015. Since the conversion features of the Exchange Convertible Notes were eliminated, the estimated fair value of the conversion
features of $3.5 million was extinguished and included in the calculation of the gain on extinguishment of debt. During the year ended December 31, 2015,
Magna converted a total of $202,000 of the principal amount of the Initial Convertible Note into 2,072 shares of common stock.
The Company recorded a loss upon extinguishment of $79,000 during the year ended December 31, 2015 related to the conversion into
shares of common stock. The outstanding principal amount of
the remaining Magna August Note was $763,000 at December 31, 2015. The Magna August Note matures on August 11, 2016. In July 2016, the Company paid Magna
$888,000 to redeem in full the remaining principal balance and interest related to the Magna Note. The outstanding principal amount
of the Magna Note at extinguishment was $763,000. The Magna Note would have matured on August 11, 2016, and accrued interest at
an annual rate of 6.0%. Hercules and Riverside Debt Exchange On April 4, 2016, the Company entered
into an Assignment and Second Amendment to Loan and Security Agreement (the “Assignment Agreement”) with Riverside
Merchant Partners, LLC (“Riverside”), and Hercules, pursuant to which Hercules sold $1.0 million of the principal amount
outstanding under the Hercules Term Loan to Riverside. In addition, pursuant to the terms of the Assignment Agreement, Riverside
acquired an option to purchase an additional $2.0 million of the principal amount outstanding under the Hercules Term Loan from
Hercules. On April 18, 2016, Riverside exercised and purchased an additional $1.0 million of the principal amount of the Hercules
Term Loan and on April 27, 2016, Riverside exercised the remainder of its option and purchased an additional $1.0 million of the
principal amount of the Hercules Term Loan from Hercules. Riverside Debt On April 4, 2016, the Company entered
into an exchange agreement (the “Exchange Agreement”) with Riverside, pursuant to which the Company agreed to exchange
$1.0 million of the principal amount outstanding under the Hercules Term Loan held by Riverside for a subordinated convertible
promissory note in the principal amount of $1.0 million (the “First Exchange Note”) and a warrant to purchase 8,333
shares of common stock of the Company at a fixed exercise price of $19.56 per share (the “First Exchange Warrant”)
(the “Exchange”). All principal accrued under the Exchange Notes was convertible into shares of common stock at the
election of the Holder at any time at a fixed conversion price of $17.16 per share (the “Conversion Price”). The closing
stock price on April 4, 2016, was $19.56 and a beneficial conversion feature of $245,000 was recorded to equity and as a debt discount.
The warrant value of $106,000 was recorded to equity and as a debt discount. In addition, pursuant to the terms and
conditions of the Exchange Agreement, the Company and Riverside had the option to exchange an additional $2.0 million of the principal
amount of the Hercules Term Loan for an additional subordinated convertible promissory note in the principal amount of up to $2.0
million and an additional warrant to purchase 8,333 shares of common stock (the “Second Exchange Warrant”). The Exchange
Agreement also provided that if the volume-weighted average price of the Company’s common stock was less than the Conversion
Price, the Company would issue up to an additional 12,500 shares of common stock (the “True-Up Shares”) to Riverside,
which was subsequently reduced to 11,667 shares of common stock. On April 18, 2016, the Company and Riverside
exercised their option to exchange an additional $1.0 million of the principal amount of the Hercules Term Loan for an additional
subordinated convertible promissory note in the principal amount of $1.0 million (the “Second Exchange Note”). The
closing stock price on April 18, 2016, was $24.24 and a beneficial conversion feature of $413,000 was recorded to equity and as
a debt discount. Additionally, on April 27, 2016, the Company and Riverside exercised their option to exchange an additional $1.0
million of the principal amount of the Term Loan for an additional subordinated convertible promissory note in the principal amount
of $1.0 million (the “Third Exchange Note”) and an additional warrant to purchase 8,333 shares of the Company’s
common stock at a fixed exercise price of $19.92 per share. The warrant value of $107,000 was recorded to equity and as a debt
discount. The closing stock price on April 27, 2016, was $19.92 and a beneficial conversion feature of $268,000 was recorded to
equity and as a debt discount. Financing costs were $267,000 and were recorded to interest expense. The unamortized deferred financing
costs and debt discount of the Hercules Term Loan exchanged were $244,000 at the time of the exchange and were recorded as a loss
on extinguishment of debt related to the debt exchange. The First Exchange Note, the Second Exchange Note and the Third Exchange
Note are collectively referred to herein as the “Exchange Notes.” Pursuant to the terms of the Exchange
Notes, since the volume-weighted average price of the Company’s common stock was less than the Conversion Price on May 6,
2016, the Company issued an additional 11,667 shares of common stock to Riverside and recorded the value of the True-Up Shares
of $199,000 to interest expense and equity. All principal outstanding under each
of the Exchange Notes was to be due on April 3, 2018 (the “Maturity Date”). Each of the Exchange Notes bore interest
at a rate of 6% per annum, with the interest that would accrue on the initial principal amount of the Exchange Notes during the
first 12 months being guaranteed and deemed earned as of the date of issuance. Prior to the Maturity Date, all interest accrued
under the Exchange Notes was payable in cash or, if certain conditions were met, payable in shares of common stock at the Company’s
option, at a conversion price of $16.08 per share. The entire principal amount of the First and Second Exchange Notes, $300,000
of the Third Exchange Note, and the interest related to the First, Second, and Third Exchange Notes had been converted into 145,227
shares of common stock. In July 2016, the Company paid Riverside $840,000 to redeem in full the remaining principal balance of
the Third Exchange Note. The debt discounts associated with the converted debt was recorded to interest expense. As discussed above,
the Company classifies all future debt obligations as current due to uncertainties in their ability to comply with debt covenant
requirements. Outstanding long-term debt consisted of the following (in
thousands):
December 31, 2016 December 31, 2015
Unamortized Unamortized
Outstanding
Discount and Debt Issuance Net Carrying Outstanding
Discount and Debt Issuance Net Carrying
Principle Costs Amount Principle Costs Amount
Hercules Term Loan $ 7,421 $ (409 ) $ 7,012 $ 17,051 $ (1,420 ) $ 15,631
Magna Note - - - 763 (29 ) 734
Total debt 7,421 (409 ) 7,012 17,814 (1,449 ) 16,365
Less: Current portion (7,421 ) 409 (7,012 ) (17,814 ) 1,449 (16,365 )
Long-term debt $ - $ - $ - $ - $ - $ - The following summarizes, by year, the
future contractual principle payment obligations on the Hercules term loan as of December 31, 2016, before considering acceleration
of maturity payments due to non-compliance with loan covenants (in thousands):
Hercules Term
Years Ending December 31, Loan
2017 $ 6,779
2018 642
Total future principle payments $ 7,421 </t>
  </si>
  <si>
    <t>Equity</t>
  </si>
  <si>
    <t>Equity [Abstract]</t>
  </si>
  <si>
    <t>8. Equity During
the nine months ended September 30, 2017, the Company completed a secondary offering in which the Company sold 741,667 shares of
common stock and warrants to purchase 333,750 shares of common stock for $0.04 per unit (each unit consisting of 1/12th share of
common stock and 0.04 common stock warrants). The Company received approximately $3.9 million in proceeds, with $3.1 million, net
of issuance costs of $0.6 million, allocated to
the common stock and $0.8 million allocated to the warrants. The $0.8 million allocated to warrants were recorded as a derivative
liability. In association with the warrants that were recorded as a derivative liability, the Company immediately expensed approximately
$0.1 million of issuance costs. The warrants became exercisable on the closing date, expire on the five-year anniversary of the
closing date, and have an initial exercise price per share equal to $6.60 per share, subject to adjustments for events of recapitalization,
stock dividends, stock splits, stock combinations, reclassifications, reorganizations or similar events affecting the Company’s
common stock. On February 24, 2017, the underwriter
in the 2017 secondary offering exercised its option to purchase additional warrants for 30,000 shares of the Company’s common
stock.</t>
  </si>
  <si>
    <t>8. Equity July 2016 Offering In July 2016, the Company completed
a secondary offering in which the Company sold 5,258,000 Class A Units, including 1,650,000 units sold pursuant to the exercise
by the underwriters of their over-allotment option, priced at $1.00 per unit, and 7,392 Class B Units, priced at $1,000 per unit.
Each Class A Unit consisted of 1/12th share of common stock and one warrant to purchase 1/12th share of common stock. Each Class
B Unit consisted of one share of preferred stock convertible into 83 shares of common stock and warrants to purchase 83 shares
of common stock. The securities comprising the units were immediately separable and were issued separately. In total, the Company
issued 438,167 shares of common stock, 7,392 shares of preferred stock convertible into 616,000 shares of common stock, and warrants
to purchase 1,054,167 shares of common stock at a fixed exercise price of $12.00 per share. The Company received proceeds of approximately
$11.4 million, net of underwriting and other offering costs. The Company raised $4.9 million associated
with the Class A Units, with $2.5 million, net of issuance costs of $0.3 million, allocated to the common stock and $2.4 million
allocated to the warrants. The Company also raised $7.0 million associated with the Class B Units with $3.6 million, net of issuance
costs of $0.4 million, allocated to preferred stock and $3.4 million allocated to the warrants. The $5.8 million allocated to warrants
were recorded as a derivative liability. In association with the warrants that were recorded as a derivative liability, the Company
immediately expensed approximately $0.5 million of issuance costs. The 7,392 preferred shares were convertible into 616,000 shares
of common stock and had an effective conversion rate of $6.48 per share based on the proceeds that were allocated to them. The
stock price on July 8, 2016, was $10.56 per share which resulted in a fair value in excess of carrying value of $4.08 per share
or $2.5 million in total. The fair value in excess of carrying value, or beneficial conversion feature, was recorded as an adjustment
within equity (e.g., deemed dividend). The Company recorded a non-cash, deemed dividend of $6.3 million ($2.5 and $3.8 million—calculated
as $0.4 million in offering costs plus $3.4 million measured as the difference between the stated value and the allocated proceeds)
related to a beneficial conversion feature and accretion of a discount on convertible preferred stock. Subsequent to the secondary offering,
all 7,392 shares of convertible preferred stock have been converted into 616,000 shares of common stock. Furthermore, the Company
received $447,000 and issued 37,208 shares of common stock upon the exercise of certain warrants issued in the secondary offering. September 2015 Offering In September 2015, the Company entered
into a Securities Purchase Agreement whereby it issued to certain investors 72,908 shares of common stock at a price of $68.64
per share for gross proceeds of $5.0 million before deducting placement agent fees and related offering expenses of $663,000. Pursuant
to the terms of the Securities Purchase Agreement the company also issued to the investors 72,908 each of Series A warrants, Series
B warrants and Series C warrants. Shareholder approval was required for
the issuance of the common shares underlying the Series B and Series C warrants. On November 3, 2015, the stockholders approved
the proposal to allow the Company to issue the underlying shares upon exercise of the Series B and Series C warrants. In November
2015, the automatic exercise provision of the Series B warrants triggered and the Company received gross proceeds of $5.0 million
and issued 277,016 shares of common stock in exchange for all 72,908 of the Series B warrants. Furthermore, pursuant to the terms
of the warrant agreement, the number of Series A warrants increased by 277,016 to 349,924 and the exercise price of the Series
A warrant was adjusted from $84.60 to $18.00. In December 2015, the Company amended the Series A and Series C warrants, whereby
the exercise prices of the Series A and Series C warrants were fixed at $18.00 and the number of Series C warrants was fixed at
91,134. The Company received gross proceeds of $1.4 million and issued 80,247 shares of common stock upon exercise of 80,247 Series
C warrants. The remaining 10,887 Series C warrants expired on December 30, 2015. Furthermore, pursuant to the terms of the warrant
agreement, the number of Series A warrants increased by 80,247. During the year ended December 31, 2015, the Company issued 109,648
shares of common stock upon the cashless exercise of 327,057 Series A warrants. There were 103,114 outstanding Series A warrants
at December 31, 2015 that terminate on December 11, 2020. The Company paid $585,000 in offering costs in connection with the proceeds
received from the exercise of the Series B and C warrants. The Series A warrants, Series B warrants
and Series C warrants were initially considered to be liabilities and were marked to market at each reporting period until they
were exercised, terminated or were no longer classified as liabilities. At December 31, 2015, the remaining Series A warrants were
no longer considered liabilities. The Company estimated the fair value of these warrants to be $14.4 million at issuance. The Company
recorded $4.9 million of the $5.0 million gross proceeds from the offering to derivative liabilities and $131,000 to equity and
recorded a loss of $9.5 million, which was included in the change in fair value of derivative liabilities per the Consolidated
Statements of Operations. Furthermore, all of the $821,000 of the September 2015 offering costs were expensed since the value of
the warrants exceeded the gross proceeds. The Company entered into a placement
agent agreement in connection with the September 2015 Offering. As part of the placement agent agreement, the Company issued a
warrant to the placement agent to purchase 3,645 shares of common stock at an exercise price of $84.60. The warrant was determined
to be a liability at issuance and the estimated fair value of $157,000 was included in offering costs. During the year ended December 31, 2016
44,699 shares of common stock were issued upon the cashless exercise of 94,780 Series A warrants issued in September 2015 and 54
shares of common stock were issued upon warrants exercised for cash. Other Issuances During the year ended December 31, 2015,
the Company issued 1,500 shares of common stock to a service provider as consideration for services to be rendered under a consulting
agreement. Furthermore, 4,741 shares of common stock were issued upon the conversion of restricted stock units into common stock,
of which 1,149 shares of common stock were withheld to satisfy the employees’ tax withholding obligations associated with
the conversion of the restricted stock units into common stock. The withheld shares were included in treasury stock at a total
value of $120,000, which was based on the market price of the common stock on the date the shares were issued. During June 2015,
these treasury shares were issued upon the conversion of restricted stock units into common stock. Additionally, during the year
ended December 31, 2015, 17 shares of common stock were issued upon the exercise of other warrants. On April 1, 2016, Hampshire MedTech
Partners II, GP (“Hampshire GP”) filed suit against the Company in the Travis County, Texas 200th Judicial District
Court relating to a Warrant to Purchase Shares of Common Stock issued to Hampshire MedTech Partners II, LP (“Hampshire LP”)
on November 6, 2014 (the “Warrant”). Hampshire GP alleged that as a result of a subsequent financing the Company breached
the anti-dilution provision of the Warrant by failing to increase the number of shares subject to the Warrant as well as failing
to reduce the exercise price of the Warrant. In November 2016, the Company and Hampshire GP settled the lawsuit through the execution
of a Settlement Agreement and Release. Pursuant to the terms of settlement, the Company issued 80,198 shares of common stock with
a fair value of $794,000 and the pre-existing warrants held by Hampshire GP were cancelled. The value of the shares issued were
recognized as loss on settlement in the consolidated statements of operations. 156,893 shares of common stock were
issued related to the Riverside Debt discussed in Note 7.</t>
  </si>
  <si>
    <t>Stock-Based Compensation</t>
  </si>
  <si>
    <t>Disclosure of Compensation Related Costs, Share-based Payments [Abstract]</t>
  </si>
  <si>
    <t xml:space="preserve">9. Stock-Based Compensation A summary of the Company’s outstanding
stock option activity for the nine months ended September 30, 2017, is as follows:
September 30, 2017
Options Weighted-Average Exercise Price Weighted- Average Remaining Contractual Life (Years) Intrinsic Value
As of December 31, 2016 11,446 $ 367.08 8.2 $ -
Granted - - - -
Exercised - - - -
Forfeited - - - -
Expired (47 ) 9,187.80 - -
As of September 30, 2017 11,399 $ 331.92 7.3 -
Exercisable as of September 30, 2017 11,025 $ 405.60 7.3 -
Expected to vest as of September 30, 2017 11,399 $ 331.92 7.3 - The Company estimates the fair value
of each stock option on the grant date using the Black-Scholes-Merton valuation model, which requires several estimates including
an estimate of the fair value of the underlying common stock on grant date. The expected volatility was based on an average of
the historical volatility of a peer group of similar companies. The expected term was calculated utilizing the simplified method.
The risk-free interest rate was based on the U.S. Treasury yield curve in effect at the time of grant for the expected term of
the option. The following weighted average assumptions were used in the calculation to estimate the fair value of options granted
to employees during the nine months ended September 30, 2016 (no options were granted for the nine months ended September 30, 2017):
Nine Months Ended
September 30, 2016
Weighted-average risk-free interest rate 1.6 %
Weighted-average expected life (in years) 6.3
Expected dividend yield - %
Weighted-average expected volatility 65.0 % Summary of Stock-Based Compensation
Expense Total stock-based compensation expense
included in the condensed consolidated statements of operations is allocated as follows (in thousands):
Three Months Ended September 30,
Nine Months Ended September 30,
2017 2016 2017 2016
Cost of revenue $ - $ 6 $ 10 $ 13
Research and development 11 18 61 71
General and administrative 23 20 69 95
Selling and marketing 20 1 33 18
Capitalized into inventory - 11 - 14
$ 54 $ 56 $ 173 $ 211 Unrecognized stock-based compensation
as of September 30, 2017 is as follows (in thousands):
Weighted Average
Unrecognized Stock-Based Remaining of Recognition
Compensation (in years)
Stock options $ 88 0.65 </t>
  </si>
  <si>
    <t xml:space="preserve">9. Stock-Based Compensation Option and Equity Plans In May 2016, the stockholders of the
Company approved common shares issuable under the 2012 Employee, Director and Consultant Equity Incentive Plan (the “2012
Plan”) of 95,202 shares. The total number of shares available for grant under the 2012 Plan at December 31, 2016 was 75,600. Stock Options A summary of the Company’s stock
option activity for the years ended December 31, 2016 and 2015 is as follows:
December 31, 2016
Weighted-Average Weighted-Average Remaining Contractual Life
Options Exercise Price (Years) Intrinsic Value
Outstanding at December 31, 2015 9,364 $ 498.60
Granted 3,280 $ 16.44
Exercised
Forfeited
Expired (1,198 ) $ 495.96
Outstanding at December 31, 2016 11,446 $ 367.08 8.2 $ -
Exercisable at December 31, 2016 8,996 $ 507.72 7.9 $ -
Vested and expected to vest at December 31, 2016 11,446 $ 367.08 8.7 $ -
December 31, 2015
Weighted-Average Weighted-Average Remaining Contractual Life Intrinsic
Options Exercise Price (Years) Value
Outstanding at December 31, 2014 7,691 $ 923.40
Granted 9,641 158.40
Exercised - -
Forfeited (5,871 ) 493.20
Expired (2,097 ) 763.80
Outstanding at December 31, 2015 9,364 $ 498.60 7.7 $ -
Exercisable at December 31, 2015 3,740 $ 997.20 5.5 $ -
Vested and expected to vest at December 31, 2015 9,166 $ 505.80 7.7 $ - The aggregate intrinsic value in the
table above is calculated as the difference between the estimated fair value of the Company’s stock at December 31, 2016
and the exercise price of each option. The weighted average grant date fair
value of options granted during the years ended December 31, 2016 and 2015 was $0.84 and $5.32, respectively. The Company estimates the fair value
of each stock option on the grant date using the Black-Scholes valuation model, which requires several estimates including an estimate
of the fair value of the underlying common stock on grant date. The expected volatility was based on an average of the historical
volatility of a peer group of similar companies. The expected term was calculated utilizing the simplified method. The risk-free
interest rate was based on the U.S. Treasury yield curve in effect at the time of grant for the expected term of the option. The
following weighted average assumptions were used in the calculation to estimate the fair value of options granted to employees
for the years ended December 31, 2016 and 2015:
December 31,
2016 2015
Weighted-average risk-free interest rate 1.63 % 1.64 %
Weighted-average expected life (in years) 6.30 6.30
Expected dividend yield 0 % 0 %
Weighted-average expected volatility 66 % 48 % Restricted Stock Award During the year ended December 31,
2015, the Company issued 1,500 Restricted stock awards (“RSA”) with a weighted average grant date fair value of
$57.60 per share. Such shares vested in 2015 and the Company recorded $87,000 of stock-based compensation for RSAs during the
year ended December 31, 2015. There was not RSA activity during the year ended December
31, 2016. Stock-Based Awards Granted to Nonemployees The Company from time to time grants
options to purchase common stock or restricted stock to non-employees for services rendered and records expense ratably over the
vesting period of each award. The Company estimates the fair value of the stock options using the Black-Scholes valuation model
at each reporting date. No stock options were granted to non-employees during the year ended December 31, 2015. The Company granted
1,500 RSAs to non-employees and recorded stock-based compensation expense of $87,000 during the year ended December 31, 2015. The
Company did not grant any RSA’s or stock options to non-employees in 2016. Total non-employee options were 897 number of
shares with a total expense of $6,795 in 2016. These amounts are included in the tables above. Summary of Stock-Based Compensation
Expense Total stock-based compensation expense
included in the consolidated statements of operations was allocated as follows (in thousands):
As of December 31,
2016 2015
Cost of revenue $ 17 $ 50
Research and development 104 177
General and administrative 132 514
Selling and marketing 17 170
Capitalized into inventory 3 75
$ 273 $ 986 Unrecognized stock-based compensation
at December 31, 2016 and 2015 were as follows (in thousands):
As of December 31, 2016
Weighted
Average
Remaining
Unrecognized Stock-Based Period of Recognition
Compensation (in years)
Stock options $ 256 1.13
As of December 31, 2015
Weighted
Average
Remaining
Unrecognized Stock-Based Period of Recognition
Compensation (in years)
Stock options $ 484 1.9 </t>
  </si>
  <si>
    <t>Income Taxes</t>
  </si>
  <si>
    <t>Income Tax Disclosure [Abstract]</t>
  </si>
  <si>
    <t>10. Income Taxes Deferred income taxes reflect the net
tax effects of temporary differences between the carrying amount of assets and liabilities for financial reporting purposes and
the amounts used for income tax purposes. The following is a reconciliation of the expected statutory
federal income tax provision to the actual income tax expense:
Year Ended December 31,
2016 2015
Federal statutory rate (35.0 )% (35.0 )%
State taxes, net of federal benefits (3.4 )% (2.3 )%
Research and development credits (0.0 )% 1.5 %
Equity related expenses (1.8 )% 10.7 %
Change in valuation allowance 40.1 % 25.10 %
Other 0.10 % 0.00 %
Total income tax expense 0.00 % 0.00 % Significant components of the Company’s deferred tax
assets and liabilities were as follows (in thousands):
December 31,
2016 2015
Deferred tax assets:
Net operating loss carryforwards $ 61,279 $ 56,679
Depreciation 474 37
Federal R&amp;D Credit 2,222 2,222
Other 7,107 6,308
Total deferred tax assets 71,082 65,246
Deferred tax liabilities:
Amortization of intangibles (697 ) (807 )
Total deferred tax liabilities (697 ) (807 )
Net deferred tax asset 70,385 64,439
Less valuation allowance (70,519 ) (64,573 )
Net deferred tax liabilities $ (134 ) $ (134 ) At December 31, 2016 and 2015, the Company
had net operating loss carryforwards for federal and state income tax purposes of approximately $160.2 million and $148.2 million,
respectively. The federal and state net operating loss carryforwards will expire from 2023 to 2036, unless previously utilized.
Additionally, the Company believes an ownership change has occurred that would trigger the limitation on usage of net operating
losses imposed by Internal Revenue Code section 382. Because of this limitation, a significant portion of the net operating losses
would more likely than not expire unused. During the years ended December 31,
2016 and 2015, the Company recognized no amounts related to tax interest or penalties related to uncertain tax positions. The Company
is subject to taxation in the United States and various state jurisdictions. The Company currently has no years under examination
by any jurisdiction. A valuation allowance has been established
as realization of such deferred tax assets has not met the more likely-than-not threshold requirement. If the Company’s
judgment changes and it is determined that the Company will be able to realize these deferred tax assets, the tax benefits relating
to any reversal of the valuation allowance on deferred tax assets will be accounted for as a reduction to income tax expense.
The tax valuation allowance increased by approximately $5.6 million and $6.0 million for the years ended December 31, 2016 and
2015, respectively.</t>
  </si>
  <si>
    <t>Commitments and Contingencies</t>
  </si>
  <si>
    <t>Commitments and Contingencies Disclosure [Abstract]</t>
  </si>
  <si>
    <t>10. Commitments and Contingencie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t>
  </si>
  <si>
    <t>11. Commitment and Contingencies The Company currently leases laboratory,
manufacturing and office space and equipment under noncancelable operating leases which provide for rent holidays and escalating
payments; this lease ends 2019. Lease incentives, including rent holidays, allowances for tenant improvements and rent escalation
provisions, are recorded as deferred rent. Rent under operating leases is recognized on a straight-line basis beginning with lease
commencement through the end of the lease term. Sublease income is recorded as a reduction of rent expense. For each of the years
ended December 31, 2016 and 2015, rental expense was $661,000 and $734,000, respectively. Sublease income was $133,000 and $84,000
during the year ended December 31, 2016 and 2015, respectively. The following table summarizes future
minimum rental payments required under operating leases that have initial or remaining non-cancelable lease terms in excess of
one year as of December 31, 2016 (in thousands):
Year ending December 31: Operating Leases Sublease Income Total
2017 $ 925 $ (129 ) $ 796
2018 952 (43 ) 909
2019 980 - 980
Total minimum lease payments $ 2,857 $ (172 ) $ 2,685 The Company has entered into consulting
and development agreements with some of its advisors, including some surgeon advisors. The Company has agreed to pay some of the
surgeon advisors a portion of the net profits attributable to the sale of specific spine products for which the surgeon advisors
provided the Company with consulting and related services related to the conceptualization, development, testing, clearance, approval
and/or related matters involving implant products. The Company is obligated to pay royalties to different surgeon advisors in connection
with the sale of certain of its implant products. These agreements generally continue until the later of (a) ten years from the
date of the agreements, and (b) the expiration of the patent rights relating to the devices covered by the agreements, when rights
have been assigned by the individuals to the Company. The Company incurred royalties of $607,000 and $775,000 related to these
agreements for the years ended December 31, 2016 and 2015, respectively. None of the royalty arrangements contain minimum royalty
payments. On May 13, 2015, the Company entered
into a joint agreement for research and development of silicon nitride based devices. This agreement is effective for a period
of five years from the date of commencement. The Company incurred payments of $270,000 and $270,000 related to this agreement for
the years ended December 31, 2016 and 2015, respectively. The Company has executed agreements
with certain executive officers of the Company which, upon the occurrence of certain events related to a change in control, call
for payments to the executives up to three times their annual salary and accelerated vesting of previously granted stock options. From time to time, the Company is subject
to various claims and legal proceedings covering matters that arise in the ordinary course of its business activities. Management
believes any liability that may ultimately result from the resolution of these matters will not have a material adverse effect
on the Company’s consolidated financial position, operating results or cash flows.</t>
  </si>
  <si>
    <t>401(k) Plan</t>
  </si>
  <si>
    <t>Defined Contribution Plan [Abstract]</t>
  </si>
  <si>
    <t>12. 401(k) Plan Effective June 1, 2004, the Company
adopted a defined contribution retirement plan under Section 401(k) of the Internal Revenue Code. The plan covers substantially
all employees. Eligible employees may contribute amounts to the plan, via payroll withholdings, subject to certain limitations.
The plan permits, but does not require, additional matching contributions to the plan by the Company on behalf of the participants
in the plan. The Company incurred approximately $145,000 and $175,000 relating to retirement contributions for the years ended
December 31, 2016 and 2015, respectively.</t>
  </si>
  <si>
    <t>Restatement of Condensed Consolidated Balance Sheet and Related Statements of Operations and Cash Flows</t>
  </si>
  <si>
    <t>11. Restatement of Condensed Consolidated
Balance Sheet and Related Statements of Operations and Cash Flows The requirement to restate the Company’s
condensed consolidated balance sheet as of September 30, 2017 and the related statements of operations and cash flows for the three
and nine month periods ended September 30, 2017 is due to the failure to record a derivative liability from the issuance of
1,054,167 common stock warrants during July 2016 and the issuance of 333,750 common stock warrants during January 2017 that were
previously recorded as equity. The impact of this change for the three and nine month periods ended September 30,
2017 is as follows (in thousands, except share and per share data):
Three months ended September 30, 2017
As Previously Reported As Restated
Total other income (expense), net $ (259 ) $ 487
Total net loss (2,815 ) (2,069 )
Deemed dividend related to beneficial conversion feature and accretion of a discount on Series A Preferred Stock - -
Net loss attributable to common stockholders $ (2,815 ) $ (2,069 )
Net loss per share attributable to common stockholders: Basic and diluted $ (0.93 ) $ (0.68 )
Weighted average common shares outstanding: Basic and diluted 3,022,073 3,022,073
Common stock, $0.01 par value $ 30 $ 30
Additional paid-in capital 231,647 225,733
Accumulated deficit (220,206 ) (215,323 )
Total stockholders’ equity $ 11,471 $ 10,440
Derivative liabilities, current portion $ - $ 1,031
Nine months ended September 30, 2017
As Previously Reported As Restated
Total other expense, net $ (989 ) $ 1,797
Total net loss (7,070 ) (4,284 )
Deemed dividend related to beneficial conversion feature and accretion of a discount on Series A Preferred Stock - -
Net loss attributable to common stockholders $ (7,070 ) $ (4,284 )
Net loss per share attributable to common stockholders: Basic and diluted $ (2,42 ) $ (1.47 )
Weighted average common shares outstanding: Basic and diluted 2,918,240 2,918,240
Common stock, $0.01 par value $ 30 $ 30
Additional paid-in capital 231,647 225,733
Accumulated deficit (220,206 ) (215,323 )
Total stockholders’ equity $ 11,471 $ 10,440
Derivative liabilities, current portion $ - $ 1,031 For the nine months ended September
30, 2017, the condensed consolidated statement of cash flows changed from that which was previously reported as follows: An approximate
$131,000 positive addback for offering costs was recorded to offset an approximate $131,000 increase to net loss, with no net
cash impact on cash flows from operating activities. In addition, the allocation of proceeds among common stock, preferred stock
and derivative liability changed, with no net cash flow impact on cash flows from financing activities.</t>
  </si>
  <si>
    <t>13. Restatement to Previously Issued
Consolidated Balance Sheet and Related Statements of Operations, Stockholders’ Equity and Cash Flows The requirement to restate the Company’s
condensed consolidated balance sheet as of September 30, 2016, and related statements of operations and comprehensive loss and
cash flows for the periods ended September 30, 2016, and the consolidated balance sheet as of December 31, 2016, and related statements
of operations and cash flows for the year ended December 31, 2016 is due to the following:
● Failure to record a one-time, non-cash $3.8 million charge attributable to the deemed dividend related to the accretion of a discount on Series A convertible preferred stock upon conversion into the Company’s common stock, which occurred in July 2016 and was included in the restated condensed consolidated financial statements issued on April 19, 2017 (referred to as “Restatement #1 – Accretion of a Discount” in the table below).
● Failure to record a derivative liability from the issuance of 1,054,167 common stock warrants during July 2016 that were previously recorded as equity (referred to as “Restatement #2 – Warrant Liability” in the table below). The impact of this change as of and
for the three and nine months periods ended September 30, 2016 is as follows (in thousands, except share and per share data):
Three months ended September 30, 2016
As Previously Reported Restatement #1 - Accretion of a Discount As Restated After Restatement #1 Restatement #2 - Warrant Liability As Restated After Restatement #1 and #2
Total other expense, net $ (1,131 ) $ - $ (1,131 ) $ (849 ) $ (1,980 )
Total net loss/comprehensive loss (4,338 ) - (4,338 ) (849 ) (5,187 )
Deemed dividend related to beneficial conversion feature and accretion of a discount a Series A Preferred Stock (2,499 ) (3,779 ) (6,278 ) - (6,278 )
Net loss attributable to common stockholders $ (6,837 ) $ (3,779 ) $ (10,616 ) $ (849 ) $ (11,465 )
Net loss per share attributable to common stockholders: Basic and diluted $ (3.56 ) $ (1.97 ) $ (5.53 ) $ (0.44 ) $ (5.97 )
Weighted average common shares outstanding: Basic and diluted 1,920,745 - 1,920,745 - 1,920,745
Common stock, $0.01 par value $ 22 $ - $ 22 $ 22
Additional paid-in capital 226,630 - 226,630 (4,973 ) 221,657
Accumulated deficit (209,327 ) - (209,327 ) (849 ) (210,176 )
Total stockholders' equity $ 17,325 $ - $ 17,325 $ (5,822 ) $ 11,503
Derivative liabilities, current portion $ - $ - $ - $ 5,822 $ 5,822
Nine months ended September 30, 2016
As Previously Reported Restatement #1 - Accretion of a Discount As Restated After Restatement #1 Restatement #2 - Warrant Liability As Restated After Restatement #1 and #2
Total other expense, net $ (4,598 ) $ (4,598 ) $ (849 ) $ (5,447 )
Total net loss/comprehensive loss (12,790 ) (12,790 ) (849 ) (13,639 )
Deemed dividend related to beneficial conversion feature and accretion of a discount a Series A Preferred Stock (2,499 ) (3,779 ) (6,278 ) - (6,278 )
Net loss attributable to common stockholders $ (15,289 ) $ (3,779 ) $ (19,068 ) $ (849 ) $ (19,917 )
Net loss per share attributable to common stockholders: Basic and diluted $ (11.68 ) $ (2.88 ) $ (14.56 ) $ (0.65 ) $ (15.21 )
Weighted average common shares outstanding: Basic and diluted 1,309,286 1,309,286 1,309,286
Common stock, $0.01 par value $ 22 $ - $ 22 $ 22
Additional paid-in capital 226,630 - 226,630 (4,973 ) 221,657
Accumulated deficit (209,327 ) - (209,327 ) (849 ) (210,176 )
Total stockholders' equity $ 17,325 $ - $ 17,325 $ (5,822 ) $ 11,503
Derivative liabilities, current portion $ - $ - $ - $ 5,822 $ 5,822 The impact of this change as of and
for the year ended December 31, 2016 is as follows (in thousands, except share and per share data):
Year ended December 31, 2016
As Previously Reported Restatement #2 - Warrant Liability As Restated After Restatement #1 and #2
Total other expense, net $ (5,063 ) $ 1,835 $ (3,228 )
Total net loss/comprehensive loss (16,598 ) 1,835 (14,763 )
Deemed dividend related to beneficial conversion feature and accretion of a discount a Series A Preferred Stock (6,278 ) - (6,278 )
Net loss attributable to common stockholders $ (22,876 ) $ 1,835 $ (21,041 )
Net loss per share attributable to common stockholders: Basic and diluted $ (14.82 ) $ 1.19 $ (13.63 )
Weighted average common shares outstanding: Basic and diluted 1,543,735 - 1,543,735
Common stock, $0.01 par value $ 22 $ 22
Additional paid-in capital 227,486 (4,973 ) 222,513
Accumulated deficit (213,135 ) 1,835 (211,300 )
Total stockholders' equity $ 14,373 $ (3,138 ) $ 11,235
Derivative liabilities, current portion $ - $ 3,137 $ 3,137 For the nine months ended September 30,
2016, and for the twelve months ended December 31, 2016, the condensed consolidated statement of cash flows changed from that
which was previously reported as follows: A $571,000 positive addback for offering costs was recorded to offset a $571,000 increase
to net loss, with no net cash impact on cash flows from operating activities. In addition, the allocation of proceeds among common
stock, preferred stock and derivative liability changed, with no net cash flow impact on cash flows from financing activities.</t>
  </si>
  <si>
    <t>Subsequent Events</t>
  </si>
  <si>
    <t>Subsequent Events [Abstract]</t>
  </si>
  <si>
    <t>14. Subsequent Events In January 2017, the Company completed a secondary
offering in which the Company sold 741,667 shares of common stock and warrants to purchase 333,750 shares of common stock for $6.12
per unit (each unit consisting of 1/12th share of common stock and 0.04 common stock warrants). The Company received approximately
$4.1 million in net proceeds from the offering after deducting underwriting expenses, commission and other offering expenses. The
warrants became exercisable on the closing date and expire on the five-year anniversary of the closing date and have an initial
exercise price per share equal to $6.60 per share, subject to appropriate adjustment in the event of recapitalization events, stock
dividends, stock splits, stock combinations, reclassifications, reorganizations or similar events affecting the Company’s
Common Stock. In connection with the January 2017 secondary
offering of shares of common stock and warrants, on February 24, 2017, the underwriter in the offering exercised its option to
purchase additional warrants to purchase 30,000 shares of common stock. On May 12, 2016, the Company entered into an
engagement letter (“the “Engagement Letter”) with Ladenburg Thalmann to serve as underwriter in the Company’s
July 2016 secondary offering of Class A Units and Class B Units. The Engagement Letter required the Company to pay to Ladenburg
Thalmann an additional fee, if, during the term of the Engagement Letter or within six months after the date of termination or
expiration of the Engagement Letter, the Company sells securities to investors contacted by Ladenburg Thalmann during the term
of the Engagement Letter. In connection with the closing of the January 2017 secondary offering, the Company incurred an obligation
under the Engagement Letter to pay to Ladenburg Thalmann, a cash fee in the amount of $314,160. On July 28, 2017, the Company closed on a
$2.5 million term loan (the Loan”) with North Stadium Investments, LLC, a company owned and controlled by the Company’s
Chief Executive Officer, Chairman of the Board, and Principal Financial Officer. The Loan bears interest at the rate of 10% per
annum, requires the Company to make monthly interest payments for a period of 12 months, starting September 5, 2017, with principal
and any unpaid interest being due and payable 12 months from the effective date of July 28, 2017, and is secured by substantially
all of the assets of the Company, junior to the already existing security interest in such assets held by Hercules Capital, Inc.
In connection with the Loan the Company also issued to North Stadium Investments a warrant to acquire up to 55,000 common shares
with a purchase price set at $5.04 per share and a 5 year term.</t>
  </si>
  <si>
    <t>Organization and Summary of Significant Accounting Policies (Policies)</t>
  </si>
  <si>
    <t>Organization</t>
  </si>
  <si>
    <t>Organization Amedica Corporation was incorporated
in the state of Delaware on December 10, 1996. Amedica Corporation is a materials company focused on developing, manufacturing
and selling silicon nitride ceramics that are used in medical implants and in a variety of industrial devices. At present, Amedica
Corporation commercializes silicon nitride in the spine implant market and believes that its silicon nitride manufacturing expertise
positions it favorably to introduce new and innovative devices in the medical and non- medical fields. Amedica Corporation also
believes that it is the first and only company to commercialize silicon nitride medical implants. Amedica Corporation acquired
US Spine, Inc. (“US Spine”), a Delaware spinal products corporation with operations in Florida, on September 20, 2010.
Amedica Corporation and US Spine are collectively referred to as “Amedica” or “the Company in these condensed
consolidated financial statements. The Company’s products are sold primarily in the United States.</t>
  </si>
  <si>
    <t>Basis of Presentation</t>
  </si>
  <si>
    <t>Basis of Presentation These unaudited condensed consolidated
financial statements have been prepared in accordance with the rules and regulations of the United States Securities and Exchange
Commission (“SEC”), and include all assets and liabilities of the Company and its wholly-owned subsidiary, US Spine.
All material intercompany transactions and balances have been eliminated in consolidation. SEC rules and regulations allow the
omission of certain information and footnote disclosures normally included in financial statements prepared in accordance with
accounting principles generally accepted in the United States, so long as the statements are not misleading. In the opinion of
management, these financial statements and accompanying notes contain all adjustments (consisting of normal recurring adjustments)
necessary to present fairly the financial position and results of operations for the periods presented herein. These condensed
consolidated financial statements should be read in conjunction with the consolidated audited financial statements and notes thereto
contained in the Company’s Annual Report on Form 10-K/A for the year ended December 31, 2016, filed with the SEC on December
26, 2017. The results of operations for the nine months ended September 30, 2017 are not necessarily indicative of the results
to be expected for the year ending December 31, 2017. The Company’s significant accounting policies are set forth in Note
1 to the consolidated financial statements in its Annual Report on Form 10-K/A for the year ended December 31, 2016.</t>
  </si>
  <si>
    <t>Use of Estimates</t>
  </si>
  <si>
    <t>Use of Estimates The preparation of financial statements
in conformity with accounting principles generally accepted in the United States (“U.S. GAAP”) requires management
to make estimates and assumptions that affect the reported amounts of assets and liabilities and disclosure of contingent assets
and liabilities as of the date of the financial statements and the reported amounts of revenue and expenses during the periods
then ended. Actual results could differ from those estimates. The most significant estimates relate to inventory, stock-based
compensation, long-lived and intangible assets and the liability for preferred stock and common stock warrant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period. Actual results could differ from those estimates. Some of
the more significant estimates relate to inventory, stock-based compensation, long-lived and intangible assets, goodwill, and
derivative liabilities.</t>
  </si>
  <si>
    <t>Liquidity and Capital Resources</t>
  </si>
  <si>
    <t>Liquidity and Capital Resources The condensed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densed
consolidated financial statements. For the nine months ended September 30, 2017
and 2016, the Company incurred net losses of $4.3 million and $13.6 million, respectively, and used cash in operations of $4.4
million and $5.3 million, respectively. The Company had an accumulated deficit of $215 million and $211 million as of September
30, 2017 and December 31, 2016, respectively. To date, the Company’s operations have been principally financed by proceeds
received from the issuance of preferred and common stock, convertible debt and bank debt and, to a lesser extent, cash generated
from product sales. It is anticipated that the Company will continue to generate operating losses and use cash in operating activities.
The Company’s continuation as a going concern is dependent upon its ability to increase sales, implement cost saving measures,
maintain compliance with debt covenants and/or raise additional funds through the capital markets. Whether and when the Company
can attain profitability and positive cash flows from operating activities or obtain additional financing is uncertain. In 2016, the Company implemented certain cost
saving measures, including workforce and office space reductions, and will continue to evaluate additional cost savings alternatives
during 2017. These additional cost savings measures may include additional workforce and research and development reductions, as
well as cuts to certain other operating expenses. In addition to these costs saving measures, an experienced and highly successful
leader for the Sales and Marketing team was recruited and hired. This individual has subsequently hired additional experienced
personnel in Sales and Marketing. The Company is actively generating additional scientific and clinical data to have it published
in leading industry publications. The unique features of the Company’s silicon nitride material are not well known, and publication
of such data would help sales efforts as the Company approaches new prospects. The Company is also making additional changes to
the sales strategy, including a focus on revenue growth of silicon nitride lateral lumbar implants and the newly developed pedicle
screw system (known as Taurus). As discussed further in Note 7, in June
2014 the Company entered into a term loan with Hercules Technology Growth Capital, Inc. (“Hercules Technology”), as
administrative and collateral agent for the lenders thereunder and as lender, and Hercules Technology III, LP, (“HT III”
and, together with Hercules Technology, “Hercules”) as lender (the “Hercules Term Loan”). The Hercules
Term Loan has a liquidity covenant that requires the Company to maintain a cash balance of the lesser of $2.5 million or the outstanding
balance of the Hercules Term Loan. As of September 30, 2017, the outstanding balance on the Hercules Term Loan was $2.3 million
and the Company’s cash balance was $2.8 million. The Company believes it will be in position to maintain compliance with
the liquidity covenant related to the Hercules Term Loan at least through November 2017. On July 28, 2017, the Company entered
into a $2.5 million term loan with a related party that will assist the Company in its cash needs through November 2017. The Company
has common stock that is publicly traded and has been able to successfully raise capital when needed since the date of the Company’s
initial public offering. The Company is engaged in discussions with investment and banking firms to examine financing alternatives,
including options to encourage the exercise of outstanding warrants and other lending alternatives. If the Company is unable to access
additional funds prior to becoming non-compliant with the financial and liquidity covenants related to its debt, the outstanding
balances of its debt would become immediately due and payable at the option of the lender. Although the Company is seeking to
obtain additional equity and/or debt financing, such funding is not assured and may not be available to the Company on favorable
or acceptable terms, and may involve significant restrictive covenants. Any additional equity financing is also not assured and,
if available to the Company, will most likely be dilutive to its current stockholders. If the Company is not able to obtain additional
debt or equity financing on a timely basis, the impact on the Company will be material and adverse.</t>
  </si>
  <si>
    <t>Liquidity and Capital Resources The consolidated financial statements
have been prepared assuming the Company will continue to operate as a going concern, which contemplates the realization of assets
and settlement of liabilities in the normal course of business, and does not include any adjustments to reflect the possible future
effects on the recoverability and classification of assets or the amounts and classifications of liabilities that may result from
uncertainty related to its ability to continue as a going concern within one year from the date of issuance of these consolidated
financial statements. For the years ended December 31, 2016
and 2015, the Company incurred a net loss of $14.8 million and $23.9 million, respectively, and used cash in operations of $7.2
million and $9.1 million, respectively. The Company had an accumulated deficit of $211.3 million and $196.5 million at December
31, 2016 and 2015, respectively. To date, the Company’s operations have been principally financed from proceeds from the
issuance of preferred and common stock, convertible debt and bank debt and, to a lesser extent, cash generated from product sales.
It is anticipated that the Company will continue to generate operating losses and use cash in operations. The Company’s continuation
as a going concern is dependent upon its ability to increase sales, implement cost saving measures, maintain compliance with debt
covenants and/or raise additional funds through the capital markets. Whether and when the Company can attain profitability and
positive cash flows from operations or obtain additional financing is uncertain. In 2016 the Company implemented certain
cost saving measures, including workforce and office space reductions, and will continue to evaluate additional cost savings alternatives
during 2017. These additional cost savings measures may include additional workforce and research and development reductions, as
well as cuts to certain other operating expenses. In addition to these cost saving measures an experienced and highly successful
leader for the Sales and Marketing team was recruited and hired. This individual has subsequently hired additional experienced
personnel in Sales and Market Development. The Company is actively generating additional scientific and clinical data to have it
published in leading industry publications. The unique features of our silicon nitride material are not well known, and such the
publication of such data would help sales efforts as the Company approaches new prospects. The Company is also making additional
changes to the sales strategy, including a focus on revenue growth of silicon nitride lateral lumbar implants and the newly developed
pedicle screw system (known as Taurus). As discussed further in Note 7, in June
2014, the Company entered into a term loan with Hercules Technology Growth Capital, Inc. (“Hercules Technology”), as
administrative and collateral agent for the lenders thereunder and as lender, and Hercules Technology III, LP, (“HT III”
and, together with Hercules Technology, “Hercules”) as lender (the “Hercules Term Loan”). The Hercules
Term Loan has a liquidity covenant that requires the Company to maintain a cash balance of not less than $3.0 million at December
31, 2016. At December 31, 2016, the Company’s cash balance was approximately $6.9 million. The Company believes it will be
in position to maintain compliance with the liquidity covenant related to the Hercules Term Loan into the fourth quarter of 2017.
To maintain compliance beyond that date, the Company would need to refinance the note or obtain additional funding in or prior
to the fourth quarter of 2017. The Company has common stock that is publicly traded and has been able to successfully raise capital
when needed since the time of its initial public offering. The Company is engaged in discussions with an investment banking firm
to examine financing alternatives, including options to encourage the exercise of outstanding warrants. The Company is also seeking
to refinance the Hercules Term Loan and is in discussions with banking firms to look at lending alternatives. If the Company is unable to refinance
the Hercules Term Loan or access additional funds prior to becoming non-compliant with the financial and liquidity covenants related
to the Hercules Term Loan, the entire remaining balance of the debt under the Hercules Term Loan could become immediately due and
payable at the option of the lender. Although the Company is seeking to refinance the note or obtain additional debt financing,
such funding is not assured and may not be available to the Company on favorable or acceptable terms, and may involve restrictive
covenants. Any additional equity financing is also not assured and, if available to the Company, will most likely be dilutive to
its current stockholders. If the Company is not able to obtain additional debt or equity financing on a timely basis, the impact
on the Company will be material and adverse. These uncertainties create substantial
doubt about the Company’s ability to continue as a going concern. The consolidated financial statements do not include any
adjustments that might result from the outcome of these uncertainties.</t>
  </si>
  <si>
    <t>Reverse Stock Split</t>
  </si>
  <si>
    <t>Reverse Stock Split On November 10, 2017, the Company effected
a 1 for 12 reverse stock split of the Company’s common stock. The par value and the authorized shares of the common and
convertible preferred stock were not adjusted as a result of the reverse stock split. All common stock share and per-share amounts
for all periods presented in these condensed consolidated financial statements have been adjusted retroactively to reflect the
reverse stock split.</t>
  </si>
  <si>
    <t>Reverse Stock Split On January 25, 2016, the Company effected
a 1 for 15 reverse stock split of the Company’s common stock. The par value and the authorized shares of the common and convertible
preferred stock were not adjusted as a result of the reverse stock split. All common stock share and per-share amounts for all
periods presented in these consolidated financial statements have been adjusted to reflect the reverse stock split. On November 10, 2017, the Company effected
a 1 for 12 reverse stock split of the Company’s common stock. The par value and the authorized shares of the common and
convertible preferred stock were not adjusted as a result of the reverse stock split. All common stock share and per-share amounts
for all periods presented in these consolidated financial statements have been adjusted retroactively to reflect the reverse stock
split.</t>
  </si>
  <si>
    <t>Significant Accounting Policies</t>
  </si>
  <si>
    <t>Significant Accounting Policies There have been no significant changes
to the Company’s significant accounting policies as described in the Company’s Annual Report on Form 10-K/A for the
year ended December 31, 2016.</t>
  </si>
  <si>
    <t>Concentrations of Credit Risk and Significant Customers</t>
  </si>
  <si>
    <t>Concentrations of Credit Risk and Significant Customers Financial instruments which potentially
subject the Company to concentrations of credit risk consist primarily of cash and cash equivalents, marketable securities, accounts
receivable and restricted cash. The Company limits its exposure to credit loss by placing its cash and cash equivalents with high
credit-quality financial institutions in bank deposits, money market funds, U.S. government securities and other investment grade
debt securities that have strong credit ratings. The Company has established guidelines relative to diversification of its cash
and marketable securities and their maturities that are intended to secure safety and liquidity. These guidelines are periodically
reviewed and modified to take advantage of trends in yields and interest rates and changes in the Company’s operations and
financial position. Although the Company may deposit its cash and cash equivalents with multiple financial institutions, its deposits,
at times, may exceed federally insured limits. At December 31, 2016, one customer
receivable balance was 16% of the Company’s total trade accounts receivable. At December 31, 2015, one customer receivable
balance was 11% of the Company’s total trade accounts receivable. There was one customer that accounted for 10% or more
of the Company’s revenue representing 17% of revenue for the year ended December 31, 2016. There was one customer that accounted
for 10% or more of the Company’s revenue representing 12% of revenue for the year ended December 31, 2015.</t>
  </si>
  <si>
    <t>Revenue Recognition</t>
  </si>
  <si>
    <t>Revenue Recognition The Company derives its product revenue
primarily from the sale of spinal fusion devices and related products used in the treatment of spine disorders. The Company’s
product revenue is generated from sales to three types of customers: (1) surgeons and hospitals; (2) stocking distributors; and
(3) private label customers. Most of our products are sold on a consignment basis through a network of independent sales distributors;
however, the Company also sells its products to independent stocking distributors and private label customers. Product revenue
is recognized when all four of the following criteria are met: (1) persuasive evidence that an arrangement exists; (2) delivery
of the products has occurred; (3) the selling price of the product is fixed or determinable; and (4) collectability is reasonably
assured. The Company generates the majority of its revenue from the sale of inventory that is consigned to independent sales distributors
that facilitate sells of the Company’s products to surgeons and hospitals. For these products, we recognize revenue at the
time we are notified the product has been used or implanted and all other revenue recognition criteria have been met. For all
other transactions, the Company recognizes revenue when title and risk of loss transfer to the stocking distributor or private
label customer, and all other revenue recognition criteria have been met. The Company recognizes revenue from sales to stocking
distributors and private label customers at the time the product is shipped. Stocking distributors, who sell the products to their
customers, take title to the products and assume all risks of ownership at time of shipment. The Company’s stocking distributors
are obligated to pay within specified terms regardless of when, if ever, they sell the products. The Company’s policy is
to classify shipping and handling costs billed to customers as an offset to total shipping expense in the consolidated statements
of operations, primarily within sales and marketing. In general, the Company’s customers do not have any rights of return
or exchange.</t>
  </si>
  <si>
    <t>Costs of Revenue</t>
  </si>
  <si>
    <t>Costs of Revenue The expenses that are included in costs
of revenue include all direct product costs if we obtained the product from third-party manufacturers and our in-house manufacturing
costs for the products we manufacture. We obtain our non-silicon nitride products, including our metal and orthobiologic products,
from third-party manufacturers, while we currently manufacture the majority of our silicon-nitride products in-house. Specific provisions for excess or obsolete
inventory and, beginning in 2013, the excise tax on the sale of medical devices in the United States, are also included in costs
of revenue. In addition, we pay royalties attributable to the sale of specific products to some of our surgeon advisors that assisted
us in the design, regulatory clearance or commercialization of a particular product, and these payments are recorded as costs
of revenue.</t>
  </si>
  <si>
    <t>Cash and Cash Equivalents</t>
  </si>
  <si>
    <t>Cash and Cash Equivalents The Company considers all cash on deposit,
money market accounts and highly-liquid debt instruments purchased with original maturities of three months or less to be cash
and cash equivalents.</t>
  </si>
  <si>
    <t>Inventories Inventories are stated at the lower
of cost or market, with cost for manufactured inventory determined under the standard costs, which approximate actual costs, determined
on the first-in first-out (“FIFO”) method. Manufactured inventory consists of raw material, direct labor and manufacturing
overhead cost components. Inventories purchased from third-party manufacturers are stated at the lower of cost or market using
the first-in, first-out method. The Company reviews the carrying value of inventory on a periodic basis for excess or obsolete
items, and records any write-down as a cost of revenue, as necessary. It is reasonably possible that the Company may be required
to make adjustments to the carrying value of inventory in future periods. Inventory write-downs for excess or obsolete inventory
are recorded as a cost of revenue. The Company holds consigned inventory at distributor and other customer locations where revenue
recognition criteria have not yet been achieved.</t>
  </si>
  <si>
    <t>Property and Equipment Property and equipment, including surgical
instruments and leasehold improvements, are stated at cost, less accumulated depreciation and amortization. Property and equipment
are depreciated using the straight-line method over the estimated useful lives of the assets, which range from three to five years.
Leasehold improvements are amortized over the shorter of their estimated useful lives or the related lease term, generally five
years. Periodically we review the carrying
value of our property and equipment that are held and used in our operations for impairment whenever events or changes in circumstances
indicate that the carrying amount of an asset may not be recoverable. Recoverability of these assets is determined based upon
expected undiscounted future net cash flows from the operations to which the assets relate, utilizing management’s best
estimate, assumptions, and projections at the time. If the carrying value is determined to be unrecoverable from future operating
cash flows, the asset is deemed impaired and an impairment charge would be recognized to the extent the carrying value exceeded
the estimated fair value of the asset. We estimate the fair value of assets based on the estimated future discounted cash flows
of the asset. Management has evaluated its property and equipment and has identified asset impairment during the year ended December 31,
2016.</t>
  </si>
  <si>
    <t>Accounts Receivable and Allowance for Doubtful Accounts</t>
  </si>
  <si>
    <t>Accounts Receivable and Allowance
for Doubtful Accounts The majority of our accounts receivable
is composed of amounts due from hospitals or surgical centers. Accounts receivable are carried at invoiced amount less an allowance
for doubtful accounts. On a regular basis, we evaluate accounts receivable and estimate an allowance for doubtful accounts, as
needed, based on various factors such as customers’ current credit conditions, length of time past due, and the general
economy as a whole. Receivables are written off against the allowance when they are deemed uncollectible.</t>
  </si>
  <si>
    <t>Long-Lived Intangible Assets and Goodwill</t>
  </si>
  <si>
    <t>Long Lived Intangible Assets and Goodwill The Company periodically evaluates the
carrying value of definitely-lived intangibles when events or changes in circumstances indicate that the carrying value may not
be recoverable. Factors the Company considers important which could trigger an impairment review include, but are not limited to,
significant under-performance relative to historical or projected future operating results, significant changes in the manner of
its use of acquired assets or its overall business strategy, and significant industry or economic trends. The Company amortizes
finite-lived intangible assets on a straight-line basis over their useful lives. The Company recorded no impairment loss for definite-lived
intangible assets during the years ended December 31, 2016 and 2015. When the Company determines that the
carrying value of a long-lived asset may not be recoverable based upon the existence of one or more of the above indicators, the
Company determines the recoverability by comparing the carrying amount of the asset to net future undiscounted cash flows that
the asset is expected to generate and recognizes an impairment charge equal to the amount by which the carrying amount exceeds
the fair market value of the asset. If our revenues or other estimated operating
results are not achieved at or above our forecasted level, and we are unable to recover such costs through price increases, the
carrying value of certain of our assets may prove to be unrecoverable and we may incur impairment charges of definitive-live intangible
assets. In accordance with ASC 350, Goodwill
and Other Intangible Assets, goodwill is not amortized but is required to be reviewed for impairment at least annually or when
events or circumstances indicate that carrying value may exceed fair value. The Company is permitted the option to first assess
qualitative factors to determine whether the existence of events and circumstances indicates that it is more likely than not that
the fair value of any reporting unit is less than its corresponding carrying value. If, after assessing the totality of events
and circumstances, the Company concludes that it is not more likely than not that the fair value of any reporting unit is less
than its corresponding carrying value then the Company is not required to take further action. However, if the Company concludes
otherwise, then it is required to perform a quantitative impairment test, including computing the fair value of the reporting unit
and comparing that value to its carrying value. The Company considers valuation factors and an estimated control premium. The estimated
fair value of the reporting unit exceeded the carrying value by approximately 20%. The declining price of the Company’s stock
is an early indicator that goodwill impairment may be a factor during 2017. We will continue to monitor our market capitalization
and impairment indicators. If the fair value is less than its
carrying value, a second step of the test is required to determine if recorded goodwill is impaired. In the event that goodwill
is impaired, an impairment charge to earnings would become necessary.</t>
  </si>
  <si>
    <t>Derivative Liabilities</t>
  </si>
  <si>
    <t>Derivative Liabilities Derivative liabilities include the
fair value of instruments such as common stock warrants, preferred stock warrants and convertible features of notes, that are
initially recorded at fair value and are required to be re-measured to fair value at each reporting period under provisions of
ASC 480, Distinguishing Liabilities from Equity, Derivatives and Hedging</t>
  </si>
  <si>
    <t>Research and Development</t>
  </si>
  <si>
    <t>Research and Development All research and development costs,
including those funded by third parties, are expensed as incurred. Research and development costs consist of engineering, product
development, test-part manufacturing, testing, developing and validating the manufacturing process, and regulatory related costs.
Research and development expenses also include employee compensation, employee and nonemployee stock-based compensation, supplies
and materials, consultant services, and travel and facilities expenses related to research activities.</t>
  </si>
  <si>
    <t>Advertising Costs</t>
  </si>
  <si>
    <t>Advertising Costs Advertising costs are expensed as incurred.
The primary component of the Company’s advertising expenses is advertising in trade periodicals. Advertising costs were
approximately $84,000 and $31,000 for the years ended December 31, 2016 and 2015, respectively.</t>
  </si>
  <si>
    <t>Income Taxes The Company recognizes a liability or
asset for the deferred tax consequences of all temporary differences between the tax basis of assets and liabilities and their
reported amounts in the consolidated financial statements that will result in taxable or deductible amounts in future years when
the reported amounts of the assets and liabilities are recovered or settled. The Company recognizes interest and penalties as a
component of the provision for income taxes. No interest or penalties were recognized in the years ended December 31, 2016 and
2015. The Company operate in various tax jurisdictions
and are subject to audit by various tax authorities. The Company provides for tax contingencies whenever it is deemed probable
that a tax asset has been impaired or a tax liability has been incurred for events such as tax claims or changes in tax laws. Tax
contingencies are based upon their technical merits relative tax law and the specific facts and circumstances as of each reporting
period. Changes in facts and circumstances could result in material changes to the amounts recorded for such tax contingencies. The Company recognizes uncertain income
tax positions taken on income tax returns at the largest amount that is more-likely than-not to be sustained upon audit by the
relevant taxing authority. An uncertain income tax position will not be recognized if it has less than a 50% likelihood of being
sustained. The Company’s policy for recording
interest and penalties associated with uncertain tax positions is to record such items as a component of our income tax provision.
For the years ended December 31, 2016 and 2015, the Company did not record any interest expense or penalties related to uncertain
tax positions or the settlement of audits for prior periods.</t>
  </si>
  <si>
    <t>Stock-Based Compensation The Company measures stock-based compensation
expense related to employee stock-based awards based on the estimated fair value of the awards as determined on the date of grant
and is recognized as expense over the remaining requisite service period. The Company utilizes the Black-Scholes-Merton option
pricing model to estimate the fair value of employee stock options. The Black-Scholes-Merton model requires the input of highly
subjective and complex assumptions, including the estimated fair value of the Company’s common stock on the date of grant,
the expected term of the stock option, and the expected volatility of the Company’s common stock over the period equal to
the expected term of the grant. The Company estimates forfeitures at the date of grant and revises the estimates, if necessary,
in subsequent periods if actual forfeitures differ from those estimates. The Company accounts for stock options to purchase shares
of stock that are issued to non-employees based on the estimated fair value of such instruments using the Black-Scholes-Merton
option pricing model. The measurement of stock-based compensation expense for these instruments is variable and subject to periodic
adjustments to the estimated fair value until the awards vest. Any resulting change in the estimated fair value is recognized in
the Company’s consolidated statements of operations during the period in which the related services are rendered. Because the Company was a privately-held
company with no trading history prior to February 2014 and has limited stock history since February 2014, the Company utilizes
the historical stock price volatility from a representative group of public companies to estimate expected stock price volatility
and our historical stock price. The Company selected companies from the medical device industry, specifically those who are focused
on the design, development and commercialization of products for the treatment of spine disorders, and who have similar characteristics
to us, such as stage of life cycle and size. The Company intends to continue to utilize the historical volatility of the same or
similar public companies to estimate expected volatility until a sufficient amount of historical information regarding the price
of our publicly traded stock becomes available. The Company uses the simplified method as prescribed by the Securities and Exchange
Commission Staff Accounting Bulletin No. 107, Share-based Payment, to calculate the expected term of stock option grants to employees
as the Company does not have sufficient historical exercise data to provide a reasonable basis upon which to estimate the expected
term of stock options granted to employees. The Company utilizes a dividend yield of zero because the Company has never paid cash
dividends and has no current intention to pay cash dividends. The risk-free rate of return used for each grant is based on the
U.S. Treasury yield curve in effect at the time of grant for instruments with a similar expected life. The Company accounts for stock options
to purchase shares of stock that are issued to non-employees based on the estimated fair value of such instruments using the Black-Scholes-Merton
option pricing model. The measurement of stock-based compensation expense for these instruments is variable and subject to periodic
adjustments to the estimated fair value until the awards vest. Any resulting change in the estimated fair value is recognized
in the Company’s consolidated statements of operations during the period in which the related services are rendered.</t>
  </si>
  <si>
    <t>Offering Costs</t>
  </si>
  <si>
    <t>Offering Costs Offering costs consist of legal, accounting,
and other advisory costs related to the Company’s efforts to raise debt and equity capital. Offering costs paid in cash or by issuing
warrants associated with the Company’s equity fundraising activities are either recorded to additional paid in capital as
a reduction of the proceeds or immediately expensed depending on the amount of the offering costs compared to the gross proceeds. Offering costs paid in cash or by issuing
warrants associated with the Company’s debt fundraising activities are recorded as a debt discount and amortized as interest
expense over the lie of the debt or immediately expensed depending on the amount of offering costs compared to debt, with the
offset to additional paid in capital.</t>
  </si>
  <si>
    <t>New Accounting Pronouncement, Not Yet Adopted</t>
  </si>
  <si>
    <t>New Accounting Pronouncement, Not
Yet Adopted In January 2017, the Financial
Accounting Standards Board (“FASB”) issued ASU 2017-04 Intangibles—Goodwill and Other (Topic 350):
Simplifying the Test for Goodwill Impairment In August 2016, the FASB updated accounting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Under existing U.S. GAAP,
there is no specific guidance on the eight cash flow classification issues aforementioned. These updates are effective for the
Company for its annual period beginning January 1, 2019, and interim periods therein, with early adoption permitted. The guidance
in this standard is not expected to have a material impact on the financial statements of the Company. In March 2016, the FASB updated
the accounting guidance related to stock compensation. This update simplifies the accounting for employee share-based payment transactions,
including the accounting for income taxes, forfeitures, and statutory tax withholding requirements, as the well as classification
in the statement of cash flows. The standard is effective for the Company for its annual period beginning January 1, 2018. The
guidance in this standard is not expected to have a material impact on the financial statements of the Company. In February 2016, the FASB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dditionally, this update will
require disclosures to help investors and other financial statement users better understand the amount, timing, and uncertainty
of cash flows arising from leases, including qualitative and quantitative requirements. The standard is effective for the Company
for its annual period beginning January 1, 2020, and interim periods therein, with early adoption permitted. The Company is currently
evaluating the potential impact this new standard may have on its financial statements, but believes the most significant change
will relate to building leases. In May 2014, in addition to several
amendments issued during 2016, the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step process to achieve this core principle and,
in doing so, more judgment and estimates may be required within the revenue recognition process than are required under existing
U.S. GAAP. The standard is effective for the Company for its annual period beginning January 1, 2019, and interim periods therein,
and shall be applied either retrospectively to each period presented or as a cumulative-effect adjustment as of the date of adoption.
The Company is in the preliminary stages of evaluating the impact that the new standard will have on its financial statements. The Company has reviewed all other
recently issued, but not yet adopted, accounting standards, in order to determine their effects, if any, on its results of operations,
financial position or cash flows. Based on that review, the Company believes that no other pronouncements will have a significant
effect on its financial statements.</t>
  </si>
  <si>
    <t>New Accounting Pronouncement, Not
Yet Adopted In July 2015, the FASB issued ASU 2015-11,
“Inventory (Topic 330) Simplifying the Measurement of Inventory”. The amendments clarify that an entity should measure
inventory within the scope of this update at the lower of cost and net realizable value. Net realizable value is the estimated
selling price in the ordinary course of business, less reasonably predictable costs of completion, disposal, and transportation.
Substantial and unusual losses that result from subsequent measurement of inventory should be disclosed in the consolidated financial
statements. This guidance is effective for fiscal years beginning after December 15, 2016, including interim periods within those
annual periods. The amendments are to be applied prospectively with earlier application permitted as of the beginning of an interim
or annual reporting period. This guidance is not expected to have a material impact on the consolidated financial statements. In August 2016, the Financial Accounting
Standards Board (“FASB”) updated accounting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se updates are effective for the Company for its annual period beginning January 1, 2019, and interim periods therein, with
early adoption permitted. The guidance in this standard is not expected to have a material impact on the consolidated financial
statements. In March 2016 the FASB updated the accounting
guidance related to stock compensation. This update simplifies the accounting for employee share-based payment transactions, including
the accounting for income taxes, forfeitures, and statutory tax withholding requirements, as the well as classification in the
statement of cash flows. The standard is effective for the Company for its annual period beginning January 1, 2018. The guidance
in this standard is not expected to have a material impact on the consolidated financial statements of the Company. In February 2016, the FASB updated the
accounting guidance related to leases as part of a joint project with the International Accounting Standards Board (“IASB”)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dditionally, this update will
require disclosures to help investors and other financial statement users better understand the amount, timing, and uncertainty
of cash flows arising from leases, including qualitative and quantitative requirements. The standard is effective for the Company
for its annual period beginning January 1, 2020, and interim periods therein, with early adoption permitted. The Company is currently
evaluating the potential impact this new standard may have on its consolidated financial statements, but believes the most significant
change will relate to building leases. In May 2014, in addition to several
amendments issued during 2016, the FASB updated the accounting guidance related to revenue from contracts with customers, which
supersedes nearly all existing revenue recognition guidance under U.S. GAAP. The core principle is that a company should recognize
revenue when promised goods or services are transferred to customers in an amount that reflects the consideration to which an entity
expects to be entitled for those goods or services. The standard defines a five step process to achieve this core principle and,
in doing so, more judgment and estimates may be required within the revenue recognition process than are required under existing
U.S. GAAP. The standard is effective for the Company for its annual period beginning January 1, 2019, and interim periods therein,
and shall be applied either retrospectively to each period presented or as a cumulative-effect adjustment as of the date of adoption.
The Company has yet to begin evaluation of the new accounting standard and therefore has yet to determine the impact, if any, that
the new standard will have on its consolidated financial statements. In January of 2017, the FASB issued
ASU 2017-04—Intangibles—Goodwill and Other (Topic 350): Simplifying the Test for Goodwill Impairment. The amendments
in this guidance to eliminate the requirement to calculate the implied fair value of goodwill to measure goodwill impairment charge
(Step 2). As a result, an impairment charge will equal the amount by which a reporting unit’s carrying amount exceeds its
fair value, not to exceed the amount of goodwill allocated to the reporting unit. An entity still has the option to perform the
qualitative assessment for a reporting unit to determine if the quantitative impairment test is necessary. The amendment should
be applied on a prospective basis. The guidance is effective for goodwill impairment tests in fiscal years beginning after December
15, 2021. Early adoption is permitted for goodwill impairment tests performed after January 1, 2017. The impact of this guidance
for the Company will depend on the outcomes of future goodwill impairment tests. The Company has reviewed all other
recently issued, but not yet adopted, accounting standards, in order to determine their effects, if any, on its results of operations,
financial position or cash flows. Based on that review, the Company believes that none of these pronouncements will have a significant
effect on its consolidated financial statements.</t>
  </si>
  <si>
    <t>New Accounting Pronouncement, Adopted in 2016</t>
  </si>
  <si>
    <t>New Accounting Pronouncement, Adopted
in 2016 In April 2015, the FASB issued ASU
2015-03, Interest - Imputation of Interest, which amends the current guidance to change the manner in which debt issuance costs
are presented on an entity’s balance sheet. This new guidance requires the Company to present debt issuance costs related
to recognized debt liabilities on the balance sheet as a direct deduction from the debt liability, as opposed to the previous
guidance that provides for presentation of the cost of issuing debt as a separate asset. ASU 2015-03 required retrospective application
to all prior periods presented in the consolidated financial statements. The Company adopted this new guidance effective first
quarter of 2016. As a result of adopting this standard on January 1, 2016, deferred financing costs of $592,000 as of December
31, 2015 previously reported within current assets, were reclassified to current portion of long-term debt in the consolidated
balance sheets. The impact of this adoption was not material to the consolidated financial statements.</t>
  </si>
  <si>
    <t>Net Loss Per Share</t>
  </si>
  <si>
    <t xml:space="preserve">Net Loss Per Share Basic net loss per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convertible preferred stock, warrants for the purchase of convertible preferred stock and common stock, convertible
notes, and stock options and restricted stock units outstanding under the Company’s equity incentive plans. For all periods
presented, there is no difference in the number of shares used to calculate basic and diluted shares outstanding due to the Company’s
net loss position. Potentially dilutive securities not
included in the calculation of diluted net loss per share because to do so would be anti-dilutive are as follows (in common stock
equivalent shares):
As of December 31,
2016 2015
Common stock warrants 1,118,938 125,913
Common stock options 11,446 9,387
1,130,384 135,300 </t>
  </si>
  <si>
    <t>Organization and Summary of Significant Accounting Policies (Tables)</t>
  </si>
  <si>
    <t>Schedule of Antidilutive Securities Excluded from Computation of Net Loss Per Share</t>
  </si>
  <si>
    <t xml:space="preserve">Potentially dilutive securities not
included in the calculation of diluted net loss per share because to do so would be anti-dilutive are as follows (in common stock
equivalent shares):
As of December 31,
2016 2015
Common stock warrants 1,118,938 125,913
Common stock options 11,446 9,387
1,130,384 135,300 </t>
  </si>
  <si>
    <t>Inventories, Net (Tables)</t>
  </si>
  <si>
    <t>Components of Inventory</t>
  </si>
  <si>
    <t xml:space="preserve">Inventories consisted of the following
(in thousands):
September 30, 2017 December 31, 2016
Raw materials $ 676 $ 761
WIP 101 75
Finished goods 4,889 6,377
$ 5,666 $ 7,213 </t>
  </si>
  <si>
    <t xml:space="preserve">The components of inventory were as follows (in thousands):
As of December 31,
2016 2015
Raw materials $ 761 $ 819
WIP 75 235
Finished goods 6,377 8,077
$ 7,213 $ 9,131 </t>
  </si>
  <si>
    <t>Property and Equipment (Tables)</t>
  </si>
  <si>
    <t>Components of Property and Equipment</t>
  </si>
  <si>
    <t xml:space="preserve">The following is a summary of the components
of property and equipment (in thousands):
Year Ended December 31 ,
2016 2015
Manufacturing and lab equipment $ 223 $ 7,463
Surgical instruments 5,269 8,672
Leasehold improvements 863 1,439
Software and computer equipment 816 845
Furniture and equipment 629 629
7,800 19,048
Less: accumulated depreciation (6,911 ) (16,576 )
$ 889 $ 2,472 </t>
  </si>
  <si>
    <t>Intangible Assets (Tables)</t>
  </si>
  <si>
    <t>Schedule of Intangible Assets</t>
  </si>
  <si>
    <t xml:space="preserve">Intangible assets consisted of the following
(in thousands):
September 30, 2017 December 31, 2016
Developed technology $ 4,685 $ 4,685
Customer relationships 3,990 3,990
Other patents and patent applications 562 562
Trademarks 350 350
9,587 9,587
Less: accumulated amortization (6,802 ) (6,400 )
$ 2,785 $ 3,187 </t>
  </si>
  <si>
    <t xml:space="preserve">Intangible assets consisted of the following (in thousands):
Year Ended December 31,
2016 2015
Customer relationships $ 3,990 $ 3,990
Developed technology 4,685 4,685
Other patents and patent applications 562 562
Trademarks 350 350
9,587 9,587
Less: accumulated amortization (6,400 ) (5,900 )
$ 3,187 $ 3,687 </t>
  </si>
  <si>
    <t>Fair Value Measurements (Tables)</t>
  </si>
  <si>
    <t>Fair Value Inputs, Liabilities, Quantitative Information [Line Items]</t>
  </si>
  <si>
    <t>Schedule of Financial Liabilities Measured at Fair Value on Recurring Basis by Level within Fair Value Hierarchy</t>
  </si>
  <si>
    <t xml:space="preserve">The following tables set forth the financial
liabilities measured at fair value on a recurring basis by level within the fair value hierarchy as of September 30, 2017 and December
31, 2016:
Fair Value Measurements as of September 30, 2017
Description Level 1 Level 2 Level 3 Total
Derivative liability
Common stock warrants $ - $ - $ 1,537 $ 1,537
Fair Value Measurements as of December 31, 2016
Description Level 1 Level 2 Level 3 Total
Derivative liability
Common stock warrants $ - $ - $ 3,665 $ 3,665 </t>
  </si>
  <si>
    <t xml:space="preserve">The following tables set forth the financial
liabilities measured at fair value on a recurring basis by level within the fair value hierarchy at December 31, 2016 and 2015.
Fair Value Measurements at December 31, 2016 (in thousands)
Description Level 1 Level 2 Level 3 Total
Derivative liability
Common stock warrants $ - $ - $ 3,665 $ 3,665
Fair Value Measurements at December 31, 2015 (in thousands)
Description Level 1 Level 2 Level 3 Total
Derivative liability
Common stock warrants $ - $ - $ 598 $ 598 </t>
  </si>
  <si>
    <t>Schedule of Reconciliation of Derivative Liability</t>
  </si>
  <si>
    <t>The Company did not have any transfers
of assets and liabilities between Level 1 and Level 2 of the fair value measurement hierarchy during the nine months ended September
30, 2017 and 2016.
Common Stock Warrants Convertible Notes Total Derivative Liability
Balance at December 31, 2015 $ (598 ) $ - $ (598 )
Issuances of derivatives (5,817 ) - (5,817 )
Decrease in liability due to warrants being exercised 273 - 273
Change in fair value (228 ) - (228 )
Balance at September 30, 2016 $ (6,370 ) $ - $ (6,370 )
Balance at December 31, 2016 $ (3,665 ) $ - $ (3,665 )
Issuances of derivatives (810 ) - (810 )
Decrease in liability due to warrants being exercised - - -
Change in fair value 2,938 - 2,938
Balance at September 30, 2017 $ (1,537 ) $ - $ (1,537 )</t>
  </si>
  <si>
    <t>The following table presents a reconciliation
of the derivative liabilities measured at fair value on a recurring basis using significant unobservable inputs (Level 3) during
the years ended December 31, 2016 and 2015 (in thousands):
Preferred Conversion Total
Common Stock Stock Feature of Derivative
Warrants Warrants Notes Liability
Balance at December 31, 2014 $ (11,358 ) $ - $ (2,612 ) $ (13,970 )
Issuances of derivatives (14,556 ) - -- (14,556 )
Modification of terms (382 ) - - $ (382 )
Decrease in liability due to debt conversions - - 179 179
Decrease in liability due to warrants being exercised 20,335 - - 20,335
Reclassification from liability to equity 2,403 - - 2,403
Extinguishment of derivative liabilities - - 3,468 3,468
Change in fair value 2,960 - (1,035 ) 1,925
Balance at December 31, 2015 $ (598 ) $ - $ - $ (598 )
Balance at December 31, 2015 (598 ) - - (598 )
Issuance of derivatives (5,817 ) - - (5,817 )
Decrease in liability due to warrants being exercised 274 - - 274
Change in fair value 2,476 - - 2,476
Balance at December 31, 2016 $ (3,665 ) $ - $ - $ (3,665 )</t>
  </si>
  <si>
    <t>Schedule of Assumptions Used in Estimating Fair Value</t>
  </si>
  <si>
    <t>The assumptions used in estimating the
common stock warrant liability using the Black-Scholes-Merton valuation model at September 30, 2017 and December 31, 2016 were
as follows:
September 30, 2017 December 31, 2016
Weighted-average risk free interest rate 1.6 % 0.9 %
Weighted-average expected life (in years) 2.7 2.5
Expected dividend yield - % - %
Weighted-average expected volatility 120.0 % 136.0 %</t>
  </si>
  <si>
    <t>The assumptions used in estimating the
common stock warrant liability using the Black-Scholes-Merton valuation model at December 31, 2016 and 2015 were as follows:
December 31, 2016 December 31, 2015
Weighted-average risk free interest rate 0.92 % 1.71 %
Weighted-average expected life (in years) 2.5 3.7
Expected dividend yield 0 % 0 %
Weighted average expected volatility 136 % 119 %</t>
  </si>
  <si>
    <t>Monte Carlo Simulation Valuation Model [Member]</t>
  </si>
  <si>
    <t>The assumptions used in estimating the
common stock warrant liability using the Monte Carlo Simulation valuation model at issuance (January 24, 2017) and September 30,
2017 were as follows:
January 24, 2017 September 30, 2017
Weighted-average risk free interest rate 1.94 % 1,77 – 1.89 %
Weighted-average expected life (in years) 5.0 3.75 – 4.53
Expected dividend yield - % - %
Weighted-average expected volatility 65.60 % 62.60 – 62.63 %</t>
  </si>
  <si>
    <t>The assumptions used in estimating the
common stock warrant liability using the Monte Carlo Simulation valuation model at issuance (July 8. 2016) and December 31, 2016
were as follows:
July 8, 2016 December 31, 2016
Weighted-average risk free interest rate 0.95 % 1.47 %
Weighted-average expected life (in years) 5.00 4.50
Expected dividend yield 0 % 0 %
Weighted average expected volatility 67.91 % 65.48 %</t>
  </si>
  <si>
    <t>Accrued Liabilities (Tables)</t>
  </si>
  <si>
    <t>Schedule of Accrued Liabilities</t>
  </si>
  <si>
    <t xml:space="preserve">Accrued liabilities consisted of the
following (in thousands):
September 30, 2017 December 31, 2016
Commissions $ 16 $ 466
Payroll and related expenses 357 461
Royalties 182 416
Interest payable 24 76
Final loan payment fees 1,624 1,333
Other 153 431
$ 2,356 $ 3,183 </t>
  </si>
  <si>
    <t xml:space="preserve">Accrued liabilities consisted of the following (in thousands):
Year Ended December 31,
2016 2015
Commissions $ 466 $ 867
Payroll and related expenses 461 683
Royalties 416 515
Interest payable 76 222
Final loan payment fees 1,333 783
Other 431 351
$ 3,183 $ 3,421 </t>
  </si>
  <si>
    <t>Debt (Tables)</t>
  </si>
  <si>
    <t>Schedule of Assumptions used in Fair Value of Warrants</t>
  </si>
  <si>
    <t>The assumptions used in the calculation
of the fair value of the warrants issued on July 28, 2017, were as follows:
Weighted-average risk-free interest rate 1.8 %
Weighted-average expected life (in years) 4.8
Expected dividend yield - %
Weighted-average expected volatility 122.0 %</t>
  </si>
  <si>
    <t>Schedule of Outstanding Long-Term Debt</t>
  </si>
  <si>
    <t xml:space="preserve">Long-term debt consisted of the following
(in thousands):
September 30, 2017 December 31, 2016
Outstanding Principal
Unamortized Discount and Debt
Net Carrying Amount Outstanding Principal
Unamortized Discount and Debt
Net Carrying Amount
Hercules Term Loan $ 2,377 $ (58 ) $ 2,319 $ 7,421 $ (409 ) $ 7,012
North Stadium Term Loan 2,500 (205 ) 2,295 - - -
Less: Current portion (4,877 ) 263 (4,614 ) (7,421 ) 409 (7,012 )
Long-term debt $ - $ - $ - $ - $ - $ - </t>
  </si>
  <si>
    <t xml:space="preserve">Outstanding long-term debt consisted of the following (in
thousands):
December 31, 2016 December 31, 2015
Unamortized Unamortized
Outstanding
Discount and Debt Issuance Net Carrying Outstanding
Discount and Debt Issuance Net Carrying
Principle Costs Amount Principle Costs Amount
Hercules Term Loan $ 7,421 $ (409 ) $ 7,012 $ 17,051 $ (1,420 ) $ 15,631
Magna Note - - - 763 (29 ) 734
Total debt 7,421 (409 ) 7,012 17,814 (1,449 ) 16,365
Less: Current portion (7,421 ) 409 (7,012 ) (17,814 ) 1,449 (16,365 )
Long-term debt $ - $ - $ - $ - $ - $ - </t>
  </si>
  <si>
    <t>Schedule of Future Principal Payments on Debt</t>
  </si>
  <si>
    <t xml:space="preserve">The following summarizes, by year, the
future contractual principle payment obligations on the Hercules term loan as of December 31, 2016, before considering acceleration
of maturity payments due to non-compliance with loan covenants (in thousands):
Hercules Term
Years Ending December 31, Loan
2017 $ 6,779
2018 642
Total future principle payments $ 7,421 </t>
  </si>
  <si>
    <t>Stock-Based Compensation (Tables)</t>
  </si>
  <si>
    <t>Summary of Stock Option Activity</t>
  </si>
  <si>
    <t xml:space="preserve">A summary of the Company’s outstanding
stock option activity for the nine months ended September 30, 2017, is as follows:
September 30, 2017
Options Weighted-Average Exercise Price Weighted- Average Remaining Contractual Life (Years) Intrinsic Value
As of December 31, 2016 11,446 $ 367.08 8.2 $ -
Granted - - - -
Exercised - - - -
Forfeited - - - -
Expired (47 ) 9,187.80 - -
As of September 30, 2017 11,399 $ 331.92 7.3 -
Exercisable as of September 30, 2017 11,025 $ 405.60 7.3 -
Expected to vest as of September 30, 2017 11,399 $ 331.92 7.3 - </t>
  </si>
  <si>
    <t xml:space="preserve">A summary of the Company’s stock
option activity for the years ended December 31, 2016 and 2015 is as follows:
December 31, 2016
Weighted-Average Weighted-Average Remaining Contractual Life
Options Exercise Price (Years) Intrinsic Value
Outstanding at December 31, 2015 9,364 $ 498.60
Granted 3,280 $ 16.44
Exercised
Forfeited
Expired (1,198 ) $ 495.96
Outstanding at December 31, 2016 11,446 $ 367.08 8.2 $ -
Exercisable at December 31, 2016 8,996 $ 507.72 7.9 $ -
Vested and expected to vest at December 31, 2016 11,446 $ 367.08 8.7 $ -
December 31, 2015
Weighted-Average Weighted-Average Remaining Contractual Life Intrinsic
Options Exercise Price (Years) Value
Outstanding at December 31, 2014 7,691 $ 923.40
Granted 9,641 158.40
Exercised - -
Forfeited (5,871 ) 493.20
Expired (2,097 ) 763.80
Outstanding at December 31, 2015 9,364 $ 498.60 7.7 $ -
Exercisable at December 31, 2015 3,740 $ 997.20 5.5 $ -
Vested and expected to vest at December 31, 2015 9,166 $ 505.80 7.7 $ - </t>
  </si>
  <si>
    <t>Schedule of Black-Scholes-Merton Option Pricing Model</t>
  </si>
  <si>
    <t>. The following weighted average assumptions
were used in the calculation to estimate the fair value of options granted to employees during the nine months ended September
30, 2016 (no options were granted for the nine months ended September 30, 2017):
Nine Months Ended
September 30, 2016
Weighted-average risk-free interest rate 1.6 %
Weighted-average expected life (in years) 6.3
Expected dividend yield - %
Weighted-average expected volatility 65.0 %</t>
  </si>
  <si>
    <t>The following weighted average assumptions
were used in the calculation to estimate the fair value of options granted to employees for the years ended December 31, 2016 and
2015:
December 31,
2016 2015
Weighted-average risk-free interest rate 1.63 % 1.64 %
Weighted-average expected life (in years) 6.30 6.30
Expected dividend yield 0 % 0 %
Weighted-average expected volatility 66 % 48 %</t>
  </si>
  <si>
    <t>Schedule of Employee Service Share-based Compensation, Allocation of Recognized Period Costs</t>
  </si>
  <si>
    <t xml:space="preserve">Total stock-based compensation expense
included in the condensed consolidated statements of operations is allocated as follows (in thousands):
Three Months Ended September 30,
Nine Months Ended September 30,
2017 2016 2017 2016
Cost of revenue $ - $ 6 $ 10 $ 13
Research and development 11 18 61 71
General and administrative 23 20 69 95
Selling and marketing 20 1 33 18
Capitalized into inventory - 11 - 14
$ 54 $ 56 $ 173 $ 211 </t>
  </si>
  <si>
    <t xml:space="preserve">Total stock-based compensation expense
included in the consolidated statements of operations was allocated as follows (in thousands):
As of December 31,
2016 2015
Cost of revenue $ 17 $ 50
Research and development 104 177
General and administrative 132 514
Selling and marketing 17 170
Capitalized into inventory 3 75
$ 273 $ 986 </t>
  </si>
  <si>
    <t>Schedule of Unrecognized Compensation Cost, Nonvested Awards</t>
  </si>
  <si>
    <t xml:space="preserve">Unrecognized stock-based compensation
as of September 30, 2017 is as follows (in thousands):
Weighted Average
Unrecognized Stock-Based Remaining of Recognition
Compensation (in years)
Stock options $ 88 0.65 </t>
  </si>
  <si>
    <t xml:space="preserve">Unrecognized stock-based compensation
at December 31, 2016 and 2015 were as follows (in thousands):
As of December 31, 2016
Weighted
Average
Remaining
Unrecognized Stock-Based Period of Recognition
Compensation (in years)
Stock options $ 256 1.13
As of December 31, 2015
Weighted
Average
Remaining
Unrecognized Stock-Based Period of Recognition
Compensation (in years)
Stock options $ 484 1.9 </t>
  </si>
  <si>
    <t>Income Taxes (Tables)</t>
  </si>
  <si>
    <t>Schedule of Reconciliation Statutory Federal Income Tax Provision to Actual Income Tax Benefit</t>
  </si>
  <si>
    <t>The following is a reconciliation of the expected statutory
federal income tax provision to the actual income tax expense:
Year Ended December 31,
2016 2015
Federal statutory rate (35.0 )% (35.0 )%
State taxes, net of federal benefits (3.4 )% (2.3 )%
Research and development credits (0.0 )% 1.5 %
Equity related expenses (1.8 )% 10.7 %
Change in valuation allowance 40.1 % 25.10 %
Other 0.10 % 0.00 %
Total income tax expense 0.00 % 0.00 %</t>
  </si>
  <si>
    <t>Significant Components of Deferred Tax Assets and Liabilities</t>
  </si>
  <si>
    <t>Significant components of the Company’s deferred tax
assets and liabilities were as follows (in thousands):
December 31,
2016 2015
Deferred tax assets:
Net operating loss carryforwards $ 61,279 $ 56,679
Depreciation 474 37
Federal R&amp;D Credit 2,222 2,222
Other 7,107 6,308
Total deferred tax assets 71,082 65,246
Deferred tax liabilities:
Amortization of intangibles (697 ) (807 )
Total deferred tax liabilities (697 ) (807 )
Net deferred tax asset 70,385 64,439
Less valuation allowance (70,519 ) (64,573 )
Net deferred tax liabilities $ (134 ) $ (134 )</t>
  </si>
  <si>
    <t>Commitment and Contingencies (Tables)</t>
  </si>
  <si>
    <t>Summary of Future Minimum Rental Payments</t>
  </si>
  <si>
    <t xml:space="preserve">The following table summarizes future
minimum rental payments required under operating leases that have initial or remaining non-cancelable lease terms in excess of
one year as of December 31, 2016 (in thousands):
Year ending December 31: Operating Leases Sublease Income Total
2017 $ 925 $ (129 ) $ 796
2018 952 (43 ) 909
2019 980 - 980
Total minimum lease payments $ 2,857 $ (172 ) $ 2,685 </t>
  </si>
  <si>
    <t>Restatement of Condensed Consolidated Balance Sheet and Related Statements of Operations and Cash Flows (Tables)</t>
  </si>
  <si>
    <t>Schedule of Restatement</t>
  </si>
  <si>
    <t xml:space="preserve">The impact of this change for the three
and nine month periods ended September 30, 2017 is as follows (in thousands, except share and per share data):
Three months ended September 30, 2017
As Previously Reported As Restated
Total other income (expense), net $ (259 ) $ 487
Total net loss (2,815 ) (2,069 )
Deemed dividend related to beneficial conversion feature and accretion of a discount on Series A Preferred Stock - -
Net loss attributable to common stockholders $ (2,815 ) $ (2,069 )
Net loss per share attributable to common stockholders: Basic and diluted $ (0.93 ) $ (0.68 )
Weighted average common shares outstanding: Basic and diluted 3,022,073 3,022,073
Common stock, $0.01 par value $ 30 $ 30
Additional paid-in capital 231,647 225,733
Accumulated deficit (220,206 ) (215,323 )
Total stockholders’ equity $ 11,471 $ 10,440
Derivative liabilities, current portion $ - $ 1,031
Nine months ended September 30, 2017
As Previously Reported As Restated
Total other expense, net $ (989 ) $ 1,797
Total net loss (7,070 ) (4,284 )
Deemed dividend related to beneficial conversion feature and accretion of a discount on Series A Preferred Stock - -
Net loss attributable to common stockholders $ (7,070 ) $ (4,284 )
Net loss per share attributable to common stockholders: Basic and diluted $ (2,42 ) $ (1.47 )
Weighted average common shares outstanding: Basic and diluted 2,918,240 2,918,240
Common stock, $0.01 par value $ 30 $ 30
Additional paid-in capital 231,647 225,733
Accumulated deficit (220,206 ) (215,323 )
Total stockholders’ equity $ 11,471 $ 10,440
Derivative liabilities, current portion $ - $ 1,031 </t>
  </si>
  <si>
    <t xml:space="preserve">The impact of this change as of and
for the three and nine months periods ended September 30, 2016 is as follows (in thousands, except share and per share data):
Three months ended September 30, 2016
As Previously Reported Restatement #1 - Accretion of a Discount As Restated After Restatement #1 Restatement #2 - Warrant Liability As Restated After Restatement #1 and #2
Total other expense, net $ (1,131 ) $ - $ (1,131 ) $ (849 ) $ (1,980 )
Total net loss/comprehensive loss (4,338 ) - (4,338 ) (849 ) (5,187 )
Deemed dividend related to beneficial conversion feature and accretion of a discount a Series A Preferred Stock (2,499 ) (3,779 ) (6,278 ) - (6,278 )
Net loss attributable to common stockholders $ (6,837 ) $ (3,779 ) $ (10,616 ) $ (849 ) $ (11,465 )
Net loss per share attributable to common stockholders: Basic and diluted $ (3.56 ) $ (1.97 ) $ (5.53 ) $ (0.44 ) $ (5.97 )
Weighted average common shares outstanding: Basic and diluted 1,920,745 - 1,920,745 - 1,920,745
Common stock, $0.01 par value $ 22 $ - $ 22 $ 22
Additional paid-in capital 226,630 - 226,630 (4,973 ) 221,657
Accumulated deficit (209,327 ) - (209,327 ) (849 ) (210,176 )
Total stockholders' equity $ 17,325 $ - $ 17,325 $ (5,822 ) $ 11,503
Derivative liabilities, current portion $ - $ - $ - $ 5,822 $ 5,822
Nine months ended September 30, 2016
As Previously Reported Restatement #1 - Accretion of a Discount As Restated After Restatement #1 Restatement #2 - Warrant Liability As Restated After Restatement #1 and #2
Total other expense, net $ (4,598 ) $ (4,598 ) $ (849 ) $ (5,447 )
Total net loss/comprehensive loss (12,790 ) (12,790 ) (849 ) (13,639 )
Deemed dividend related to beneficial conversion feature and accretion of a discount a Series A Preferred Stock (2,499 ) (3,779 ) (6,278 ) - (6,278 )
Net loss attributable to common stockholders $ (15,289 ) $ (3,779 ) $ (19,068 ) $ (849 ) $ (19,917 )
Net loss per share attributable to common stockholders: Basic and diluted $ (11.68 ) $ (2.88 ) $ (14.56 ) $ (0.65 ) $ (15.21 )
Weighted average common shares outstanding: Basic and diluted 1,309,286 1,309,286 1,309,286
Common stock, $0.01 par value $ 22 $ - $ 22 $ 22
Additional paid-in capital 226,630 - 226,630 (4,973 ) 221,657
Accumulated deficit (209,327 ) - (209,327 ) (849 ) (210,176 )
Total stockholders' equity $ 17,325 $ - $ 17,325 $ (5,822 ) $ 11,503
Derivative liabilities, current portion $ - $ - $ - $ 5,822 $ 5,822 The impact of this change as of and
for the year ended December 31, 2016 is as follows (in thousands, except share and per share data):
Year ended December 31, 2016
As Previously Reported Restatement #2 - Warrant Liability As Restated After Restatement #1 and #2
Total other expense, net $ (5,063 ) $ 1,835 $ (3,228 )
Total net loss/comprehensive loss (16,598 ) 1,835 (14,763 )
Deemed dividend related to beneficial conversion feature and accretion of a discount a Series A Preferred Stock (6,278 ) - (6,278 )
Net loss attributable to common stockholders $ (22,876 ) $ 1,835 $ (21,041 )
Net loss per share attributable to common stockholders: Basic and diluted $ (14.82 ) $ 1.19 $ (13.63 )
Weighted average common shares outstanding: Basic and diluted 1,543,735 - 1,543,735
Common stock, $0.01 par value $ 22 $ 22
Additional paid-in capital 227,486 (4,973 ) 222,513
Accumulated deficit (213,135 ) 1,835 (211,300 )
Total stockholders' equity $ 14,373 $ (3,138 ) $ 11,235
Derivative liabilities, current portion $ - $ 3,137 $ 3,137 </t>
  </si>
  <si>
    <t>Organization and Summary of Significant Accounting Policies (Details Narrative) - USD ($) $ in Thousands</t>
  </si>
  <si>
    <t>Nov. 10, 2017</t>
  </si>
  <si>
    <t>Jan. 25, 2016</t>
  </si>
  <si>
    <t>Jul. 28, 2017</t>
  </si>
  <si>
    <t>Dec. 31, 2014</t>
  </si>
  <si>
    <t>Debt instrument, payment terms</t>
  </si>
  <si>
    <t xml:space="preserve">As discussed further in Note 7, in June 2014 the Company entered into a term loan with Hercules Technology Growth Capital, Inc. (Hercules Technology), as administrative and collateral agent for the lenders thereunder and as lender, and Hercules Technology III, LP, (HT III and, together with Hercules Technology, Hercules) as lender (the Hercules Term Loan). The Hercules Term Loan has a liquidity covenant that requires the Company to maintain a cash balance of the lesser of $2.5 million or the outstanding balance of the Hercules Term Loan. As of September 30, 2017, the outstanding balance on the Hercules Term Loan was $2.3 million and the Companys cash balance was $2.8 million. The Company believes it will be in position to maintain compliance with the liquidity covenant related to the Hercules Term Loan at least through November 2017. On July 28, 2017, the Company entered into a $2.5 million term loan with a related party that will assist the Company in its cash needs through November 2017. </t>
  </si>
  <si>
    <t xml:space="preserve">As discussed further in Note 7, in June 2014, the Company entered into a term loan with Hercules Technology Growth Capital, Inc. (Hercules Technology), as administrative and collateral agent for the lenders thereunder and as lender, and Hercules Technology III, LP, (HT III and, together with Hercules Technology, Hercules) as lender (the Hercules Term Loan). The Hercules Term Loan has a liquidity covenant that requires the Company to maintain a cash balance of not less than $3.0 million at December 31, 2016. </t>
  </si>
  <si>
    <t>Term loan principal balance</t>
  </si>
  <si>
    <t>Reverse stock split</t>
  </si>
  <si>
    <t xml:space="preserve">1 for 12 reverse stock split </t>
  </si>
  <si>
    <t xml:space="preserve">1 for 15 reverse stock split </t>
  </si>
  <si>
    <t>November 10, 2017 [Member]</t>
  </si>
  <si>
    <t xml:space="preserve">1 for 12 reverse stock </t>
  </si>
  <si>
    <t>Hercules Term Loan [Member]</t>
  </si>
  <si>
    <t>Hercules Term Loan [Member] | Maximum [Member]</t>
  </si>
  <si>
    <t>Organization and Summary of Significant Accounting Policies (Details Narrative) (10-K) - USD ($) $ in Thousands</t>
  </si>
  <si>
    <t>Impairment loss for property and equipment</t>
  </si>
  <si>
    <t>Impairment loss for finite-lived intangible assets</t>
  </si>
  <si>
    <t>Goodwill impairment</t>
  </si>
  <si>
    <t>Advertising expense</t>
  </si>
  <si>
    <t>Unrecognized tax position</t>
  </si>
  <si>
    <t xml:space="preserve">less than a 50% </t>
  </si>
  <si>
    <t>Interest or penalties</t>
  </si>
  <si>
    <t>Deferred financing costs</t>
  </si>
  <si>
    <t>Accounts Receivable [Member] | One Customer [Member]</t>
  </si>
  <si>
    <t>Concentrations of credit risk</t>
  </si>
  <si>
    <t>16.00%</t>
  </si>
  <si>
    <t>11.00%</t>
  </si>
  <si>
    <t>Revenue [Member] | One Customer [Member]</t>
  </si>
  <si>
    <t>10.00%</t>
  </si>
  <si>
    <t>Revenue [Member] | Two Customer [Member]</t>
  </si>
  <si>
    <t>17.00%</t>
  </si>
  <si>
    <t>12.00%</t>
  </si>
  <si>
    <t>Hercules Term Loan [Member] | Minimum [Member]</t>
  </si>
  <si>
    <t>Organization and Summary of Significant Accounting Policies - Schedule of Antidilutive Securities Excluded from Computation of Net Loss Per Share (Details) (10-K) - shares</t>
  </si>
  <si>
    <t>Antidilutive Securities Excluded from Computation of Earnings Per Share [Line Items]</t>
  </si>
  <si>
    <t>Anti-dilutive securities</t>
  </si>
  <si>
    <t>Common Stock Warrants [Member]</t>
  </si>
  <si>
    <t>Common Stock Options [Member]</t>
  </si>
  <si>
    <t>Basic and Diluted Net Loss Per Common Share (Details Narrative) - shares</t>
  </si>
  <si>
    <t>Dilutive securities</t>
  </si>
  <si>
    <t>Inventories, Net (Details Narrative) - USD ($) $ in Thousands</t>
  </si>
  <si>
    <t>Finished goods include consigned inventory</t>
  </si>
  <si>
    <t>Inventories, current</t>
  </si>
  <si>
    <t>Inventories, non - current</t>
  </si>
  <si>
    <t>Inventories (Details Narrative) (10K) - USD ($) $ in Thousands</t>
  </si>
  <si>
    <t>Inventories, Net - Components of Inventory (Details) - USD ($) $ in Thousands</t>
  </si>
  <si>
    <t>Raw materials</t>
  </si>
  <si>
    <t>WIP</t>
  </si>
  <si>
    <t>Finished Goods</t>
  </si>
  <si>
    <t>Total inventory</t>
  </si>
  <si>
    <t>Property and Equipment (Details Narrative) (10-K) - USD ($) $ in Thousands</t>
  </si>
  <si>
    <t>Impairment charges</t>
  </si>
  <si>
    <t>Ceramics Equipment [Member]</t>
  </si>
  <si>
    <t>Leasehold Improvements [Member]</t>
  </si>
  <si>
    <t>Ceramics Surgical Instrument [Member]</t>
  </si>
  <si>
    <t>Property and Equipment - Components of Property and Equipment (Details) (10-K) - USD ($) $ in Thousands</t>
  </si>
  <si>
    <t>Property, Plant and Equipment [Line Items]</t>
  </si>
  <si>
    <t>Property and equipment gross</t>
  </si>
  <si>
    <t>Less: accumulated depreciation</t>
  </si>
  <si>
    <t>Manufacturing and Lab Equipment [Member]</t>
  </si>
  <si>
    <t>Surgical Instruments [Member]</t>
  </si>
  <si>
    <t>Software and Computer Equipment [Member]</t>
  </si>
  <si>
    <t>Furniture and Equipment [Member]</t>
  </si>
  <si>
    <t>Intangible Assets (Details Narrative) - USD ($) $ in Thousands</t>
  </si>
  <si>
    <t>Amortization expenses</t>
  </si>
  <si>
    <t>Estimated amortization expense, 2021</t>
  </si>
  <si>
    <t>Estimated amortization expense, 2022</t>
  </si>
  <si>
    <t>Thereafter</t>
  </si>
  <si>
    <t>Intangible Assets - Schedule of Intangible Assets (Details) - USD ($) $ in Thousands</t>
  </si>
  <si>
    <t>Finite-Lived Intangible Assets [Line Items]</t>
  </si>
  <si>
    <t>Total intangibles</t>
  </si>
  <si>
    <t>Less accumulated amortization</t>
  </si>
  <si>
    <t>Total intangibles net of amortization</t>
  </si>
  <si>
    <t>Trademarks [Member]</t>
  </si>
  <si>
    <t>Customer Relationships [Member]</t>
  </si>
  <si>
    <t>Developed Technology [Member]</t>
  </si>
  <si>
    <t>Other Patents And Patent Applications [Member]</t>
  </si>
  <si>
    <t>Fair Value Measurements (Details Narrative) - USD ($) $ / shares in Units, $ in Thousands</t>
  </si>
  <si>
    <t>1 Months Ended</t>
  </si>
  <si>
    <t>Jan. 31, 2017</t>
  </si>
  <si>
    <t>Financial assets measured on recurring basis</t>
  </si>
  <si>
    <t>Derivative liability</t>
  </si>
  <si>
    <t>Proceeds from issuance of warrant derivative liability</t>
  </si>
  <si>
    <t>Weighted average price stock exceeds</t>
  </si>
  <si>
    <t>Average daily trading value</t>
  </si>
  <si>
    <t>Warrants [Member]</t>
  </si>
  <si>
    <t>Fair Value Measurements (Details Narrative) (10-K) - USD ($) $ / shares in Units, $ in Thousands</t>
  </si>
  <si>
    <t>Sep. 30, 2015</t>
  </si>
  <si>
    <t>Warrant derivatives issued</t>
  </si>
  <si>
    <t>Warrant [Member]</t>
  </si>
  <si>
    <t>September 2015 Offering [Member]</t>
  </si>
  <si>
    <t>Fair Value Measurements - Schedule of Financial Liabilities Measured at Fair Value on Recurring Basis by Level within Fair Value Hierarchy (Details) - USD ($) $ in Thousands</t>
  </si>
  <si>
    <t>Fair Value, Assets and Liabilities Measured on Recurring and Nonrecurring Basis [Line Items]</t>
  </si>
  <si>
    <t>Fair Value, Measurements, Recurring [Member] | Common Stock Warrants [Member]</t>
  </si>
  <si>
    <t>Fair Value, Inputs, Level 1 [Member] | Fair Value, Measurements, Recurring [Member] | Common Stock Warrants [Member]</t>
  </si>
  <si>
    <t>Fair Value, Inputs, Level 2 [Member] | Fair Value, Measurements, Recurring [Member] | Common Stock Warrants [Member]</t>
  </si>
  <si>
    <t>Fair Value, Inputs, Level 3 [Member] | Fair Value, Measurements, Recurring [Member] | Common Stock Warrants [Member]</t>
  </si>
  <si>
    <t>Fair Value Measurements - Schedule of Reconciliation of Derivative Liability (Details) - USD ($) $ in Thousands</t>
  </si>
  <si>
    <t>Beginning balance</t>
  </si>
  <si>
    <t>Issuances of derivatives</t>
  </si>
  <si>
    <t>Modification of terms</t>
  </si>
  <si>
    <t>Decrease in liability due to debt conversions</t>
  </si>
  <si>
    <t>Decrease in liability due to warrants being exercised</t>
  </si>
  <si>
    <t>Reclassification from liability to equity</t>
  </si>
  <si>
    <t>Extinguishment of derivatives liabilities</t>
  </si>
  <si>
    <t>Change in fair value</t>
  </si>
  <si>
    <t>Ending balance</t>
  </si>
  <si>
    <t>Convertible Notes [Member]</t>
  </si>
  <si>
    <t>Preferred Stock Warrants [Member]</t>
  </si>
  <si>
    <t>Converison Feature of Notes [Member]</t>
  </si>
  <si>
    <t>Fair Value Measurements - Schedule of Assumptions Used in Estimating Fair Value (Details)</t>
  </si>
  <si>
    <t>Jan. 24, 2017</t>
  </si>
  <si>
    <t>Jul. 08, 2016</t>
  </si>
  <si>
    <t>Fair Value Measurements, Recurring and Nonrecurring, Valuation Techniques [Line Items]</t>
  </si>
  <si>
    <t>Weighted-average risk free interest rate</t>
  </si>
  <si>
    <t>1.80%</t>
  </si>
  <si>
    <t>Weighted-average expected life (in years)</t>
  </si>
  <si>
    <t>4 years 9 months 18 days</t>
  </si>
  <si>
    <t>Expected dividend yield</t>
  </si>
  <si>
    <t>0.00%</t>
  </si>
  <si>
    <t>1.60%</t>
  </si>
  <si>
    <t>0.92%</t>
  </si>
  <si>
    <t>1.71%</t>
  </si>
  <si>
    <t>2 years 8 months 12 days</t>
  </si>
  <si>
    <t>2 years 6 months</t>
  </si>
  <si>
    <t>3 years 8 months 12 days</t>
  </si>
  <si>
    <t>Weighted average expected volatility</t>
  </si>
  <si>
    <t>120.00%</t>
  </si>
  <si>
    <t>136.00%</t>
  </si>
  <si>
    <t>119.00%</t>
  </si>
  <si>
    <t>Common Stock Warrants [Member] | Monte Carlo Simulation Valuation Model [Member]</t>
  </si>
  <si>
    <t>1.94%</t>
  </si>
  <si>
    <t>0.95%</t>
  </si>
  <si>
    <t>1.47%</t>
  </si>
  <si>
    <t>5 years</t>
  </si>
  <si>
    <t>4 years 6 months</t>
  </si>
  <si>
    <t>6560.00%</t>
  </si>
  <si>
    <t>67.91%</t>
  </si>
  <si>
    <t>65.48%</t>
  </si>
  <si>
    <t>Common Stock Warrants [Member] | Monte Carlo Simulation Valuation Model [Member] | Minimum [Member]</t>
  </si>
  <si>
    <t>1.77%</t>
  </si>
  <si>
    <t>3 years 9 months</t>
  </si>
  <si>
    <t>62.60%</t>
  </si>
  <si>
    <t>Common Stock Warrants [Member] | Monte Carlo Simulation Valuation Model [Member] | Maximum [Member]</t>
  </si>
  <si>
    <t>1.89%</t>
  </si>
  <si>
    <t>4 years 6 months 10 days</t>
  </si>
  <si>
    <t>62.63%</t>
  </si>
  <si>
    <t>Accrued Liabilities - Schedule of Accrued Liabilities (Details) - USD ($) $ in Thousands</t>
  </si>
  <si>
    <t>Accrued Liabilities, Current [Abstract]</t>
  </si>
  <si>
    <t>Commissions</t>
  </si>
  <si>
    <t>Payroll and related expenses</t>
  </si>
  <si>
    <t>Royalties</t>
  </si>
  <si>
    <t>Interest payable</t>
  </si>
  <si>
    <t>Final loan payment fees</t>
  </si>
  <si>
    <t>Other</t>
  </si>
  <si>
    <t>Total accrued liabilities</t>
  </si>
  <si>
    <t>Debt (Details Narrative) - USD ($) $ / shares in Units, $ in Thousands</t>
  </si>
  <si>
    <t>May 06, 2016</t>
  </si>
  <si>
    <t>Apr. 27, 2016</t>
  </si>
  <si>
    <t>Apr. 18, 2016</t>
  </si>
  <si>
    <t>Apr. 04, 2016</t>
  </si>
  <si>
    <t>Sep. 08, 2015</t>
  </si>
  <si>
    <t>Jun. 30, 2014</t>
  </si>
  <si>
    <t>Jul. 31, 2016</t>
  </si>
  <si>
    <t>Debt principal amount</t>
  </si>
  <si>
    <t>Fair value of warrants</t>
  </si>
  <si>
    <t>Warrant exercise price per share</t>
  </si>
  <si>
    <t>Number of shares issued</t>
  </si>
  <si>
    <t>Debt beneficial conversion feature</t>
  </si>
  <si>
    <t>Payment of debt</t>
  </si>
  <si>
    <t>Percentage of loan bear interest rate</t>
  </si>
  <si>
    <t>10.95%</t>
  </si>
  <si>
    <t>12.45%</t>
  </si>
  <si>
    <t>Term loan, payment terms</t>
  </si>
  <si>
    <t xml:space="preserve">Principal payments commenced August 1, 2015 and are currently being made in equal monthly installments of approximately $500,000, with the remainder due at maturity. </t>
  </si>
  <si>
    <t>Debt instrument, periodic payment, principal</t>
  </si>
  <si>
    <t>Hercules Term Loan [Member] | First Amendment to Loan and Security Agreement [Member]</t>
  </si>
  <si>
    <t>Hercules Term Loan [Member] | Prime Rate [Member]</t>
  </si>
  <si>
    <t>7.70%</t>
  </si>
  <si>
    <t>9.20%</t>
  </si>
  <si>
    <t>12.50%</t>
  </si>
  <si>
    <t>Hercules Term Loan [Member] | Closing Date [Member]</t>
  </si>
  <si>
    <t>11.95%</t>
  </si>
  <si>
    <t>12.70%</t>
  </si>
  <si>
    <t>Term loan fee amount</t>
  </si>
  <si>
    <t>Final payment fee for debt</t>
  </si>
  <si>
    <t>Riverside Merchant Partners, LLC [Member]</t>
  </si>
  <si>
    <t>Subordinated convertible promissory notes</t>
  </si>
  <si>
    <t>Riverside Debt [Member]</t>
  </si>
  <si>
    <t>Value of true up shares to interest expense and equity</t>
  </si>
  <si>
    <t>First Amendment to Loan and Security Agreement [Member] | Hercules Term Loan [Member]</t>
  </si>
  <si>
    <t>Debt instrument, covenant description</t>
  </si>
  <si>
    <t xml:space="preserve">The Amendment modified the liquidity covenant to reduce the required minimum cash and cash equivalents balance by $500,000 for every $1.0 million in principal paid, up to a minimum of $2.5 million. Once the Hercules Term Loan principal balance is below $2.5 million the Company is only required to maintain a cash and cash equivalents balance equal to the outstanding principal balance on the Hercules Term loan. The minimum cash and cash equivalents balance required to maintain compliance with the minimum liquidity covenant as of September 30, 2017, was $2.5 million. </t>
  </si>
  <si>
    <t>Debt principal balance</t>
  </si>
  <si>
    <t>First Amendment to Loan and Security Agreement [Member] | Hercules Term Loan [Member] | Minimum [Member]</t>
  </si>
  <si>
    <t>Hercules and Riverside Debt Assignment [Member] | Riverside Merchant Partners, LLC [Member]</t>
  </si>
  <si>
    <t>Debt additional principal</t>
  </si>
  <si>
    <t>Exchange Agreement [Member]</t>
  </si>
  <si>
    <t>6.00%</t>
  </si>
  <si>
    <t>Debt maturity date</t>
  </si>
  <si>
    <t>Apr. 3,
		2018</t>
  </si>
  <si>
    <t>Debt instrument conversion price</t>
  </si>
  <si>
    <t>Exchange Agreement [Member] | Hercules Term Loan [Member]</t>
  </si>
  <si>
    <t>Financing costs</t>
  </si>
  <si>
    <t>Debt conversion original debt amount</t>
  </si>
  <si>
    <t>Exchange Agreement [Member] | Riverside Debt [Member]</t>
  </si>
  <si>
    <t>Common stock closing price per share</t>
  </si>
  <si>
    <t>Debt instrument premium amount</t>
  </si>
  <si>
    <t>Exchange Agreement [Member] | Riverside Debt [Member] | Hercules Term Loan [Member]</t>
  </si>
  <si>
    <t>Warrant to purchase shares of common stock</t>
  </si>
  <si>
    <t>Exchange Agreement [Member] | Riverside Debt [Member] | Warrant [Member]</t>
  </si>
  <si>
    <t>Exchange Agreement [Member] | Hercules and Riverside Debt Assignment [Member]</t>
  </si>
  <si>
    <t>Number of shares reduced</t>
  </si>
  <si>
    <t>Exchange Agreement [Member] | First, Second and Third Exchange Note [Member]</t>
  </si>
  <si>
    <t>Debt instrument converted shares</t>
  </si>
  <si>
    <t>North Stadium Investments, LLC [Member]</t>
  </si>
  <si>
    <t>Jul. 28,
		2018</t>
  </si>
  <si>
    <t>Sale of stock price per share</t>
  </si>
  <si>
    <t>Warrant term</t>
  </si>
  <si>
    <t>Hercules Technology Capital, Inc. [Member] | Loan and Security Agreement [Member]</t>
  </si>
  <si>
    <t>Jan. 1,
		2018</t>
  </si>
  <si>
    <t>Hercules Term Loan [Member] | Riverside Merchant Partners, LLC [Member]</t>
  </si>
  <si>
    <t>Debt (Details Narrative) (10-K) - USD ($) $ / shares in Units, $ in Thousands</t>
  </si>
  <si>
    <t>Nov. 18, 2015</t>
  </si>
  <si>
    <t>Apr. 02, 2015</t>
  </si>
  <si>
    <t>Gain on extinguishment of debt</t>
  </si>
  <si>
    <t>September 2015 Offering [Member] | Series C Warrants [Member]</t>
  </si>
  <si>
    <t>Magna Note [Member]</t>
  </si>
  <si>
    <t>Magna Note [Member] | Series B Warrants [Member]</t>
  </si>
  <si>
    <t>Magna Note [Member] | Series C Warrants [Member]</t>
  </si>
  <si>
    <t>Magna Note [Member] | Initial Convertible Note [Member]</t>
  </si>
  <si>
    <t>Magna August Note [Member]</t>
  </si>
  <si>
    <t>Amendment and Exchange Agreement [Member] | Magna Note [Member]</t>
  </si>
  <si>
    <t>Amendment and Exchange Agreement [Member] | Magna Note [Member] | Senior Convertible Debt One [Member]</t>
  </si>
  <si>
    <t>Jun. 30,
		2016</t>
  </si>
  <si>
    <t>Amendment and Exchange Agreement [Member] | Magna Note [Member] | Senior Convertible Debt Two [Member]</t>
  </si>
  <si>
    <t>Aug. 31,
		2016</t>
  </si>
  <si>
    <t>Settlement and Waiver Agreement [Member] | Magna Note [Member] | September 2015 Offering [Member]</t>
  </si>
  <si>
    <t>Settlement Agreement [Member] | Magna Note [Member]</t>
  </si>
  <si>
    <t>Securities Purchase Agreement [Member] | Magna Note [Member]</t>
  </si>
  <si>
    <t>Aug. 11,
		2016</t>
  </si>
  <si>
    <t>Debt - Schedule of Assumptions used in Fair Value of Warrants (Details)</t>
  </si>
  <si>
    <t>Weighted-average risk-free interest rate</t>
  </si>
  <si>
    <t>Weighted-average expected volatility</t>
  </si>
  <si>
    <t>122.00%</t>
  </si>
  <si>
    <t>Debt - Schedule of Outstanding Long-Term Debt (Details) - USD ($) $ in Thousands</t>
  </si>
  <si>
    <t>Debt Instrument [Line Items]</t>
  </si>
  <si>
    <t>Total debt, outstanding principal</t>
  </si>
  <si>
    <t>Total debt, unamortized discount and debt issuance costs</t>
  </si>
  <si>
    <t>Total debt, net carrying amount</t>
  </si>
  <si>
    <t>Current portion, outstanding principal</t>
  </si>
  <si>
    <t>Current portion, unamortized discount and debt issuance costs</t>
  </si>
  <si>
    <t>Current portion, net carrying amount</t>
  </si>
  <si>
    <t>Long-term debt, outstanding principal</t>
  </si>
  <si>
    <t>Long-term debt, unamortized discount and debt issuance costs</t>
  </si>
  <si>
    <t>Long-term debt</t>
  </si>
  <si>
    <t>North Stadium Term Loan [Member]</t>
  </si>
  <si>
    <t>Debt - Schedule of Future Principal Payments on Debt (Details) (10-K) - USD ($) $ in Thousands</t>
  </si>
  <si>
    <t>Line of Credit Facility [Line Items]</t>
  </si>
  <si>
    <t>Total future principal payments</t>
  </si>
  <si>
    <t>Hercules Term Loan [Member] | Convertible Notes Payable [Member]</t>
  </si>
  <si>
    <t>2017, net</t>
  </si>
  <si>
    <t>2018, net</t>
  </si>
  <si>
    <t>Equity (Details Narrative) - USD ($) $ / shares in Units, $ in Thousands</t>
  </si>
  <si>
    <t>Feb. 24, 2017</t>
  </si>
  <si>
    <t>Price per unit</t>
  </si>
  <si>
    <t>Proceeds from issuance of common stock gross</t>
  </si>
  <si>
    <t>Proceeds from issuance of common stock net</t>
  </si>
  <si>
    <t>Stock issuance cost</t>
  </si>
  <si>
    <t>Allocated to warrants</t>
  </si>
  <si>
    <t>Warrants issuance cost</t>
  </si>
  <si>
    <t>Warrants expire term</t>
  </si>
  <si>
    <t>Secondary Offering [Member] | Underwriter [Member]</t>
  </si>
  <si>
    <t>Number of warrant to purchase shares of common stock</t>
  </si>
  <si>
    <t>Secondary Offering [Member] | Common Stock [Member]</t>
  </si>
  <si>
    <t>Number of shares of common stock sold</t>
  </si>
  <si>
    <t>Secondary Offering [Member] | Warrants [Member]</t>
  </si>
  <si>
    <t>Equity (Details Narrative) (10-K) - USD ($) $ / shares in Units, $ in Thousands</t>
  </si>
  <si>
    <t>Nov. 30, 2016</t>
  </si>
  <si>
    <t>Nov. 30, 2015</t>
  </si>
  <si>
    <t>Common stock, issued</t>
  </si>
  <si>
    <t>Preferred stock, issued</t>
  </si>
  <si>
    <t>Proceeds from issuance of warrants</t>
  </si>
  <si>
    <t>Proceeds from issuance of common stock</t>
  </si>
  <si>
    <t>Debt issuance costs</t>
  </si>
  <si>
    <t>Additional paid in capital allocated for warrants</t>
  </si>
  <si>
    <t>Beneficial conversion feature</t>
  </si>
  <si>
    <t>Proceeds from issuance of preferred stock</t>
  </si>
  <si>
    <t>Effective conversion rate</t>
  </si>
  <si>
    <t>Fair value of excess carrying value per shares</t>
  </si>
  <si>
    <t>Fair value of excess carrying value</t>
  </si>
  <si>
    <t>Number of common stock received</t>
  </si>
  <si>
    <t>Placement agent fees and offering expenses</t>
  </si>
  <si>
    <t>Proceeds from warrant exercises</t>
  </si>
  <si>
    <t>Fair value adjustment of warrants</t>
  </si>
  <si>
    <t>Settlement Agreement and Release [Member]</t>
  </si>
  <si>
    <t>Common stock shares, issued</t>
  </si>
  <si>
    <t>Class A Units [Member]</t>
  </si>
  <si>
    <t>Class B Units [Member]</t>
  </si>
  <si>
    <t>Net issuance costs</t>
  </si>
  <si>
    <t>Warrants for derivative liability</t>
  </si>
  <si>
    <t>Convertible Preferred Stock [Member]</t>
  </si>
  <si>
    <t>Non-cash offering costs description</t>
  </si>
  <si>
    <t>The Company recorded a non-cash, deemed dividend of $6.3 million ($2.5 and $3.8 millioncalculated as $0.4 million in offering costs plus $3.4 million measured as the difference between the stated value and the allocated proceeds) related to a beneficial conversion feature and accretion of a discount on convertible preferred stock.</t>
  </si>
  <si>
    <t>Calculated as offering costs</t>
  </si>
  <si>
    <t>Measured difference between allocated proceeds</t>
  </si>
  <si>
    <t>Secondary Offering [Member]</t>
  </si>
  <si>
    <t>Class of unit description</t>
  </si>
  <si>
    <t xml:space="preserve">Each Class A Unit consisted of 1/12th share of common stock and one warrant to purchase 1/12th share of common stock. Each Class B Unit consisted of one share of preferred stock convertible into 83 shares of common stock and warrants to purchase 83 shares of common stock. </t>
  </si>
  <si>
    <t>Secondary Offering [Member] | Class A Units [Member]</t>
  </si>
  <si>
    <t>Number of units sold</t>
  </si>
  <si>
    <t>Convertible preferred stock shares conversion</t>
  </si>
  <si>
    <t>Warrants purchase of common stock shares</t>
  </si>
  <si>
    <t>Secondary Offering [Member] | Class A Units [Member] | Underwriters [Member]</t>
  </si>
  <si>
    <t>Secondary Offering [Member] | Class B Units [Member] | Underwriters [Member]</t>
  </si>
  <si>
    <t>September 2015 Offering [Member] | Placement Agent [Member]</t>
  </si>
  <si>
    <t>Outstanding warrants exercisable</t>
  </si>
  <si>
    <t>Other Issuances [Member]</t>
  </si>
  <si>
    <t>Stock issued for service</t>
  </si>
  <si>
    <t>Restricted common stock issued</t>
  </si>
  <si>
    <t>Shares issued during period</t>
  </si>
  <si>
    <t>Shares withheld</t>
  </si>
  <si>
    <t>Number of shares issued upon cashless exercise warrants</t>
  </si>
  <si>
    <t>Common Stock [Member] | Secondary Offering [Member]</t>
  </si>
  <si>
    <t>Preferred Stock [Member] | Secondary Offering [Member]</t>
  </si>
  <si>
    <t>Warrants [Member] | Secondary Offering [Member]</t>
  </si>
  <si>
    <t>Convertible Preferred Stock [Member] | Secondary Offering [Member]</t>
  </si>
  <si>
    <t>Series A Warrants [Member]</t>
  </si>
  <si>
    <t>Series A Warrants [Member] | September 2015 Offering [Member]</t>
  </si>
  <si>
    <t>Warrants converted into shares of common stock</t>
  </si>
  <si>
    <t>Warrants exercised</t>
  </si>
  <si>
    <t>Change in number of warrants</t>
  </si>
  <si>
    <t>Class of warrant outstanding</t>
  </si>
  <si>
    <t>Warrants expiration date</t>
  </si>
  <si>
    <t>Dec. 11,
		2020</t>
  </si>
  <si>
    <t>Gross proceeds from offering</t>
  </si>
  <si>
    <t>Proceeds from issuance of common stock, net of issuance costs</t>
  </si>
  <si>
    <t>Series A Warrants [Member] | September 2015 Offering [Member] | Minimum [Member]</t>
  </si>
  <si>
    <t>Series A Warrants [Member] | September 2015 Offering [Member] | Maximum [Member]</t>
  </si>
  <si>
    <t>Series A Warrants [Member] | September 2015 Offering [Member] | Investors [Member]</t>
  </si>
  <si>
    <t>Series B Warrants [Member] | September 2015 Offering [Member]</t>
  </si>
  <si>
    <t>Series C Warrants [Member] | September 2015 Offering [Member]</t>
  </si>
  <si>
    <t>Dec. 30,
		2015</t>
  </si>
  <si>
    <t>Other Warrants [Member]</t>
  </si>
  <si>
    <t>Riverside [Member]</t>
  </si>
  <si>
    <t>Stock-Based Compensation (Details Narrative) (10-K) - USD ($) $ / shares in Units, $ in Thousands</t>
  </si>
  <si>
    <t>May 31, 2016</t>
  </si>
  <si>
    <t>Weighted average grant date fair value of options granted</t>
  </si>
  <si>
    <t>Stock-based compensation expense</t>
  </si>
  <si>
    <t>Restricted stock awards [Member]</t>
  </si>
  <si>
    <t>Fair value restricted stock awards granted</t>
  </si>
  <si>
    <t>Restricted stock awards [Member] | Non-employees [Member]</t>
  </si>
  <si>
    <t>Number of stock options granted during the period</t>
  </si>
  <si>
    <t>Restricted stock awards [Member] | Stock-Based Awards Granted To Nonemployees [Member]</t>
  </si>
  <si>
    <t>2012 Plan [Member]</t>
  </si>
  <si>
    <t>Shares issuable with respect to awards granted</t>
  </si>
  <si>
    <t>Number of shares available for grant</t>
  </si>
  <si>
    <t>Stock-Based Compensation - Summary of Stock Option Activity (Details) - USD ($)</t>
  </si>
  <si>
    <t>Options, Outstanding at beginning of period</t>
  </si>
  <si>
    <t>Options, Granted</t>
  </si>
  <si>
    <t>Options, Exercised</t>
  </si>
  <si>
    <t>Options, Forfeited</t>
  </si>
  <si>
    <t>Options, Expired</t>
  </si>
  <si>
    <t>Options, Outstanding at end of period</t>
  </si>
  <si>
    <t>Options, Exercisable at end of period</t>
  </si>
  <si>
    <t>Options, Expected to vest at end of period</t>
  </si>
  <si>
    <t>Weighted Average Exercise Price, Outstanding at beginning of period</t>
  </si>
  <si>
    <t>Weighted Average Exercise Price, Granted</t>
  </si>
  <si>
    <t>Weighted Average Exercise Price, Exercised</t>
  </si>
  <si>
    <t>Weighted Average Exercise Price, Forfeited</t>
  </si>
  <si>
    <t>Weighted Average Exercise Price, Expired</t>
  </si>
  <si>
    <t>Weighted Average Exercise Price, Outstanding at end of period</t>
  </si>
  <si>
    <t>Weighted Average Exercise Price, Exercisable at end of period</t>
  </si>
  <si>
    <t>Weighted Average Exercise Price, Expected to vest at end of period</t>
  </si>
  <si>
    <t>Weighted Average Remaining Contractual Terms (Years), Outstanding</t>
  </si>
  <si>
    <t>8 years 2 months 12 days</t>
  </si>
  <si>
    <t>7 years 3 months 19 days</t>
  </si>
  <si>
    <t>7 years 8 months 12 days</t>
  </si>
  <si>
    <t>Weighted Average Remaining Contractual Terms (Years), Exercisable</t>
  </si>
  <si>
    <t>7 years 10 months 24 days</t>
  </si>
  <si>
    <t>5 years 6 months</t>
  </si>
  <si>
    <t>Weighted Average Remaining Contractual Terms (years), Expected to vest</t>
  </si>
  <si>
    <t>8 years 8 months 12 days</t>
  </si>
  <si>
    <t>Intrinsic Value, Outstanding at beginning of period</t>
  </si>
  <si>
    <t>Intrinsic Value, Outstanding at end of period</t>
  </si>
  <si>
    <t>Intrinsic Value, Exercisable at end of period</t>
  </si>
  <si>
    <t>Intrinsic Value, Expected to vest at end of period</t>
  </si>
  <si>
    <t>Stock-Based Compensation - Schedule of Black-Scholes-Merton Option Pricing Model (Details) - Employee Stock Option [Member]</t>
  </si>
  <si>
    <t>Share-based Compensation Arrangement by Share-based Payment Award [Line Items]</t>
  </si>
  <si>
    <t>1.63%</t>
  </si>
  <si>
    <t>1.64%</t>
  </si>
  <si>
    <t>6 years 3 months 19 days</t>
  </si>
  <si>
    <t>6 years 3 months 18 days</t>
  </si>
  <si>
    <t>65.00%</t>
  </si>
  <si>
    <t>66.00%</t>
  </si>
  <si>
    <t>48.00%</t>
  </si>
  <si>
    <t>Stock-Based Compensation - Schedule of Employee Service Share-based Compensation, Allocation of Recognized Period Costs (Details) - USD ($) $ in Thousands</t>
  </si>
  <si>
    <t>Share-based Compensation Arrangement by Share-based Payment Award, Compensation Cost [Line Items]</t>
  </si>
  <si>
    <t>Total stock-based compensation expense</t>
  </si>
  <si>
    <t>Cost of Revenue [Member]</t>
  </si>
  <si>
    <t>Research and Development [Member]</t>
  </si>
  <si>
    <t>General and Administrative [Member]</t>
  </si>
  <si>
    <t>Selling and Marketing [Member]</t>
  </si>
  <si>
    <t>Capitalized into Inventory [Member]</t>
  </si>
  <si>
    <t>Stock-Based Compensation - Schedule of Unrecognized Compensation Cost, Nonvested Awards (Details) - Employee Stock Option [Member] - USD ($) $ in Thousands</t>
  </si>
  <si>
    <t>Unrecognized stock-based compensation</t>
  </si>
  <si>
    <t>Weighted average remaining period of recognition (in years)</t>
  </si>
  <si>
    <t>7 months 24 days</t>
  </si>
  <si>
    <t>1 year 1 month 17 days</t>
  </si>
  <si>
    <t>1 year 10 months 24 days</t>
  </si>
  <si>
    <t>Income Taxes (Details Narrative) (10-K) - USD ($) $ in Thousands</t>
  </si>
  <si>
    <t>Operating loss carry forwards, net</t>
  </si>
  <si>
    <t>Tax valuation allowance increased</t>
  </si>
  <si>
    <t>Minimum [Member]</t>
  </si>
  <si>
    <t>Operating loss carry forward expiration year</t>
  </si>
  <si>
    <t>Maximum [Member]</t>
  </si>
  <si>
    <t>Income Taxes - Schedule of Reconciliation Statutory Federal Income Tax Provision to Actual Income Tax Benefit (Details) (10-K)</t>
  </si>
  <si>
    <t>Federal statutory rate</t>
  </si>
  <si>
    <t>(35.00%)</t>
  </si>
  <si>
    <t>State taxes, net of federal benefit</t>
  </si>
  <si>
    <t>(3.40%)</t>
  </si>
  <si>
    <t>(2.30%)</t>
  </si>
  <si>
    <t>Research and development credits</t>
  </si>
  <si>
    <t>1.50%</t>
  </si>
  <si>
    <t>Equity related expenses</t>
  </si>
  <si>
    <t>(1.80%)</t>
  </si>
  <si>
    <t>10.70%</t>
  </si>
  <si>
    <t>Change in valuation allowance</t>
  </si>
  <si>
    <t>40.10%</t>
  </si>
  <si>
    <t>25.10%</t>
  </si>
  <si>
    <t>(10.00%)</t>
  </si>
  <si>
    <t>Total income tax expense</t>
  </si>
  <si>
    <t>Income Taxes - Significant Components of Deferred Tax Assets and Liabilities (Details) (10-K) - USD ($) $ in Thousands</t>
  </si>
  <si>
    <t>Deferred tax assets, Net operating loss carryforwards</t>
  </si>
  <si>
    <t>Deferred tax assets:, Depreciation</t>
  </si>
  <si>
    <t>Deferred tax assets:, Federal R&amp;D credits</t>
  </si>
  <si>
    <t>Deferred tax assets:, Other</t>
  </si>
  <si>
    <t>Total deferred tax assets</t>
  </si>
  <si>
    <t>Deferred tax liabilities, Amortization of intangibles</t>
  </si>
  <si>
    <t>Total deferred tax liabilities</t>
  </si>
  <si>
    <t>Net deferred tax asset</t>
  </si>
  <si>
    <t>Less valuation allowance</t>
  </si>
  <si>
    <t>Net deferred tax liabilities</t>
  </si>
  <si>
    <t>Commitment and Contingencies (Details Narrative) (10-K) - USD ($) $ in Thousands</t>
  </si>
  <si>
    <t>Apr. 13, 2015</t>
  </si>
  <si>
    <t>Operating leases, rent expense</t>
  </si>
  <si>
    <t>Operating leases, income statement, sublease revenue</t>
  </si>
  <si>
    <t>Operating leases, terms of contract</t>
  </si>
  <si>
    <t>10 years</t>
  </si>
  <si>
    <t>Operating leases, agreements description</t>
  </si>
  <si>
    <t xml:space="preserve">These agreements generally continue until the later of (a) ten years from the date of the agreements, and (b) the expiration of the patent rights relating to the devices covered by the agreements, when rights have been assigned by the individuals to the Company. </t>
  </si>
  <si>
    <t>Royalties expense</t>
  </si>
  <si>
    <t>Research and development expenses</t>
  </si>
  <si>
    <t>Joint Agreement [Member]</t>
  </si>
  <si>
    <t>1 year</t>
  </si>
  <si>
    <t>Commitment and Contingencies - Summary of Future Minimum Rental Payments (Details) (10-K) $ in Thousands</t>
  </si>
  <si>
    <t>Dec. 31, 2016USD ($)</t>
  </si>
  <si>
    <t>Total minimum lease payments</t>
  </si>
  <si>
    <t>Operating Leases [Member]</t>
  </si>
  <si>
    <t>Sublease Income [Member]</t>
  </si>
  <si>
    <t>401(k) Plan (Details Narrative) (10-K) - USD ($) $ in Thousands</t>
  </si>
  <si>
    <t>Retirement contributions</t>
  </si>
  <si>
    <t>Restatement of Condensed Consolidated Balance Sheet and Related Statements of Operations and Cash Flows (Details Narrative) - USD ($) $ in Thousands</t>
  </si>
  <si>
    <t>Accounting Changes and Error Corrections [Abstract]</t>
  </si>
  <si>
    <t>Derivative liability from the issuance of common stock</t>
  </si>
  <si>
    <t>Decreased in operating activities</t>
  </si>
  <si>
    <t>Increased in financing activities</t>
  </si>
  <si>
    <t>Restatement To Previously Issued Condensed Consolidated Financial Statements (Details Narrative) (10-K) - USD ($) $ in Thousands</t>
  </si>
  <si>
    <t>Series A Convertible Preferred Stock [Member]</t>
  </si>
  <si>
    <t>Accretion of a discount on convertible preferred stock</t>
  </si>
  <si>
    <t>Restatement of Condensed Consolidated Balance Sheet and Related Statements of Operations and Cash Flows - Schedule of Restatement (Details) - USD ($) $ / shares in Units, $ in Thousands</t>
  </si>
  <si>
    <t>Total net loss</t>
  </si>
  <si>
    <t>Deemed dividend related to beneficial conversion feature and accretion of a discount Series A preferred stock</t>
  </si>
  <si>
    <t>Net loss per share attributable to common stockholders: Basic and diluted</t>
  </si>
  <si>
    <t>Weighted average common shares outstanding: Basic and diluted</t>
  </si>
  <si>
    <t>Common stock, $0.01 par value</t>
  </si>
  <si>
    <t>Scenario, Previously Reported [Member]</t>
  </si>
  <si>
    <t>Total net loss/comprehensive loss</t>
  </si>
  <si>
    <t>Restatement 1 - Accretion of a Discount [Member]</t>
  </si>
  <si>
    <t>As Restated After Restatement 1 [Member]</t>
  </si>
  <si>
    <t>Restatement 2 - Warrant Liability [Member]</t>
  </si>
  <si>
    <t>As Restated After Restatement 1 and 2 [Member]</t>
  </si>
  <si>
    <t>Subsequent Events (Details Narrative) (10-K) - USD ($) $ / shares in Units, $ in Thousands</t>
  </si>
  <si>
    <t>Feb. 28, 2017</t>
  </si>
  <si>
    <t>Subsequent Event [Line Items]</t>
  </si>
  <si>
    <t>Shares issued, price per share</t>
  </si>
  <si>
    <t>Exercise price of warrants</t>
  </si>
  <si>
    <t>Term loan</t>
  </si>
  <si>
    <t>Subsequent Event [Member] | North Stadium Investments, LLC [Member]</t>
  </si>
  <si>
    <t>Interest rate</t>
  </si>
  <si>
    <t>Subsequent Event [Member] | North Stadium Investments, LLC [Member] | Maximum [Member]</t>
  </si>
  <si>
    <t>Warrants purchased</t>
  </si>
  <si>
    <t>Subsequent Event [Member] | Secondary Offering [Member]</t>
  </si>
  <si>
    <t>Stock issued during period, shares, new issues</t>
  </si>
  <si>
    <t>Subsequent Event [Member] | Secondary Offering [Member] | Five-Year Anniversary [Member]</t>
  </si>
  <si>
    <t>Subsequent Event [Member] | Underwriters Offering [Member]</t>
  </si>
  <si>
    <t>Subsequent Event [Member] | Engagement Letter [Member] | Ladenburg Thalmann [Member]</t>
  </si>
  <si>
    <t>Legal fe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5" t="n">
        <v>126902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91</v>
      </c>
      <c r="B1" s="2" t="s">
        <v>1</v>
      </c>
      <c r="C1" s="2" t="s">
        <v>65</v>
      </c>
    </row>
    <row r="2" spans="1:3">
      <c r="B2" s="2" t="s">
        <v>2</v>
      </c>
      <c r="C2" s="2" t="s">
        <v>20</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65</v>
      </c>
    </row>
    <row r="2" spans="1:2">
      <c r="B2" s="2" t="s">
        <v>20</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198</v>
      </c>
      <c r="B1" s="2" t="s">
        <v>1</v>
      </c>
      <c r="C1" s="2" t="s">
        <v>65</v>
      </c>
    </row>
    <row r="2" spans="1:3">
      <c r="B2" s="2" t="s">
        <v>2</v>
      </c>
      <c r="C2" s="2" t="s">
        <v>20</v>
      </c>
    </row>
    <row r="3" spans="1:3">
      <c r="A3" s="3" t="s">
        <v>199</v>
      </c>
    </row>
    <row r="4" spans="1:3">
      <c r="A4" s="4" t="s">
        <v>198</v>
      </c>
      <c r="B4" s="4" t="s">
        <v>200</v>
      </c>
      <c r="C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02</v>
      </c>
      <c r="B1" s="2" t="s">
        <v>1</v>
      </c>
      <c r="C1" s="2" t="s">
        <v>65</v>
      </c>
    </row>
    <row r="2" spans="1:3">
      <c r="B2" s="2" t="s">
        <v>2</v>
      </c>
      <c r="C2" s="2" t="s">
        <v>20</v>
      </c>
    </row>
    <row r="3" spans="1:3">
      <c r="A3" s="3" t="s">
        <v>203</v>
      </c>
    </row>
    <row r="4" spans="1:3">
      <c r="A4" s="4" t="s">
        <v>202</v>
      </c>
      <c r="B4" s="4" t="s">
        <v>204</v>
      </c>
      <c r="C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6</v>
      </c>
      <c r="B1" s="2" t="s">
        <v>1</v>
      </c>
      <c r="C1" s="2" t="s">
        <v>65</v>
      </c>
    </row>
    <row r="2" spans="1:3">
      <c r="B2" s="2" t="s">
        <v>2</v>
      </c>
      <c r="C2" s="2" t="s">
        <v>20</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37</v>
      </c>
      <c r="B1" s="2" t="s">
        <v>1</v>
      </c>
      <c r="C1" s="2" t="s">
        <v>65</v>
      </c>
    </row>
    <row r="2" spans="1:3">
      <c r="B2" s="2" t="s">
        <v>2</v>
      </c>
      <c r="C2" s="2" t="s">
        <v>20</v>
      </c>
    </row>
    <row r="3" spans="1:3">
      <c r="A3" s="3" t="s">
        <v>210</v>
      </c>
    </row>
    <row r="4" spans="1:3">
      <c r="A4" s="4" t="s">
        <v>37</v>
      </c>
      <c r="B4" s="4" t="s">
        <v>211</v>
      </c>
      <c r="C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213</v>
      </c>
      <c r="B1" s="2" t="s">
        <v>1</v>
      </c>
      <c r="C1" s="2" t="s">
        <v>65</v>
      </c>
    </row>
    <row r="2" spans="1:3">
      <c r="B2" s="2" t="s">
        <v>2</v>
      </c>
      <c r="C2" s="2" t="s">
        <v>20</v>
      </c>
    </row>
    <row r="3" spans="1:3">
      <c r="A3" s="3" t="s">
        <v>214</v>
      </c>
    </row>
    <row r="4" spans="1:3">
      <c r="A4" s="4" t="s">
        <v>213</v>
      </c>
      <c r="B4" s="4" t="s">
        <v>215</v>
      </c>
      <c r="C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17</v>
      </c>
      <c r="B1" s="2" t="s">
        <v>1</v>
      </c>
      <c r="C1" s="2" t="s">
        <v>65</v>
      </c>
    </row>
    <row r="2" spans="1:3">
      <c r="B2" s="2" t="s">
        <v>2</v>
      </c>
      <c r="C2" s="2" t="s">
        <v>20</v>
      </c>
    </row>
    <row r="3" spans="1:3">
      <c r="A3" s="3" t="s">
        <v>218</v>
      </c>
    </row>
    <row r="4" spans="1:3">
      <c r="A4" s="4" t="s">
        <v>217</v>
      </c>
      <c r="B4" s="4" t="s">
        <v>219</v>
      </c>
      <c r="C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65</v>
      </c>
    </row>
    <row r="2" spans="1:2">
      <c r="B2" s="2" t="s">
        <v>20</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24</v>
      </c>
      <c r="B1" s="2" t="s">
        <v>1</v>
      </c>
      <c r="C1" s="2" t="s">
        <v>65</v>
      </c>
    </row>
    <row r="2" spans="1:3">
      <c r="B2" s="2" t="s">
        <v>2</v>
      </c>
      <c r="C2" s="2" t="s">
        <v>20</v>
      </c>
    </row>
    <row r="3" spans="1:3">
      <c r="A3" s="3" t="s">
        <v>225</v>
      </c>
    </row>
    <row r="4" spans="1:3">
      <c r="A4" s="4" t="s">
        <v>224</v>
      </c>
      <c r="B4" s="4" t="s">
        <v>226</v>
      </c>
      <c r="C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6" t="n">
        <v>2816</v>
      </c>
      <c r="C3" s="6" t="n">
        <v>6915</v>
      </c>
      <c r="D3" s="6" t="n">
        <v>11485</v>
      </c>
    </row>
    <row r="4" spans="1:4">
      <c r="A4" s="4" t="s">
        <v>24</v>
      </c>
      <c r="B4" s="5" t="n">
        <v>1587</v>
      </c>
      <c r="C4" s="5" t="n">
        <v>1620</v>
      </c>
      <c r="D4" s="5" t="n">
        <v>2660</v>
      </c>
    </row>
    <row r="5" spans="1:4">
      <c r="A5" s="4" t="s">
        <v>25</v>
      </c>
      <c r="B5" s="5" t="n">
        <v>176</v>
      </c>
      <c r="C5" s="5" t="n">
        <v>239</v>
      </c>
      <c r="D5" s="5" t="n">
        <v>229</v>
      </c>
    </row>
    <row r="6" spans="1:4">
      <c r="A6" s="4" t="s">
        <v>26</v>
      </c>
      <c r="B6" s="5" t="n">
        <v>1733</v>
      </c>
      <c r="C6" s="5" t="n">
        <v>7213</v>
      </c>
      <c r="D6" s="5" t="n">
        <v>9131</v>
      </c>
    </row>
    <row r="7" spans="1:4">
      <c r="A7" s="4" t="s">
        <v>27</v>
      </c>
      <c r="B7" s="5" t="n">
        <v>6312</v>
      </c>
      <c r="C7" s="5" t="n">
        <v>15987</v>
      </c>
      <c r="D7" s="5" t="n">
        <v>23505</v>
      </c>
    </row>
    <row r="8" spans="1:4">
      <c r="A8" s="4" t="s">
        <v>26</v>
      </c>
      <c r="B8" s="5" t="n">
        <v>3933</v>
      </c>
      <c r="C8" s="4" t="s">
        <v>28</v>
      </c>
    </row>
    <row r="9" spans="1:4">
      <c r="A9" s="4" t="s">
        <v>29</v>
      </c>
      <c r="B9" s="5" t="n">
        <v>1372</v>
      </c>
      <c r="C9" s="5" t="n">
        <v>889</v>
      </c>
      <c r="D9" s="5" t="n">
        <v>2472</v>
      </c>
    </row>
    <row r="10" spans="1:4">
      <c r="A10" s="4" t="s">
        <v>30</v>
      </c>
      <c r="B10" s="5" t="n">
        <v>2785</v>
      </c>
      <c r="C10" s="5" t="n">
        <v>3187</v>
      </c>
      <c r="D10" s="5" t="n">
        <v>3687</v>
      </c>
    </row>
    <row r="11" spans="1:4">
      <c r="A11" s="4" t="s">
        <v>31</v>
      </c>
      <c r="B11" s="5" t="n">
        <v>6163</v>
      </c>
      <c r="C11" s="5" t="n">
        <v>6163</v>
      </c>
      <c r="D11" s="5" t="n">
        <v>6163</v>
      </c>
    </row>
    <row r="12" spans="1:4">
      <c r="A12" s="4" t="s">
        <v>32</v>
      </c>
      <c r="B12" s="5" t="n">
        <v>35</v>
      </c>
      <c r="C12" s="5" t="n">
        <v>35</v>
      </c>
      <c r="D12" s="5" t="n">
        <v>35</v>
      </c>
    </row>
    <row r="13" spans="1:4">
      <c r="A13" s="4" t="s">
        <v>33</v>
      </c>
      <c r="B13" s="5" t="n">
        <v>20600</v>
      </c>
      <c r="C13" s="5" t="n">
        <v>26261</v>
      </c>
      <c r="D13" s="5" t="n">
        <v>35862</v>
      </c>
    </row>
    <row r="14" spans="1:4">
      <c r="A14" s="3" t="s">
        <v>34</v>
      </c>
    </row>
    <row r="15" spans="1:4">
      <c r="A15" s="4" t="s">
        <v>35</v>
      </c>
      <c r="B15" s="5" t="n">
        <v>1159</v>
      </c>
      <c r="C15" s="5" t="n">
        <v>658</v>
      </c>
      <c r="D15" s="5" t="n">
        <v>643</v>
      </c>
    </row>
    <row r="16" spans="1:4">
      <c r="A16" s="4" t="s">
        <v>36</v>
      </c>
      <c r="B16" s="5" t="n">
        <v>2356</v>
      </c>
      <c r="C16" s="5" t="n">
        <v>3183</v>
      </c>
      <c r="D16" s="5" t="n">
        <v>3421</v>
      </c>
    </row>
    <row r="17" spans="1:4">
      <c r="A17" s="4" t="s">
        <v>37</v>
      </c>
      <c r="B17" s="5" t="n">
        <v>4614</v>
      </c>
      <c r="C17" s="5" t="n">
        <v>7012</v>
      </c>
      <c r="D17" s="5" t="n">
        <v>16365</v>
      </c>
    </row>
    <row r="18" spans="1:4">
      <c r="A18" s="4" t="s">
        <v>38</v>
      </c>
      <c r="B18" s="5" t="n">
        <v>1031</v>
      </c>
      <c r="C18" s="5" t="n">
        <v>3137</v>
      </c>
      <c r="D18" s="4" t="s">
        <v>28</v>
      </c>
    </row>
    <row r="19" spans="1:4">
      <c r="A19" s="4" t="s">
        <v>39</v>
      </c>
      <c r="B19" s="5" t="n">
        <v>9160</v>
      </c>
      <c r="C19" s="5" t="n">
        <v>13990</v>
      </c>
      <c r="D19" s="5" t="n">
        <v>20429</v>
      </c>
    </row>
    <row r="20" spans="1:4">
      <c r="A20" s="4" t="s">
        <v>40</v>
      </c>
      <c r="B20" s="5" t="n">
        <v>215</v>
      </c>
      <c r="C20" s="5" t="n">
        <v>319</v>
      </c>
      <c r="D20" s="5" t="n">
        <v>432</v>
      </c>
    </row>
    <row r="21" spans="1:4">
      <c r="A21" s="4" t="s">
        <v>41</v>
      </c>
      <c r="B21" s="5" t="n">
        <v>278</v>
      </c>
      <c r="C21" s="5" t="n">
        <v>188</v>
      </c>
      <c r="D21" s="5" t="n">
        <v>171</v>
      </c>
    </row>
    <row r="22" spans="1:4">
      <c r="A22" s="4" t="s">
        <v>42</v>
      </c>
      <c r="B22" s="5" t="n">
        <v>506</v>
      </c>
      <c r="C22" s="5" t="n">
        <v>528</v>
      </c>
      <c r="D22" s="5" t="n">
        <v>598</v>
      </c>
    </row>
    <row r="23" spans="1:4">
      <c r="A23" s="4" t="s">
        <v>43</v>
      </c>
      <c r="B23" s="5" t="n">
        <v>10160</v>
      </c>
      <c r="C23" s="5" t="n">
        <v>15026</v>
      </c>
      <c r="D23" s="5" t="n">
        <v>21630</v>
      </c>
    </row>
    <row r="24" spans="1:4">
      <c r="A24" s="4" t="s">
        <v>44</v>
      </c>
      <c r="B24" s="4" t="s">
        <v>28</v>
      </c>
      <c r="C24" s="4" t="s">
        <v>28</v>
      </c>
      <c r="D24" s="4" t="s">
        <v>28</v>
      </c>
    </row>
    <row r="25" spans="1:4">
      <c r="A25" s="3" t="s">
        <v>45</v>
      </c>
    </row>
    <row r="26" spans="1:4">
      <c r="A26" s="4" t="s">
        <v>46</v>
      </c>
      <c r="B26" s="4" t="s">
        <v>28</v>
      </c>
      <c r="C26" s="4" t="s">
        <v>28</v>
      </c>
      <c r="D26" s="4" t="s">
        <v>28</v>
      </c>
    </row>
    <row r="27" spans="1:4">
      <c r="A27" s="4" t="s">
        <v>47</v>
      </c>
      <c r="B27" s="5" t="n">
        <v>30</v>
      </c>
      <c r="C27" s="5" t="n">
        <v>22</v>
      </c>
      <c r="D27" s="5" t="n">
        <v>9</v>
      </c>
    </row>
    <row r="28" spans="1:4">
      <c r="A28" s="4" t="s">
        <v>48</v>
      </c>
      <c r="B28" s="5" t="n">
        <v>225733</v>
      </c>
      <c r="C28" s="5" t="n">
        <v>222513</v>
      </c>
      <c r="D28" s="5" t="n">
        <v>210760</v>
      </c>
    </row>
    <row r="29" spans="1:4">
      <c r="A29" s="4" t="s">
        <v>49</v>
      </c>
      <c r="B29" s="5" t="n">
        <v>-215323</v>
      </c>
      <c r="C29" s="5" t="n">
        <v>-211300</v>
      </c>
      <c r="D29" s="5" t="n">
        <v>-196537</v>
      </c>
    </row>
    <row r="30" spans="1:4">
      <c r="A30" s="4" t="s">
        <v>50</v>
      </c>
      <c r="B30" s="5" t="n">
        <v>10440</v>
      </c>
      <c r="C30" s="5" t="n">
        <v>11235</v>
      </c>
      <c r="D30" s="5" t="n">
        <v>14232</v>
      </c>
    </row>
    <row r="31" spans="1:4">
      <c r="A31" s="4" t="s">
        <v>51</v>
      </c>
      <c r="B31" s="6" t="n">
        <v>20600</v>
      </c>
      <c r="C31" s="6" t="n">
        <v>26261</v>
      </c>
      <c r="D31" s="6" t="n">
        <v>358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65</v>
      </c>
    </row>
    <row r="2" spans="1:2">
      <c r="B2" s="2" t="s">
        <v>20</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1</v>
      </c>
      <c r="B1" s="2" t="s">
        <v>1</v>
      </c>
      <c r="C1" s="2" t="s">
        <v>65</v>
      </c>
    </row>
    <row r="2" spans="1:3">
      <c r="B2" s="2" t="s">
        <v>2</v>
      </c>
      <c r="C2" s="2" t="s">
        <v>20</v>
      </c>
    </row>
    <row r="3" spans="1:3">
      <c r="A3" s="3" t="s">
        <v>214</v>
      </c>
    </row>
    <row r="4" spans="1:3">
      <c r="A4" s="4" t="s">
        <v>231</v>
      </c>
      <c r="B4" s="4" t="s">
        <v>232</v>
      </c>
      <c r="C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65</v>
      </c>
    </row>
    <row r="2" spans="1:2">
      <c r="B2" s="2" t="s">
        <v>20</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37</v>
      </c>
      <c r="B1" s="2" t="s">
        <v>1</v>
      </c>
      <c r="C1" s="2" t="s">
        <v>65</v>
      </c>
    </row>
    <row r="2" spans="1:3">
      <c r="B2" s="2" t="s">
        <v>2</v>
      </c>
      <c r="C2" s="2" t="s">
        <v>20</v>
      </c>
    </row>
    <row r="3" spans="1:3">
      <c r="A3" s="3" t="s">
        <v>185</v>
      </c>
    </row>
    <row r="4" spans="1:3">
      <c r="A4" s="4" t="s">
        <v>238</v>
      </c>
      <c r="B4" s="4" t="s">
        <v>239</v>
      </c>
    </row>
    <row r="5" spans="1:3">
      <c r="A5" s="4" t="s">
        <v>240</v>
      </c>
      <c r="B5" s="4" t="s">
        <v>241</v>
      </c>
    </row>
    <row r="6" spans="1:3">
      <c r="A6" s="4" t="s">
        <v>242</v>
      </c>
      <c r="B6" s="4" t="s">
        <v>243</v>
      </c>
      <c r="C6" s="4" t="s">
        <v>244</v>
      </c>
    </row>
    <row r="7" spans="1:3">
      <c r="A7" s="4" t="s">
        <v>245</v>
      </c>
      <c r="B7" s="4" t="s">
        <v>246</v>
      </c>
      <c r="C7" s="4" t="s">
        <v>247</v>
      </c>
    </row>
    <row r="8" spans="1:3">
      <c r="A8" s="4" t="s">
        <v>248</v>
      </c>
      <c r="B8" s="4" t="s">
        <v>249</v>
      </c>
      <c r="C8" s="4" t="s">
        <v>250</v>
      </c>
    </row>
    <row r="9" spans="1:3">
      <c r="A9" s="4" t="s">
        <v>251</v>
      </c>
      <c r="B9" s="4" t="s">
        <v>252</v>
      </c>
    </row>
    <row r="10" spans="1:3">
      <c r="A10" s="4" t="s">
        <v>253</v>
      </c>
      <c r="C10" s="4" t="s">
        <v>254</v>
      </c>
    </row>
    <row r="11" spans="1:3">
      <c r="A11" s="4" t="s">
        <v>255</v>
      </c>
      <c r="C11" s="4" t="s">
        <v>256</v>
      </c>
    </row>
    <row r="12" spans="1:3">
      <c r="A12" s="4" t="s">
        <v>257</v>
      </c>
      <c r="C12" s="4" t="s">
        <v>258</v>
      </c>
    </row>
    <row r="13" spans="1:3">
      <c r="A13" s="4" t="s">
        <v>259</v>
      </c>
      <c r="C13" s="4" t="s">
        <v>260</v>
      </c>
    </row>
    <row r="14" spans="1:3">
      <c r="A14" s="4" t="s">
        <v>143</v>
      </c>
      <c r="C14" s="4" t="s">
        <v>261</v>
      </c>
    </row>
    <row r="15" spans="1:3">
      <c r="A15" s="4" t="s">
        <v>195</v>
      </c>
      <c r="C15" s="4" t="s">
        <v>262</v>
      </c>
    </row>
    <row r="16" spans="1:3">
      <c r="A16" s="4" t="s">
        <v>263</v>
      </c>
      <c r="C16" s="4" t="s">
        <v>264</v>
      </c>
    </row>
    <row r="17" spans="1:3">
      <c r="A17" s="4" t="s">
        <v>265</v>
      </c>
      <c r="C17" s="4" t="s">
        <v>266</v>
      </c>
    </row>
    <row r="18" spans="1:3">
      <c r="A18" s="4" t="s">
        <v>267</v>
      </c>
      <c r="C18" s="4" t="s">
        <v>268</v>
      </c>
    </row>
    <row r="19" spans="1:3">
      <c r="A19" s="4" t="s">
        <v>269</v>
      </c>
      <c r="C19" s="4" t="s">
        <v>270</v>
      </c>
    </row>
    <row r="20" spans="1:3">
      <c r="A20" s="4" t="s">
        <v>271</v>
      </c>
      <c r="C20" s="4" t="s">
        <v>272</v>
      </c>
    </row>
    <row r="21" spans="1:3">
      <c r="A21" s="4" t="s">
        <v>221</v>
      </c>
      <c r="C21" s="4" t="s">
        <v>273</v>
      </c>
    </row>
    <row r="22" spans="1:3">
      <c r="A22" s="4" t="s">
        <v>217</v>
      </c>
      <c r="C22" s="4" t="s">
        <v>274</v>
      </c>
    </row>
    <row r="23" spans="1:3">
      <c r="A23" s="4" t="s">
        <v>275</v>
      </c>
      <c r="C23" s="4" t="s">
        <v>276</v>
      </c>
    </row>
    <row r="24" spans="1:3">
      <c r="A24" s="4" t="s">
        <v>277</v>
      </c>
      <c r="B24" s="4" t="s">
        <v>278</v>
      </c>
      <c r="C24" s="4" t="s">
        <v>279</v>
      </c>
    </row>
    <row r="25" spans="1:3">
      <c r="A25" s="4" t="s">
        <v>280</v>
      </c>
      <c r="C25" s="4" t="s">
        <v>281</v>
      </c>
    </row>
    <row r="26" spans="1:3">
      <c r="A26" s="4" t="s">
        <v>282</v>
      </c>
      <c r="C26"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65</v>
      </c>
    </row>
    <row r="2" spans="1:2">
      <c r="B2" s="2" t="s">
        <v>20</v>
      </c>
    </row>
    <row r="3" spans="1:2">
      <c r="A3" s="3" t="s">
        <v>185</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87</v>
      </c>
      <c r="B1" s="2" t="s">
        <v>1</v>
      </c>
      <c r="C1" s="2" t="s">
        <v>65</v>
      </c>
    </row>
    <row r="2" spans="1:3">
      <c r="B2" s="2" t="s">
        <v>2</v>
      </c>
      <c r="C2" s="2" t="s">
        <v>20</v>
      </c>
    </row>
    <row r="3" spans="1:3">
      <c r="A3" s="3" t="s">
        <v>192</v>
      </c>
    </row>
    <row r="4" spans="1:3">
      <c r="A4" s="4" t="s">
        <v>288</v>
      </c>
      <c r="B4" s="4" t="s">
        <v>289</v>
      </c>
      <c r="C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65</v>
      </c>
    </row>
    <row r="2" spans="1:2">
      <c r="B2" s="2" t="s">
        <v>20</v>
      </c>
    </row>
    <row r="3" spans="1:2">
      <c r="A3" s="3" t="s">
        <v>196</v>
      </c>
    </row>
    <row r="4" spans="1:2">
      <c r="A4" s="4" t="s">
        <v>292</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94</v>
      </c>
      <c r="B1" s="2" t="s">
        <v>1</v>
      </c>
      <c r="C1" s="2" t="s">
        <v>65</v>
      </c>
    </row>
    <row r="2" spans="1:3">
      <c r="B2" s="2" t="s">
        <v>2</v>
      </c>
      <c r="C2" s="2" t="s">
        <v>20</v>
      </c>
    </row>
    <row r="3" spans="1:3">
      <c r="A3" s="3" t="s">
        <v>199</v>
      </c>
    </row>
    <row r="4" spans="1:3">
      <c r="A4" s="4" t="s">
        <v>295</v>
      </c>
      <c r="B4" s="4" t="s">
        <v>296</v>
      </c>
      <c r="C4" s="4" t="s">
        <v>2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8</v>
      </c>
      <c r="B1" s="2" t="s">
        <v>1</v>
      </c>
      <c r="C1" s="2" t="s">
        <v>65</v>
      </c>
    </row>
    <row r="2" spans="1:3">
      <c r="B2" s="2" t="s">
        <v>2</v>
      </c>
      <c r="C2" s="2" t="s">
        <v>20</v>
      </c>
    </row>
    <row r="3" spans="1:3">
      <c r="A3" s="3" t="s">
        <v>299</v>
      </c>
    </row>
    <row r="4" spans="1:3">
      <c r="A4" s="4" t="s">
        <v>300</v>
      </c>
      <c r="B4" s="4" t="s">
        <v>301</v>
      </c>
      <c r="C4" s="4" t="s">
        <v>302</v>
      </c>
    </row>
    <row r="5" spans="1:3">
      <c r="A5" s="4" t="s">
        <v>303</v>
      </c>
      <c r="B5" s="4" t="s">
        <v>304</v>
      </c>
      <c r="C5" s="4" t="s">
        <v>305</v>
      </c>
    </row>
    <row r="6" spans="1:3">
      <c r="A6" s="4" t="s">
        <v>306</v>
      </c>
      <c r="B6" s="4" t="s">
        <v>307</v>
      </c>
      <c r="C6" s="4" t="s">
        <v>308</v>
      </c>
    </row>
    <row r="7" spans="1:3">
      <c r="A7" s="4" t="s">
        <v>309</v>
      </c>
    </row>
    <row r="8" spans="1:3">
      <c r="A8" s="3" t="s">
        <v>299</v>
      </c>
    </row>
    <row r="9" spans="1:3">
      <c r="A9" s="4" t="s">
        <v>306</v>
      </c>
      <c r="B9" s="4" t="s">
        <v>310</v>
      </c>
      <c r="C9"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312</v>
      </c>
      <c r="B1" s="2" t="s">
        <v>1</v>
      </c>
      <c r="C1" s="2" t="s">
        <v>65</v>
      </c>
    </row>
    <row r="2" spans="1:3">
      <c r="B2" s="2" t="s">
        <v>2</v>
      </c>
      <c r="C2" s="2" t="s">
        <v>20</v>
      </c>
    </row>
    <row r="3" spans="1:3">
      <c r="A3" s="3" t="s">
        <v>207</v>
      </c>
    </row>
    <row r="4" spans="1:3">
      <c r="A4" s="4" t="s">
        <v>313</v>
      </c>
      <c r="B4" s="4" t="s">
        <v>314</v>
      </c>
      <c r="C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2</v>
      </c>
      <c r="B1" s="2" t="s">
        <v>2</v>
      </c>
      <c r="C1" s="2" t="s">
        <v>20</v>
      </c>
      <c r="D1" s="2" t="s">
        <v>21</v>
      </c>
    </row>
    <row r="2" spans="1:4">
      <c r="A2" s="3" t="s">
        <v>53</v>
      </c>
    </row>
    <row r="3" spans="1:4">
      <c r="A3" s="4" t="s">
        <v>54</v>
      </c>
      <c r="B3" s="6" t="n">
        <v>22</v>
      </c>
      <c r="C3" s="6" t="n">
        <v>22</v>
      </c>
      <c r="D3" s="6" t="n">
        <v>49</v>
      </c>
    </row>
    <row r="4" spans="1:4">
      <c r="A4" s="4" t="s">
        <v>55</v>
      </c>
      <c r="B4" s="7" t="n">
        <v>0.01</v>
      </c>
      <c r="C4" s="7" t="n">
        <v>0.01</v>
      </c>
      <c r="D4" s="7" t="n">
        <v>0.01</v>
      </c>
    </row>
    <row r="5" spans="1:4">
      <c r="A5" s="4" t="s">
        <v>56</v>
      </c>
      <c r="B5" s="5" t="n">
        <v>130000000</v>
      </c>
      <c r="C5" s="5" t="n">
        <v>130000000</v>
      </c>
      <c r="D5" s="5" t="n">
        <v>130000000</v>
      </c>
    </row>
    <row r="6" spans="1:4">
      <c r="A6" s="4" t="s">
        <v>57</v>
      </c>
      <c r="B6" s="4" t="s">
        <v>28</v>
      </c>
      <c r="C6" s="4" t="s">
        <v>28</v>
      </c>
      <c r="D6" s="4" t="s">
        <v>28</v>
      </c>
    </row>
    <row r="7" spans="1:4">
      <c r="A7" s="4" t="s">
        <v>58</v>
      </c>
      <c r="B7" s="4" t="s">
        <v>28</v>
      </c>
      <c r="C7" s="4" t="s">
        <v>28</v>
      </c>
      <c r="D7" s="4" t="s">
        <v>28</v>
      </c>
    </row>
    <row r="8" spans="1:4">
      <c r="A8" s="4" t="s">
        <v>59</v>
      </c>
      <c r="B8" s="7" t="n">
        <v>0.01</v>
      </c>
      <c r="C8" s="7" t="n">
        <v>0.01</v>
      </c>
      <c r="D8" s="7" t="n">
        <v>0.01</v>
      </c>
    </row>
    <row r="9" spans="1:4">
      <c r="A9" s="4" t="s">
        <v>60</v>
      </c>
      <c r="B9" s="5" t="n">
        <v>250000000</v>
      </c>
      <c r="C9" s="5" t="n">
        <v>250000000</v>
      </c>
      <c r="D9" s="5" t="n">
        <v>250000000</v>
      </c>
    </row>
    <row r="10" spans="1:4">
      <c r="A10" s="4" t="s">
        <v>61</v>
      </c>
      <c r="B10" s="5" t="n">
        <v>3022073</v>
      </c>
      <c r="C10" s="5" t="n">
        <v>2280407</v>
      </c>
      <c r="D10" s="5" t="n">
        <v>907187</v>
      </c>
    </row>
    <row r="11" spans="1:4">
      <c r="A11" s="4" t="s">
        <v>62</v>
      </c>
      <c r="B11" s="5" t="n">
        <v>3022073</v>
      </c>
      <c r="C11" s="5" t="n">
        <v>2280407</v>
      </c>
      <c r="D11" s="5" t="n">
        <v>9071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80"/>
    <col customWidth="1" max="3" min="3" width="80"/>
  </cols>
  <sheetData>
    <row r="1" spans="1:3">
      <c r="A1" s="1" t="s">
        <v>316</v>
      </c>
      <c r="B1" s="2" t="s">
        <v>1</v>
      </c>
      <c r="C1" s="2" t="s">
        <v>65</v>
      </c>
    </row>
    <row r="2" spans="1:3">
      <c r="B2" s="2" t="s">
        <v>2</v>
      </c>
      <c r="C2" s="2" t="s">
        <v>20</v>
      </c>
    </row>
    <row r="3" spans="1:3">
      <c r="A3" s="3" t="s">
        <v>210</v>
      </c>
    </row>
    <row r="4" spans="1:3">
      <c r="A4" s="4" t="s">
        <v>317</v>
      </c>
      <c r="B4" s="4" t="s">
        <v>318</v>
      </c>
    </row>
    <row r="5" spans="1:3">
      <c r="A5" s="4" t="s">
        <v>319</v>
      </c>
      <c r="B5" s="4" t="s">
        <v>320</v>
      </c>
      <c r="C5" s="4" t="s">
        <v>321</v>
      </c>
    </row>
    <row r="6" spans="1:3">
      <c r="A6" s="4" t="s">
        <v>322</v>
      </c>
      <c r="C6"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4</v>
      </c>
      <c r="B1" s="2" t="s">
        <v>1</v>
      </c>
      <c r="C1" s="2" t="s">
        <v>65</v>
      </c>
    </row>
    <row r="2" spans="1:3">
      <c r="B2" s="2" t="s">
        <v>2</v>
      </c>
      <c r="C2" s="2" t="s">
        <v>20</v>
      </c>
    </row>
    <row r="3" spans="1:3">
      <c r="A3" s="3" t="s">
        <v>218</v>
      </c>
    </row>
    <row r="4" spans="1:3">
      <c r="A4" s="4" t="s">
        <v>325</v>
      </c>
      <c r="B4" s="4" t="s">
        <v>326</v>
      </c>
      <c r="C4" s="4" t="s">
        <v>327</v>
      </c>
    </row>
    <row r="5" spans="1:3">
      <c r="A5" s="4" t="s">
        <v>328</v>
      </c>
      <c r="B5" s="4" t="s">
        <v>329</v>
      </c>
      <c r="C5" s="4" t="s">
        <v>330</v>
      </c>
    </row>
    <row r="6" spans="1:3">
      <c r="A6" s="4" t="s">
        <v>331</v>
      </c>
      <c r="B6" s="4" t="s">
        <v>332</v>
      </c>
      <c r="C6" s="4" t="s">
        <v>333</v>
      </c>
    </row>
    <row r="7" spans="1:3">
      <c r="A7" s="4" t="s">
        <v>334</v>
      </c>
      <c r="B7" s="4" t="s">
        <v>335</v>
      </c>
      <c r="C7"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65</v>
      </c>
    </row>
    <row r="2" spans="1:2">
      <c r="B2" s="2" t="s">
        <v>20</v>
      </c>
    </row>
    <row r="3" spans="1:2">
      <c r="A3" s="3" t="s">
        <v>222</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2</v>
      </c>
      <c r="B1" s="2" t="s">
        <v>65</v>
      </c>
    </row>
    <row r="2" spans="1:2">
      <c r="B2" s="2" t="s">
        <v>20</v>
      </c>
    </row>
    <row r="3" spans="1:2">
      <c r="A3" s="3" t="s">
        <v>225</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5</v>
      </c>
      <c r="B1" s="2" t="s">
        <v>1</v>
      </c>
      <c r="C1" s="2" t="s">
        <v>65</v>
      </c>
    </row>
    <row r="2" spans="1:3">
      <c r="B2" s="2" t="s">
        <v>2</v>
      </c>
      <c r="C2" s="2" t="s">
        <v>20</v>
      </c>
    </row>
    <row r="3" spans="1:3">
      <c r="A3" s="3" t="s">
        <v>214</v>
      </c>
    </row>
    <row r="4" spans="1:3">
      <c r="A4" s="4" t="s">
        <v>346</v>
      </c>
      <c r="B4" s="4" t="s">
        <v>347</v>
      </c>
      <c r="C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14"/>
    <col customWidth="1" max="6" min="6" width="80"/>
    <col customWidth="1" max="7" min="7" width="14"/>
    <col customWidth="1" max="8" min="8" width="80"/>
    <col customWidth="1" max="9" min="9" width="14"/>
    <col customWidth="1" max="10" min="10" width="14"/>
    <col customWidth="1" max="11" min="11" width="14"/>
  </cols>
  <sheetData>
    <row r="1" spans="1:11">
      <c r="A1" s="1" t="s">
        <v>349</v>
      </c>
      <c r="B1" s="2" t="s">
        <v>350</v>
      </c>
      <c r="C1" s="2" t="s">
        <v>351</v>
      </c>
      <c r="D1" s="2" t="s">
        <v>2</v>
      </c>
      <c r="E1" s="2" t="s">
        <v>66</v>
      </c>
      <c r="F1" s="2" t="s">
        <v>2</v>
      </c>
      <c r="G1" s="2" t="s">
        <v>66</v>
      </c>
      <c r="H1" s="2" t="s">
        <v>20</v>
      </c>
      <c r="I1" s="2" t="s">
        <v>21</v>
      </c>
      <c r="J1" s="2" t="s">
        <v>352</v>
      </c>
      <c r="K1" s="2" t="s">
        <v>353</v>
      </c>
    </row>
    <row r="2" spans="1:11">
      <c r="A2" s="4" t="s">
        <v>87</v>
      </c>
      <c r="D2" s="6" t="n">
        <v>2069</v>
      </c>
      <c r="E2" s="6" t="n">
        <v>5187</v>
      </c>
      <c r="F2" s="6" t="n">
        <v>4284</v>
      </c>
      <c r="G2" s="6" t="n">
        <v>13639</v>
      </c>
      <c r="H2" s="6" t="n">
        <v>14763</v>
      </c>
      <c r="I2" s="6" t="n">
        <v>23912</v>
      </c>
    </row>
    <row r="3" spans="1:11">
      <c r="A3" s="4" t="s">
        <v>145</v>
      </c>
      <c r="F3" s="5" t="n">
        <v>4396</v>
      </c>
      <c r="G3" s="5" t="n">
        <v>5257</v>
      </c>
      <c r="H3" s="5" t="n">
        <v>7170</v>
      </c>
      <c r="I3" s="5" t="n">
        <v>9063</v>
      </c>
    </row>
    <row r="4" spans="1:11">
      <c r="A4" s="4" t="s">
        <v>49</v>
      </c>
      <c r="D4" s="5" t="n">
        <v>215323</v>
      </c>
      <c r="F4" s="6" t="n">
        <v>215323</v>
      </c>
      <c r="H4" s="6" t="n">
        <v>211300</v>
      </c>
      <c r="I4" s="5" t="n">
        <v>196537</v>
      </c>
    </row>
    <row r="5" spans="1:11">
      <c r="A5" s="4" t="s">
        <v>354</v>
      </c>
      <c r="F5" s="4" t="s">
        <v>355</v>
      </c>
      <c r="H5" s="4" t="s">
        <v>356</v>
      </c>
    </row>
    <row r="6" spans="1:11">
      <c r="A6" s="4" t="s">
        <v>357</v>
      </c>
      <c r="J6" s="6" t="n">
        <v>2500</v>
      </c>
    </row>
    <row r="7" spans="1:11">
      <c r="A7" s="4" t="s">
        <v>23</v>
      </c>
      <c r="D7" s="5" t="n">
        <v>2816</v>
      </c>
      <c r="E7" s="6" t="n">
        <v>10613</v>
      </c>
      <c r="F7" s="6" t="n">
        <v>2816</v>
      </c>
      <c r="G7" s="6" t="n">
        <v>10613</v>
      </c>
      <c r="H7" s="6" t="n">
        <v>6915</v>
      </c>
      <c r="I7" s="6" t="n">
        <v>11485</v>
      </c>
      <c r="K7" s="6" t="n">
        <v>18247</v>
      </c>
    </row>
    <row r="8" spans="1:11">
      <c r="A8" s="4" t="s">
        <v>358</v>
      </c>
      <c r="B8" s="4" t="s">
        <v>359</v>
      </c>
      <c r="C8" s="4" t="s">
        <v>360</v>
      </c>
    </row>
    <row r="9" spans="1:11">
      <c r="A9" s="4" t="s">
        <v>361</v>
      </c>
    </row>
    <row r="10" spans="1:11">
      <c r="A10" s="4" t="s">
        <v>358</v>
      </c>
      <c r="F10" s="4" t="s">
        <v>362</v>
      </c>
    </row>
    <row r="11" spans="1:11">
      <c r="A11" s="4" t="s">
        <v>363</v>
      </c>
    </row>
    <row r="12" spans="1:11">
      <c r="A12" s="4" t="s">
        <v>357</v>
      </c>
      <c r="D12" s="5" t="n">
        <v>2300</v>
      </c>
      <c r="F12" s="6" t="n">
        <v>2300</v>
      </c>
    </row>
    <row r="13" spans="1:11">
      <c r="A13" s="4" t="s">
        <v>364</v>
      </c>
    </row>
    <row r="14" spans="1:11">
      <c r="A14" s="4" t="s">
        <v>357</v>
      </c>
      <c r="D14" s="6" t="n">
        <v>2500</v>
      </c>
      <c r="F14" s="6" t="n">
        <v>25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14"/>
    <col customWidth="1" max="6" min="6" width="80"/>
    <col customWidth="1" max="7" min="7" width="14"/>
    <col customWidth="1" max="8" min="8" width="80"/>
    <col customWidth="1" max="9" min="9" width="14"/>
    <col customWidth="1" max="10" min="10" width="14"/>
  </cols>
  <sheetData>
    <row r="1" spans="1:10">
      <c r="A1" s="1" t="s">
        <v>365</v>
      </c>
      <c r="B1" s="2" t="s">
        <v>350</v>
      </c>
      <c r="C1" s="2" t="s">
        <v>351</v>
      </c>
      <c r="D1" s="2" t="s">
        <v>2</v>
      </c>
      <c r="E1" s="2" t="s">
        <v>66</v>
      </c>
      <c r="F1" s="2" t="s">
        <v>2</v>
      </c>
      <c r="G1" s="2" t="s">
        <v>66</v>
      </c>
      <c r="H1" s="2" t="s">
        <v>20</v>
      </c>
      <c r="I1" s="2" t="s">
        <v>21</v>
      </c>
      <c r="J1" s="2" t="s">
        <v>353</v>
      </c>
    </row>
    <row r="2" spans="1:10">
      <c r="A2" s="4" t="s">
        <v>87</v>
      </c>
      <c r="D2" s="6" t="n">
        <v>2069</v>
      </c>
      <c r="E2" s="6" t="n">
        <v>5187</v>
      </c>
      <c r="F2" s="6" t="n">
        <v>4284</v>
      </c>
      <c r="G2" s="6" t="n">
        <v>13639</v>
      </c>
      <c r="H2" s="6" t="n">
        <v>14763</v>
      </c>
      <c r="I2" s="6" t="n">
        <v>23912</v>
      </c>
    </row>
    <row r="3" spans="1:10">
      <c r="A3" s="4" t="s">
        <v>145</v>
      </c>
      <c r="F3" s="5" t="n">
        <v>4396</v>
      </c>
      <c r="G3" s="5" t="n">
        <v>5257</v>
      </c>
      <c r="H3" s="5" t="n">
        <v>7170</v>
      </c>
      <c r="I3" s="5" t="n">
        <v>9063</v>
      </c>
    </row>
    <row r="4" spans="1:10">
      <c r="A4" s="4" t="s">
        <v>49</v>
      </c>
      <c r="D4" s="5" t="n">
        <v>215323</v>
      </c>
      <c r="F4" s="6" t="n">
        <v>215323</v>
      </c>
      <c r="H4" s="6" t="n">
        <v>211300</v>
      </c>
      <c r="I4" s="5" t="n">
        <v>196537</v>
      </c>
    </row>
    <row r="5" spans="1:10">
      <c r="A5" s="4" t="s">
        <v>354</v>
      </c>
      <c r="F5" s="4" t="s">
        <v>355</v>
      </c>
      <c r="H5" s="4" t="s">
        <v>356</v>
      </c>
    </row>
    <row r="6" spans="1:10">
      <c r="A6" s="4" t="s">
        <v>23</v>
      </c>
      <c r="D6" s="6" t="n">
        <v>2816</v>
      </c>
      <c r="E6" s="6" t="n">
        <v>10613</v>
      </c>
      <c r="F6" s="6" t="n">
        <v>2816</v>
      </c>
      <c r="G6" s="6" t="n">
        <v>10613</v>
      </c>
      <c r="H6" s="6" t="n">
        <v>6915</v>
      </c>
      <c r="I6" s="5" t="n">
        <v>11485</v>
      </c>
      <c r="J6" s="6" t="n">
        <v>18247</v>
      </c>
    </row>
    <row r="7" spans="1:10">
      <c r="A7" s="4" t="s">
        <v>358</v>
      </c>
      <c r="B7" s="4" t="s">
        <v>359</v>
      </c>
      <c r="C7" s="4" t="s">
        <v>360</v>
      </c>
    </row>
    <row r="8" spans="1:10">
      <c r="A8" s="4" t="s">
        <v>366</v>
      </c>
      <c r="H8" s="4" t="s">
        <v>28</v>
      </c>
      <c r="I8" s="4" t="s">
        <v>28</v>
      </c>
    </row>
    <row r="9" spans="1:10">
      <c r="A9" s="4" t="s">
        <v>367</v>
      </c>
      <c r="H9" s="4" t="s">
        <v>28</v>
      </c>
      <c r="I9" s="4" t="s">
        <v>28</v>
      </c>
    </row>
    <row r="10" spans="1:10">
      <c r="A10" s="4" t="s">
        <v>368</v>
      </c>
      <c r="H10" s="4" t="s">
        <v>28</v>
      </c>
      <c r="I10" s="4" t="s">
        <v>28</v>
      </c>
    </row>
    <row r="11" spans="1:10">
      <c r="A11" s="4" t="s">
        <v>369</v>
      </c>
      <c r="H11" s="6" t="n">
        <v>84</v>
      </c>
      <c r="I11" s="5" t="n">
        <v>31</v>
      </c>
    </row>
    <row r="12" spans="1:10">
      <c r="A12" s="4" t="s">
        <v>370</v>
      </c>
      <c r="H12" s="4" t="s">
        <v>371</v>
      </c>
    </row>
    <row r="13" spans="1:10">
      <c r="A13" s="4" t="s">
        <v>372</v>
      </c>
      <c r="H13" s="4" t="s">
        <v>28</v>
      </c>
      <c r="I13" s="4" t="s">
        <v>28</v>
      </c>
    </row>
    <row r="14" spans="1:10">
      <c r="A14" s="4" t="s">
        <v>373</v>
      </c>
      <c r="I14" s="6" t="n">
        <v>592</v>
      </c>
    </row>
    <row r="15" spans="1:10">
      <c r="A15" s="4" t="s">
        <v>374</v>
      </c>
    </row>
    <row r="16" spans="1:10">
      <c r="A16" s="4" t="s">
        <v>375</v>
      </c>
      <c r="H16" s="4" t="s">
        <v>376</v>
      </c>
      <c r="I16" s="4" t="s">
        <v>377</v>
      </c>
    </row>
    <row r="17" spans="1:10">
      <c r="A17" s="4" t="s">
        <v>378</v>
      </c>
    </row>
    <row r="18" spans="1:10">
      <c r="A18" s="4" t="s">
        <v>375</v>
      </c>
      <c r="H18" s="4" t="s">
        <v>379</v>
      </c>
      <c r="I18" s="4" t="s">
        <v>379</v>
      </c>
    </row>
    <row r="19" spans="1:10">
      <c r="A19" s="4" t="s">
        <v>380</v>
      </c>
    </row>
    <row r="20" spans="1:10">
      <c r="A20" s="4" t="s">
        <v>375</v>
      </c>
      <c r="H20" s="4" t="s">
        <v>381</v>
      </c>
      <c r="I20" s="4" t="s">
        <v>382</v>
      </c>
    </row>
    <row r="21" spans="1:10">
      <c r="A21" s="4" t="s">
        <v>383</v>
      </c>
    </row>
    <row r="22" spans="1:10">
      <c r="A22" s="4" t="s">
        <v>23</v>
      </c>
      <c r="H22" s="6" t="n">
        <v>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4</v>
      </c>
      <c r="B1" s="2" t="s">
        <v>1</v>
      </c>
      <c r="D1" s="2" t="s">
        <v>65</v>
      </c>
    </row>
    <row r="2" spans="1:5">
      <c r="B2" s="2" t="s">
        <v>2</v>
      </c>
      <c r="C2" s="2" t="s">
        <v>66</v>
      </c>
      <c r="D2" s="2" t="s">
        <v>20</v>
      </c>
      <c r="E2" s="2" t="s">
        <v>21</v>
      </c>
    </row>
    <row r="3" spans="1:5">
      <c r="A3" s="3" t="s">
        <v>385</v>
      </c>
    </row>
    <row r="4" spans="1:5">
      <c r="A4" s="4" t="s">
        <v>386</v>
      </c>
      <c r="B4" s="5" t="n">
        <v>1500000</v>
      </c>
      <c r="C4" s="5" t="n">
        <v>1100000</v>
      </c>
      <c r="D4" s="5" t="n">
        <v>1130384</v>
      </c>
      <c r="E4" s="5" t="n">
        <v>135300</v>
      </c>
    </row>
    <row r="5" spans="1:5">
      <c r="A5" s="4" t="s">
        <v>387</v>
      </c>
    </row>
    <row r="6" spans="1:5">
      <c r="A6" s="3" t="s">
        <v>385</v>
      </c>
    </row>
    <row r="7" spans="1:5">
      <c r="A7" s="4" t="s">
        <v>386</v>
      </c>
      <c r="D7" s="5" t="n">
        <v>1118938</v>
      </c>
      <c r="E7" s="5" t="n">
        <v>125913</v>
      </c>
    </row>
    <row r="8" spans="1:5">
      <c r="A8" s="4" t="s">
        <v>388</v>
      </c>
    </row>
    <row r="9" spans="1:5">
      <c r="A9" s="3" t="s">
        <v>385</v>
      </c>
    </row>
    <row r="10" spans="1:5">
      <c r="A10" s="4" t="s">
        <v>386</v>
      </c>
      <c r="D10" s="5" t="n">
        <v>11446</v>
      </c>
      <c r="E10" s="5" t="n">
        <v>938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s>
  <sheetData>
    <row r="1" spans="1:5">
      <c r="A1" s="1" t="s">
        <v>389</v>
      </c>
      <c r="B1" s="2" t="s">
        <v>1</v>
      </c>
      <c r="D1" s="2" t="s">
        <v>65</v>
      </c>
    </row>
    <row r="2" spans="1:5">
      <c r="B2" s="2" t="s">
        <v>2</v>
      </c>
      <c r="C2" s="2" t="s">
        <v>66</v>
      </c>
      <c r="D2" s="2" t="s">
        <v>20</v>
      </c>
      <c r="E2" s="2" t="s">
        <v>21</v>
      </c>
    </row>
    <row r="3" spans="1:5">
      <c r="A3" s="3" t="s">
        <v>189</v>
      </c>
    </row>
    <row r="4" spans="1:5">
      <c r="A4" s="4" t="s">
        <v>390</v>
      </c>
      <c r="B4" s="5" t="n">
        <v>1500000</v>
      </c>
      <c r="C4" s="5" t="n">
        <v>1100000</v>
      </c>
      <c r="D4" s="5" t="n">
        <v>1130384</v>
      </c>
      <c r="E4" s="5" t="n">
        <v>135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91</v>
      </c>
      <c r="B1" s="2" t="s">
        <v>2</v>
      </c>
      <c r="C1" s="2" t="s">
        <v>20</v>
      </c>
      <c r="D1" s="2" t="s">
        <v>21</v>
      </c>
    </row>
    <row r="2" spans="1:4">
      <c r="A2" s="3" t="s">
        <v>192</v>
      </c>
    </row>
    <row r="3" spans="1:4">
      <c r="A3" s="4" t="s">
        <v>392</v>
      </c>
      <c r="B3" s="6" t="n">
        <v>2800</v>
      </c>
      <c r="C3" s="6" t="n">
        <v>5600</v>
      </c>
      <c r="D3" s="6" t="n">
        <v>3800</v>
      </c>
    </row>
    <row r="4" spans="1:4">
      <c r="A4" s="4" t="s">
        <v>393</v>
      </c>
      <c r="B4" s="5" t="n">
        <v>1733</v>
      </c>
      <c r="C4" s="5" t="n">
        <v>7213</v>
      </c>
      <c r="D4" s="6" t="n">
        <v>9131</v>
      </c>
    </row>
    <row r="5" spans="1:4">
      <c r="A5" s="4" t="s">
        <v>394</v>
      </c>
      <c r="B5" s="6" t="n">
        <v>3933</v>
      </c>
      <c r="C5"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3</v>
      </c>
      <c r="B1" s="2" t="s">
        <v>64</v>
      </c>
      <c r="D1" s="2" t="s">
        <v>1</v>
      </c>
      <c r="F1" s="2" t="s">
        <v>65</v>
      </c>
    </row>
    <row r="2" spans="1:7">
      <c r="B2" s="2" t="s">
        <v>2</v>
      </c>
      <c r="C2" s="2" t="s">
        <v>66</v>
      </c>
      <c r="D2" s="2" t="s">
        <v>2</v>
      </c>
      <c r="E2" s="2" t="s">
        <v>66</v>
      </c>
      <c r="F2" s="2" t="s">
        <v>20</v>
      </c>
      <c r="G2" s="2" t="s">
        <v>21</v>
      </c>
    </row>
    <row r="3" spans="1:7">
      <c r="A3" s="3" t="s">
        <v>67</v>
      </c>
    </row>
    <row r="4" spans="1:7">
      <c r="A4" s="4" t="s">
        <v>68</v>
      </c>
      <c r="B4" s="6" t="n">
        <v>2956</v>
      </c>
      <c r="C4" s="6" t="n">
        <v>3378</v>
      </c>
      <c r="D4" s="6" t="n">
        <v>8793</v>
      </c>
      <c r="E4" s="6" t="n">
        <v>11574</v>
      </c>
      <c r="F4" s="6" t="n">
        <v>15226</v>
      </c>
      <c r="G4" s="6" t="n">
        <v>19453</v>
      </c>
    </row>
    <row r="5" spans="1:7">
      <c r="A5" s="4" t="s">
        <v>69</v>
      </c>
      <c r="B5" s="5" t="n">
        <v>1408</v>
      </c>
      <c r="C5" s="5" t="n">
        <v>765</v>
      </c>
      <c r="D5" s="5" t="n">
        <v>2791</v>
      </c>
      <c r="E5" s="5" t="n">
        <v>2675</v>
      </c>
      <c r="F5" s="5" t="n">
        <v>3777</v>
      </c>
      <c r="G5" s="5" t="n">
        <v>6250</v>
      </c>
    </row>
    <row r="6" spans="1:7">
      <c r="A6" s="4" t="s">
        <v>70</v>
      </c>
      <c r="B6" s="5" t="n">
        <v>1548</v>
      </c>
      <c r="C6" s="5" t="n">
        <v>2613</v>
      </c>
      <c r="D6" s="5" t="n">
        <v>6002</v>
      </c>
      <c r="E6" s="5" t="n">
        <v>8899</v>
      </c>
      <c r="F6" s="5" t="n">
        <v>11449</v>
      </c>
      <c r="G6" s="5" t="n">
        <v>13203</v>
      </c>
    </row>
    <row r="7" spans="1:7">
      <c r="A7" s="3" t="s">
        <v>71</v>
      </c>
    </row>
    <row r="8" spans="1:7">
      <c r="A8" s="4" t="s">
        <v>72</v>
      </c>
      <c r="B8" s="5" t="n">
        <v>1433</v>
      </c>
      <c r="C8" s="5" t="n">
        <v>1582</v>
      </c>
      <c r="D8" s="5" t="n">
        <v>3790</v>
      </c>
      <c r="E8" s="5" t="n">
        <v>4743</v>
      </c>
      <c r="F8" s="5" t="n">
        <v>6345</v>
      </c>
      <c r="G8" s="5" t="n">
        <v>6387</v>
      </c>
    </row>
    <row r="9" spans="1:7">
      <c r="A9" s="4" t="s">
        <v>73</v>
      </c>
      <c r="B9" s="5" t="n">
        <v>1092</v>
      </c>
      <c r="C9" s="5" t="n">
        <v>1912</v>
      </c>
      <c r="D9" s="5" t="n">
        <v>3288</v>
      </c>
      <c r="E9" s="5" t="n">
        <v>4834</v>
      </c>
      <c r="F9" s="5" t="n">
        <v>6292</v>
      </c>
      <c r="G9" s="5" t="n">
        <v>6436</v>
      </c>
    </row>
    <row r="10" spans="1:7">
      <c r="A10" s="4" t="s">
        <v>74</v>
      </c>
      <c r="B10" s="5" t="n">
        <v>1579</v>
      </c>
      <c r="C10" s="5" t="n">
        <v>2326</v>
      </c>
      <c r="D10" s="5" t="n">
        <v>5005</v>
      </c>
      <c r="E10" s="5" t="n">
        <v>7514</v>
      </c>
      <c r="F10" s="5" t="n">
        <v>10347</v>
      </c>
      <c r="G10" s="5" t="n">
        <v>12421</v>
      </c>
    </row>
    <row r="11" spans="1:7">
      <c r="A11" s="4" t="s">
        <v>75</v>
      </c>
      <c r="B11" s="5" t="n">
        <v>4104</v>
      </c>
      <c r="C11" s="5" t="n">
        <v>5820</v>
      </c>
      <c r="D11" s="5" t="n">
        <v>12083</v>
      </c>
      <c r="E11" s="5" t="n">
        <v>17091</v>
      </c>
      <c r="F11" s="5" t="n">
        <v>22984</v>
      </c>
      <c r="G11" s="5" t="n">
        <v>25244</v>
      </c>
    </row>
    <row r="12" spans="1:7">
      <c r="A12" s="4" t="s">
        <v>76</v>
      </c>
      <c r="B12" s="5" t="n">
        <v>-2556</v>
      </c>
      <c r="C12" s="5" t="n">
        <v>-3207</v>
      </c>
      <c r="D12" s="5" t="n">
        <v>-6081</v>
      </c>
      <c r="E12" s="5" t="n">
        <v>-8192</v>
      </c>
      <c r="F12" s="5" t="n">
        <v>-11535</v>
      </c>
      <c r="G12" s="5" t="n">
        <v>-12041</v>
      </c>
    </row>
    <row r="13" spans="1:7">
      <c r="A13" s="3" t="s">
        <v>77</v>
      </c>
    </row>
    <row r="14" spans="1:7">
      <c r="A14" s="4" t="s">
        <v>78</v>
      </c>
      <c r="B14" s="5" t="n">
        <v>-270</v>
      </c>
      <c r="C14" s="5" t="n">
        <v>-745</v>
      </c>
      <c r="D14" s="5" t="n">
        <v>-1008</v>
      </c>
      <c r="E14" s="5" t="n">
        <v>-3998</v>
      </c>
      <c r="F14" s="5" t="n">
        <v>-4511</v>
      </c>
      <c r="G14" s="5" t="n">
        <v>-4339</v>
      </c>
    </row>
    <row r="15" spans="1:7">
      <c r="A15" s="4" t="s">
        <v>79</v>
      </c>
      <c r="B15" s="4" t="s">
        <v>28</v>
      </c>
      <c r="C15" s="5" t="n">
        <v>-417</v>
      </c>
      <c r="D15" s="4" t="s">
        <v>28</v>
      </c>
      <c r="E15" s="5" t="n">
        <v>-661</v>
      </c>
      <c r="F15" s="5" t="n">
        <v>-661</v>
      </c>
      <c r="G15" s="5" t="n">
        <v>2171</v>
      </c>
    </row>
    <row r="16" spans="1:7">
      <c r="A16" s="4" t="s">
        <v>80</v>
      </c>
      <c r="B16" s="5" t="n">
        <v>756</v>
      </c>
      <c r="C16" s="5" t="n">
        <v>-252</v>
      </c>
      <c r="D16" s="5" t="n">
        <v>2938</v>
      </c>
      <c r="E16" s="5" t="n">
        <v>-228</v>
      </c>
      <c r="F16" s="5" t="n">
        <v>2476</v>
      </c>
      <c r="G16" s="5" t="n">
        <v>-7605</v>
      </c>
    </row>
    <row r="17" spans="1:7">
      <c r="A17" s="4" t="s">
        <v>81</v>
      </c>
      <c r="F17" s="4" t="s">
        <v>28</v>
      </c>
      <c r="G17" s="5" t="n">
        <v>-1263</v>
      </c>
    </row>
    <row r="18" spans="1:7">
      <c r="A18" s="4" t="s">
        <v>82</v>
      </c>
      <c r="B18" s="4" t="s">
        <v>28</v>
      </c>
      <c r="C18" s="5" t="n">
        <v>-571</v>
      </c>
      <c r="D18" s="5" t="n">
        <v>-131</v>
      </c>
      <c r="E18" s="5" t="n">
        <v>-571</v>
      </c>
      <c r="F18" s="5" t="n">
        <v>-571</v>
      </c>
      <c r="G18" s="5" t="n">
        <v>-821</v>
      </c>
    </row>
    <row r="19" spans="1:7">
      <c r="A19" s="4" t="s">
        <v>83</v>
      </c>
      <c r="B19" s="5" t="n">
        <v>1</v>
      </c>
      <c r="C19" s="5" t="n">
        <v>5</v>
      </c>
      <c r="D19" s="5" t="n">
        <v>-2</v>
      </c>
      <c r="E19" s="5" t="n">
        <v>11</v>
      </c>
      <c r="F19" s="5" t="n">
        <v>39</v>
      </c>
      <c r="G19" s="5" t="n">
        <v>-14</v>
      </c>
    </row>
    <row r="20" spans="1:7">
      <c r="A20" s="4" t="s">
        <v>84</v>
      </c>
      <c r="B20" s="5" t="n">
        <v>487</v>
      </c>
      <c r="C20" s="5" t="n">
        <v>-1980</v>
      </c>
      <c r="D20" s="5" t="n">
        <v>1797</v>
      </c>
      <c r="E20" s="5" t="n">
        <v>-5447</v>
      </c>
      <c r="F20" s="5" t="n">
        <v>-3228</v>
      </c>
      <c r="G20" s="5" t="n">
        <v>-11871</v>
      </c>
    </row>
    <row r="21" spans="1:7">
      <c r="A21" s="4" t="s">
        <v>85</v>
      </c>
      <c r="B21" s="5" t="n">
        <v>-2069</v>
      </c>
      <c r="C21" s="5" t="n">
        <v>-5187</v>
      </c>
      <c r="D21" s="5" t="n">
        <v>-4284</v>
      </c>
      <c r="E21" s="5" t="n">
        <v>-13639</v>
      </c>
      <c r="F21" s="5" t="n">
        <v>-14763</v>
      </c>
      <c r="G21" s="5" t="n">
        <v>-23912</v>
      </c>
    </row>
    <row r="22" spans="1:7">
      <c r="A22" s="4" t="s">
        <v>86</v>
      </c>
      <c r="B22" s="4" t="s">
        <v>28</v>
      </c>
      <c r="C22" s="4" t="s">
        <v>28</v>
      </c>
      <c r="D22" s="4" t="s">
        <v>28</v>
      </c>
      <c r="E22" s="4" t="s">
        <v>28</v>
      </c>
      <c r="F22" s="4" t="s">
        <v>28</v>
      </c>
      <c r="G22" s="4" t="s">
        <v>28</v>
      </c>
    </row>
    <row r="23" spans="1:7">
      <c r="A23" s="4" t="s">
        <v>87</v>
      </c>
      <c r="B23" s="5" t="n">
        <v>-2069</v>
      </c>
      <c r="C23" s="5" t="n">
        <v>-5187</v>
      </c>
      <c r="D23" s="5" t="n">
        <v>-4284</v>
      </c>
      <c r="E23" s="5" t="n">
        <v>-13639</v>
      </c>
      <c r="F23" s="5" t="n">
        <v>-14763</v>
      </c>
      <c r="G23" s="5" t="n">
        <v>-23912</v>
      </c>
    </row>
    <row r="24" spans="1:7">
      <c r="A24" s="4" t="s">
        <v>88</v>
      </c>
      <c r="B24" s="4" t="s">
        <v>28</v>
      </c>
      <c r="C24" s="5" t="n">
        <v>-6278</v>
      </c>
      <c r="D24" s="4" t="s">
        <v>28</v>
      </c>
      <c r="E24" s="5" t="n">
        <v>-6278</v>
      </c>
      <c r="F24" s="5" t="n">
        <v>-6278</v>
      </c>
      <c r="G24" s="4" t="s">
        <v>28</v>
      </c>
    </row>
    <row r="25" spans="1:7">
      <c r="A25" s="4" t="s">
        <v>89</v>
      </c>
      <c r="B25" s="6" t="n">
        <v>-2069</v>
      </c>
      <c r="C25" s="6" t="n">
        <v>-11465</v>
      </c>
      <c r="D25" s="6" t="n">
        <v>-4284</v>
      </c>
      <c r="E25" s="6" t="n">
        <v>-19917</v>
      </c>
      <c r="F25" s="6" t="n">
        <v>-21041</v>
      </c>
      <c r="G25" s="6" t="n">
        <v>-23912</v>
      </c>
    </row>
    <row r="26" spans="1:7">
      <c r="A26" s="3" t="s">
        <v>90</v>
      </c>
    </row>
    <row r="27" spans="1:7">
      <c r="A27" s="4" t="s">
        <v>91</v>
      </c>
      <c r="B27" s="7" t="n">
        <v>-0.68</v>
      </c>
      <c r="C27" s="7" t="n">
        <v>-5.97</v>
      </c>
      <c r="D27" s="7" t="n">
        <v>-1.47</v>
      </c>
      <c r="E27" s="7" t="n">
        <v>-15.21</v>
      </c>
      <c r="F27" s="7" t="n">
        <v>-13.63</v>
      </c>
      <c r="G27" s="7" t="n">
        <v>-66.05</v>
      </c>
    </row>
    <row r="28" spans="1:7">
      <c r="A28" s="3" t="s">
        <v>92</v>
      </c>
    </row>
    <row r="29" spans="1:7">
      <c r="A29" s="4" t="s">
        <v>91</v>
      </c>
      <c r="B29" s="5" t="n">
        <v>3022073</v>
      </c>
      <c r="C29" s="5" t="n">
        <v>1920745</v>
      </c>
      <c r="D29" s="5" t="n">
        <v>2918240</v>
      </c>
      <c r="E29" s="5" t="n">
        <v>1309286</v>
      </c>
      <c r="F29" s="5" t="n">
        <v>1543735</v>
      </c>
      <c r="G29" s="5" t="n">
        <v>362021</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95</v>
      </c>
      <c r="B1" s="2" t="s">
        <v>2</v>
      </c>
      <c r="C1" s="2" t="s">
        <v>20</v>
      </c>
      <c r="D1" s="2" t="s">
        <v>21</v>
      </c>
    </row>
    <row r="2" spans="1:4">
      <c r="A2" s="3" t="s">
        <v>192</v>
      </c>
    </row>
    <row r="3" spans="1:4">
      <c r="A3" s="4" t="s">
        <v>392</v>
      </c>
      <c r="B3" s="6" t="n">
        <v>2800</v>
      </c>
      <c r="C3" s="6" t="n">
        <v>5600</v>
      </c>
      <c r="D3" s="6" t="n">
        <v>3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96</v>
      </c>
      <c r="B1" s="2" t="s">
        <v>2</v>
      </c>
      <c r="C1" s="2" t="s">
        <v>20</v>
      </c>
      <c r="D1" s="2" t="s">
        <v>21</v>
      </c>
    </row>
    <row r="2" spans="1:4">
      <c r="A2" s="3" t="s">
        <v>192</v>
      </c>
    </row>
    <row r="3" spans="1:4">
      <c r="A3" s="4" t="s">
        <v>397</v>
      </c>
      <c r="B3" s="6" t="n">
        <v>676</v>
      </c>
      <c r="C3" s="6" t="n">
        <v>761</v>
      </c>
      <c r="D3" s="6" t="n">
        <v>819</v>
      </c>
    </row>
    <row r="4" spans="1:4">
      <c r="A4" s="4" t="s">
        <v>398</v>
      </c>
      <c r="B4" s="5" t="n">
        <v>101</v>
      </c>
      <c r="C4" s="5" t="n">
        <v>75</v>
      </c>
      <c r="D4" s="5" t="n">
        <v>235</v>
      </c>
    </row>
    <row r="5" spans="1:4">
      <c r="A5" s="4" t="s">
        <v>399</v>
      </c>
      <c r="B5" s="5" t="n">
        <v>4889</v>
      </c>
      <c r="C5" s="5" t="n">
        <v>6377</v>
      </c>
      <c r="D5" s="5" t="n">
        <v>8077</v>
      </c>
    </row>
    <row r="6" spans="1:4">
      <c r="A6" s="4" t="s">
        <v>400</v>
      </c>
      <c r="B6" s="6" t="n">
        <v>5666</v>
      </c>
      <c r="C6" s="6" t="n">
        <v>7213</v>
      </c>
      <c r="D6" s="6" t="n">
        <v>91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401</v>
      </c>
      <c r="B1" s="2" t="s">
        <v>1</v>
      </c>
      <c r="D1" s="2" t="s">
        <v>65</v>
      </c>
    </row>
    <row r="2" spans="1:5">
      <c r="B2" s="2" t="s">
        <v>2</v>
      </c>
      <c r="C2" s="2" t="s">
        <v>66</v>
      </c>
      <c r="D2" s="2" t="s">
        <v>20</v>
      </c>
      <c r="E2" s="2" t="s">
        <v>21</v>
      </c>
    </row>
    <row r="3" spans="1:5">
      <c r="A3" s="4" t="s">
        <v>131</v>
      </c>
      <c r="B3" s="6" t="n">
        <v>432</v>
      </c>
      <c r="C3" s="6" t="n">
        <v>1123</v>
      </c>
      <c r="D3" s="6" t="n">
        <v>1435</v>
      </c>
      <c r="E3" s="6" t="n">
        <v>1652</v>
      </c>
    </row>
    <row r="4" spans="1:5">
      <c r="A4" s="4" t="s">
        <v>402</v>
      </c>
      <c r="D4" s="5" t="n">
        <v>852</v>
      </c>
      <c r="E4" s="4" t="s">
        <v>28</v>
      </c>
    </row>
    <row r="5" spans="1:5">
      <c r="A5" s="4" t="s">
        <v>403</v>
      </c>
    </row>
    <row r="6" spans="1:5">
      <c r="A6" s="4" t="s">
        <v>402</v>
      </c>
      <c r="D6" s="5" t="n">
        <v>220</v>
      </c>
    </row>
    <row r="7" spans="1:5">
      <c r="A7" s="4" t="s">
        <v>404</v>
      </c>
    </row>
    <row r="8" spans="1:5">
      <c r="A8" s="4" t="s">
        <v>402</v>
      </c>
      <c r="D8" s="5" t="n">
        <v>170</v>
      </c>
    </row>
    <row r="9" spans="1:5">
      <c r="A9" s="4" t="s">
        <v>405</v>
      </c>
    </row>
    <row r="10" spans="1:5">
      <c r="A10" s="4" t="s">
        <v>402</v>
      </c>
      <c r="D10" s="6" t="n">
        <v>46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2</v>
      </c>
      <c r="C1" s="2" t="s">
        <v>20</v>
      </c>
      <c r="D1" s="2" t="s">
        <v>21</v>
      </c>
    </row>
    <row r="2" spans="1:4">
      <c r="A2" s="3" t="s">
        <v>407</v>
      </c>
    </row>
    <row r="3" spans="1:4">
      <c r="A3" s="4" t="s">
        <v>408</v>
      </c>
      <c r="C3" s="6" t="n">
        <v>7800</v>
      </c>
      <c r="D3" s="6" t="n">
        <v>19048</v>
      </c>
    </row>
    <row r="4" spans="1:4">
      <c r="A4" s="4" t="s">
        <v>409</v>
      </c>
      <c r="C4" s="5" t="n">
        <v>-6911</v>
      </c>
      <c r="D4" s="5" t="n">
        <v>-16576</v>
      </c>
    </row>
    <row r="5" spans="1:4">
      <c r="A5" s="4" t="s">
        <v>29</v>
      </c>
      <c r="B5" s="6" t="n">
        <v>1372</v>
      </c>
      <c r="C5" s="5" t="n">
        <v>889</v>
      </c>
      <c r="D5" s="5" t="n">
        <v>2472</v>
      </c>
    </row>
    <row r="6" spans="1:4">
      <c r="A6" s="4" t="s">
        <v>410</v>
      </c>
    </row>
    <row r="7" spans="1:4">
      <c r="A7" s="3" t="s">
        <v>407</v>
      </c>
    </row>
    <row r="8" spans="1:4">
      <c r="A8" s="4" t="s">
        <v>408</v>
      </c>
      <c r="C8" s="5" t="n">
        <v>223</v>
      </c>
      <c r="D8" s="5" t="n">
        <v>7463</v>
      </c>
    </row>
    <row r="9" spans="1:4">
      <c r="A9" s="4" t="s">
        <v>411</v>
      </c>
    </row>
    <row r="10" spans="1:4">
      <c r="A10" s="3" t="s">
        <v>407</v>
      </c>
    </row>
    <row r="11" spans="1:4">
      <c r="A11" s="4" t="s">
        <v>408</v>
      </c>
      <c r="C11" s="5" t="n">
        <v>5269</v>
      </c>
      <c r="D11" s="5" t="n">
        <v>8672</v>
      </c>
    </row>
    <row r="12" spans="1:4">
      <c r="A12" s="4" t="s">
        <v>404</v>
      </c>
    </row>
    <row r="13" spans="1:4">
      <c r="A13" s="3" t="s">
        <v>407</v>
      </c>
    </row>
    <row r="14" spans="1:4">
      <c r="A14" s="4" t="s">
        <v>408</v>
      </c>
      <c r="C14" s="5" t="n">
        <v>863</v>
      </c>
      <c r="D14" s="5" t="n">
        <v>1439</v>
      </c>
    </row>
    <row r="15" spans="1:4">
      <c r="A15" s="4" t="s">
        <v>412</v>
      </c>
    </row>
    <row r="16" spans="1:4">
      <c r="A16" s="3" t="s">
        <v>407</v>
      </c>
    </row>
    <row r="17" spans="1:4">
      <c r="A17" s="4" t="s">
        <v>408</v>
      </c>
      <c r="C17" s="5" t="n">
        <v>816</v>
      </c>
      <c r="D17" s="5" t="n">
        <v>845</v>
      </c>
    </row>
    <row r="18" spans="1:4">
      <c r="A18" s="4" t="s">
        <v>413</v>
      </c>
    </row>
    <row r="19" spans="1:4">
      <c r="A19" s="3" t="s">
        <v>407</v>
      </c>
    </row>
    <row r="20" spans="1:4">
      <c r="A20" s="4" t="s">
        <v>408</v>
      </c>
      <c r="C20" s="6" t="n">
        <v>629</v>
      </c>
      <c r="D20" s="6" t="n">
        <v>62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14</v>
      </c>
      <c r="B1" s="2" t="s">
        <v>2</v>
      </c>
      <c r="C1" s="2" t="s">
        <v>20</v>
      </c>
    </row>
    <row r="2" spans="1:3">
      <c r="A2" s="3" t="s">
        <v>199</v>
      </c>
    </row>
    <row r="3" spans="1:3">
      <c r="A3" s="4" t="s">
        <v>415</v>
      </c>
      <c r="B3" s="6" t="n">
        <v>134</v>
      </c>
    </row>
    <row r="4" spans="1:3">
      <c r="A4" s="4" t="s">
        <v>416</v>
      </c>
      <c r="B4" s="5" t="n">
        <v>536</v>
      </c>
      <c r="C4" s="6" t="n">
        <v>501</v>
      </c>
    </row>
    <row r="5" spans="1:3">
      <c r="A5" s="4" t="s">
        <v>417</v>
      </c>
      <c r="B5" s="5" t="n">
        <v>369</v>
      </c>
      <c r="C5" s="6" t="n">
        <v>332</v>
      </c>
    </row>
    <row r="6" spans="1:3">
      <c r="A6" s="4" t="s">
        <v>418</v>
      </c>
      <c r="B6" s="6" t="n">
        <v>14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20</v>
      </c>
      <c r="D1" s="2" t="s">
        <v>21</v>
      </c>
    </row>
    <row r="2" spans="1:4">
      <c r="A2" s="3" t="s">
        <v>420</v>
      </c>
    </row>
    <row r="3" spans="1:4">
      <c r="A3" s="4" t="s">
        <v>421</v>
      </c>
      <c r="B3" s="6" t="n">
        <v>9587</v>
      </c>
      <c r="C3" s="6" t="n">
        <v>9587</v>
      </c>
      <c r="D3" s="6" t="n">
        <v>9587</v>
      </c>
    </row>
    <row r="4" spans="1:4">
      <c r="A4" s="4" t="s">
        <v>422</v>
      </c>
      <c r="B4" s="5" t="n">
        <v>-6802</v>
      </c>
      <c r="C4" s="5" t="n">
        <v>-6400</v>
      </c>
      <c r="D4" s="5" t="n">
        <v>-5900</v>
      </c>
    </row>
    <row r="5" spans="1:4">
      <c r="A5" s="4" t="s">
        <v>423</v>
      </c>
      <c r="B5" s="5" t="n">
        <v>2785</v>
      </c>
      <c r="C5" s="5" t="n">
        <v>3187</v>
      </c>
      <c r="D5" s="5" t="n">
        <v>3687</v>
      </c>
    </row>
    <row r="6" spans="1:4">
      <c r="A6" s="4" t="s">
        <v>424</v>
      </c>
    </row>
    <row r="7" spans="1:4">
      <c r="A7" s="3" t="s">
        <v>420</v>
      </c>
    </row>
    <row r="8" spans="1:4">
      <c r="A8" s="4" t="s">
        <v>421</v>
      </c>
      <c r="B8" s="5" t="n">
        <v>350</v>
      </c>
      <c r="C8" s="5" t="n">
        <v>350</v>
      </c>
      <c r="D8" s="5" t="n">
        <v>350</v>
      </c>
    </row>
    <row r="9" spans="1:4">
      <c r="A9" s="4" t="s">
        <v>425</v>
      </c>
    </row>
    <row r="10" spans="1:4">
      <c r="A10" s="3" t="s">
        <v>420</v>
      </c>
    </row>
    <row r="11" spans="1:4">
      <c r="A11" s="4" t="s">
        <v>421</v>
      </c>
      <c r="B11" s="5" t="n">
        <v>3990</v>
      </c>
      <c r="C11" s="5" t="n">
        <v>3990</v>
      </c>
      <c r="D11" s="5" t="n">
        <v>3990</v>
      </c>
    </row>
    <row r="12" spans="1:4">
      <c r="A12" s="4" t="s">
        <v>426</v>
      </c>
    </row>
    <row r="13" spans="1:4">
      <c r="A13" s="3" t="s">
        <v>420</v>
      </c>
    </row>
    <row r="14" spans="1:4">
      <c r="A14" s="4" t="s">
        <v>421</v>
      </c>
      <c r="B14" s="5" t="n">
        <v>4685</v>
      </c>
      <c r="C14" s="5" t="n">
        <v>4685</v>
      </c>
      <c r="D14" s="5" t="n">
        <v>4685</v>
      </c>
    </row>
    <row r="15" spans="1:4">
      <c r="A15" s="4" t="s">
        <v>427</v>
      </c>
    </row>
    <row r="16" spans="1:4">
      <c r="A16" s="3" t="s">
        <v>420</v>
      </c>
    </row>
    <row r="17" spans="1:4">
      <c r="A17" s="4" t="s">
        <v>421</v>
      </c>
      <c r="B17" s="6" t="n">
        <v>562</v>
      </c>
      <c r="C17" s="6" t="n">
        <v>562</v>
      </c>
      <c r="D17" s="6" t="n">
        <v>56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428</v>
      </c>
      <c r="B1" s="2" t="s">
        <v>429</v>
      </c>
      <c r="C1" s="2" t="s">
        <v>1</v>
      </c>
      <c r="E1" s="2" t="s">
        <v>65</v>
      </c>
    </row>
    <row r="2" spans="1:6">
      <c r="B2" s="2" t="s">
        <v>430</v>
      </c>
      <c r="C2" s="2" t="s">
        <v>2</v>
      </c>
      <c r="D2" s="2" t="s">
        <v>66</v>
      </c>
      <c r="E2" s="2" t="s">
        <v>20</v>
      </c>
      <c r="F2" s="2" t="s">
        <v>21</v>
      </c>
    </row>
    <row r="3" spans="1:6">
      <c r="A3" s="4" t="s">
        <v>431</v>
      </c>
      <c r="C3" s="4" t="s">
        <v>28</v>
      </c>
      <c r="E3" s="4" t="s">
        <v>28</v>
      </c>
      <c r="F3" s="4" t="s">
        <v>28</v>
      </c>
    </row>
    <row r="4" spans="1:6">
      <c r="A4" s="4" t="s">
        <v>432</v>
      </c>
      <c r="C4" s="5" t="n">
        <v>506</v>
      </c>
      <c r="E4" s="5" t="n">
        <v>528</v>
      </c>
      <c r="F4" s="5" t="n">
        <v>598</v>
      </c>
    </row>
    <row r="5" spans="1:6">
      <c r="A5" s="4" t="s">
        <v>433</v>
      </c>
      <c r="B5" s="6" t="n">
        <v>810</v>
      </c>
      <c r="C5" s="6" t="n">
        <v>679</v>
      </c>
      <c r="D5" s="6" t="n">
        <v>5246</v>
      </c>
      <c r="E5" s="6" t="n">
        <v>5246</v>
      </c>
      <c r="F5" s="4" t="s">
        <v>28</v>
      </c>
    </row>
    <row r="6" spans="1:6">
      <c r="A6" s="4" t="s">
        <v>434</v>
      </c>
      <c r="C6" s="6" t="n">
        <v>3</v>
      </c>
      <c r="E6" s="6" t="n">
        <v>3</v>
      </c>
    </row>
    <row r="7" spans="1:6">
      <c r="A7" s="4" t="s">
        <v>435</v>
      </c>
      <c r="C7" s="6" t="n">
        <v>350</v>
      </c>
      <c r="E7" s="6" t="n">
        <v>350</v>
      </c>
    </row>
    <row r="8" spans="1:6">
      <c r="A8" s="4" t="s">
        <v>436</v>
      </c>
    </row>
    <row r="9" spans="1:6">
      <c r="A9" s="4" t="s">
        <v>434</v>
      </c>
      <c r="C9" s="7" t="n">
        <v>0.01</v>
      </c>
    </row>
    <row r="10" spans="1:6">
      <c r="A10" s="4" t="s">
        <v>309</v>
      </c>
    </row>
    <row r="11" spans="1:6">
      <c r="A11" s="4" t="s">
        <v>432</v>
      </c>
      <c r="C11" s="6" t="n">
        <v>1000</v>
      </c>
      <c r="E11" s="5" t="n">
        <v>3100</v>
      </c>
    </row>
    <row r="12" spans="1:6">
      <c r="A12" s="4" t="s">
        <v>433</v>
      </c>
      <c r="E12" s="6" t="n">
        <v>5817</v>
      </c>
    </row>
  </sheetData>
  <mergeCells count="3">
    <mergeCell ref="A1:A2"/>
    <mergeCell ref="C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37</v>
      </c>
      <c r="B1" s="2" t="s">
        <v>429</v>
      </c>
      <c r="D1" s="2" t="s">
        <v>1</v>
      </c>
      <c r="F1" s="2" t="s">
        <v>65</v>
      </c>
    </row>
    <row r="2" spans="1:7">
      <c r="B2" s="2" t="s">
        <v>430</v>
      </c>
      <c r="C2" s="2" t="s">
        <v>438</v>
      </c>
      <c r="D2" s="2" t="s">
        <v>2</v>
      </c>
      <c r="E2" s="2" t="s">
        <v>66</v>
      </c>
      <c r="F2" s="2" t="s">
        <v>20</v>
      </c>
      <c r="G2" s="2" t="s">
        <v>21</v>
      </c>
    </row>
    <row r="3" spans="1:7">
      <c r="A3" s="4" t="s">
        <v>431</v>
      </c>
      <c r="D3" s="4" t="s">
        <v>28</v>
      </c>
      <c r="F3" s="4" t="s">
        <v>28</v>
      </c>
      <c r="G3" s="4" t="s">
        <v>28</v>
      </c>
    </row>
    <row r="4" spans="1:7">
      <c r="A4" s="4" t="s">
        <v>439</v>
      </c>
      <c r="F4" s="4" t="s">
        <v>28</v>
      </c>
    </row>
    <row r="5" spans="1:7">
      <c r="A5" s="4" t="s">
        <v>432</v>
      </c>
      <c r="F5" s="5" t="n">
        <v>528</v>
      </c>
      <c r="G5" s="5" t="n">
        <v>598</v>
      </c>
    </row>
    <row r="6" spans="1:7">
      <c r="A6" s="4" t="s">
        <v>433</v>
      </c>
      <c r="B6" s="6" t="n">
        <v>810</v>
      </c>
      <c r="D6" s="6" t="n">
        <v>679</v>
      </c>
      <c r="E6" s="6" t="n">
        <v>5246</v>
      </c>
      <c r="F6" s="6" t="n">
        <v>5246</v>
      </c>
      <c r="G6" s="4" t="s">
        <v>28</v>
      </c>
    </row>
    <row r="7" spans="1:7">
      <c r="A7" s="4" t="s">
        <v>434</v>
      </c>
      <c r="D7" s="6" t="n">
        <v>3</v>
      </c>
      <c r="F7" s="6" t="n">
        <v>3</v>
      </c>
    </row>
    <row r="8" spans="1:7">
      <c r="A8" s="4" t="s">
        <v>435</v>
      </c>
      <c r="D8" s="6" t="n">
        <v>350</v>
      </c>
      <c r="F8" s="6" t="n">
        <v>350</v>
      </c>
    </row>
    <row r="9" spans="1:7">
      <c r="A9" s="4" t="s">
        <v>440</v>
      </c>
    </row>
    <row r="10" spans="1:7">
      <c r="A10" s="4" t="s">
        <v>434</v>
      </c>
      <c r="F10" s="7" t="n">
        <v>0.01</v>
      </c>
    </row>
    <row r="11" spans="1:7">
      <c r="A11" s="4" t="s">
        <v>309</v>
      </c>
    </row>
    <row r="12" spans="1:7">
      <c r="A12" s="4" t="s">
        <v>432</v>
      </c>
      <c r="F12" s="6" t="n">
        <v>3100</v>
      </c>
    </row>
    <row r="13" spans="1:7">
      <c r="A13" s="4" t="s">
        <v>433</v>
      </c>
      <c r="F13" s="6" t="n">
        <v>5817</v>
      </c>
    </row>
    <row r="14" spans="1:7">
      <c r="A14" s="4" t="s">
        <v>441</v>
      </c>
    </row>
    <row r="15" spans="1:7">
      <c r="A15" s="4" t="s">
        <v>439</v>
      </c>
      <c r="C15" s="6" t="n">
        <v>9500</v>
      </c>
      <c r="G15" s="6" t="n">
        <v>95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20</v>
      </c>
      <c r="D1" s="2" t="s">
        <v>21</v>
      </c>
    </row>
    <row r="2" spans="1:4">
      <c r="A2" s="3" t="s">
        <v>443</v>
      </c>
    </row>
    <row r="3" spans="1:4">
      <c r="A3" s="4" t="s">
        <v>432</v>
      </c>
      <c r="B3" s="6" t="n">
        <v>506</v>
      </c>
      <c r="C3" s="6" t="n">
        <v>528</v>
      </c>
      <c r="D3" s="6" t="n">
        <v>598</v>
      </c>
    </row>
    <row r="4" spans="1:4">
      <c r="A4" s="4" t="s">
        <v>444</v>
      </c>
    </row>
    <row r="5" spans="1:4">
      <c r="A5" s="3" t="s">
        <v>443</v>
      </c>
    </row>
    <row r="6" spans="1:4">
      <c r="A6" s="4" t="s">
        <v>432</v>
      </c>
      <c r="B6" s="5" t="n">
        <v>1537</v>
      </c>
      <c r="C6" s="5" t="n">
        <v>3665</v>
      </c>
      <c r="D6" s="5" t="n">
        <v>598</v>
      </c>
    </row>
    <row r="7" spans="1:4">
      <c r="A7" s="4" t="s">
        <v>445</v>
      </c>
    </row>
    <row r="8" spans="1:4">
      <c r="A8" s="3" t="s">
        <v>443</v>
      </c>
    </row>
    <row r="9" spans="1:4">
      <c r="A9" s="4" t="s">
        <v>432</v>
      </c>
      <c r="B9" s="4" t="s">
        <v>28</v>
      </c>
      <c r="C9" s="4" t="s">
        <v>28</v>
      </c>
      <c r="D9" s="4" t="s">
        <v>28</v>
      </c>
    </row>
    <row r="10" spans="1:4">
      <c r="A10" s="4" t="s">
        <v>446</v>
      </c>
    </row>
    <row r="11" spans="1:4">
      <c r="A11" s="3" t="s">
        <v>443</v>
      </c>
    </row>
    <row r="12" spans="1:4">
      <c r="A12" s="4" t="s">
        <v>432</v>
      </c>
      <c r="B12" s="4" t="s">
        <v>28</v>
      </c>
      <c r="C12" s="4" t="s">
        <v>28</v>
      </c>
      <c r="D12" s="4" t="s">
        <v>28</v>
      </c>
    </row>
    <row r="13" spans="1:4">
      <c r="A13" s="4" t="s">
        <v>447</v>
      </c>
    </row>
    <row r="14" spans="1:4">
      <c r="A14" s="3" t="s">
        <v>443</v>
      </c>
    </row>
    <row r="15" spans="1:4">
      <c r="A15" s="4" t="s">
        <v>432</v>
      </c>
      <c r="B15" s="6" t="n">
        <v>1537</v>
      </c>
      <c r="C15" s="6" t="n">
        <v>3665</v>
      </c>
      <c r="D15" s="6" t="n">
        <v>5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48</v>
      </c>
      <c r="B1" s="2" t="s">
        <v>1</v>
      </c>
      <c r="D1" s="2" t="s">
        <v>65</v>
      </c>
    </row>
    <row r="2" spans="1:5">
      <c r="B2" s="2" t="s">
        <v>2</v>
      </c>
      <c r="C2" s="2" t="s">
        <v>66</v>
      </c>
      <c r="D2" s="2" t="s">
        <v>20</v>
      </c>
      <c r="E2" s="2" t="s">
        <v>21</v>
      </c>
    </row>
    <row r="3" spans="1:5">
      <c r="A3" s="4" t="s">
        <v>449</v>
      </c>
      <c r="B3" s="6" t="n">
        <v>-3665</v>
      </c>
      <c r="C3" s="6" t="n">
        <v>-598</v>
      </c>
      <c r="D3" s="6" t="n">
        <v>-598</v>
      </c>
      <c r="E3" s="6" t="n">
        <v>-13970</v>
      </c>
    </row>
    <row r="4" spans="1:5">
      <c r="A4" s="4" t="s">
        <v>450</v>
      </c>
      <c r="B4" s="5" t="n">
        <v>-810</v>
      </c>
      <c r="C4" s="5" t="n">
        <v>-5817</v>
      </c>
      <c r="D4" s="5" t="n">
        <v>-5817</v>
      </c>
      <c r="E4" s="5" t="n">
        <v>-14556</v>
      </c>
    </row>
    <row r="5" spans="1:5">
      <c r="A5" s="4" t="s">
        <v>451</v>
      </c>
      <c r="E5" s="5" t="n">
        <v>-382</v>
      </c>
    </row>
    <row r="6" spans="1:5">
      <c r="A6" s="4" t="s">
        <v>452</v>
      </c>
      <c r="E6" s="5" t="n">
        <v>179</v>
      </c>
    </row>
    <row r="7" spans="1:5">
      <c r="A7" s="4" t="s">
        <v>453</v>
      </c>
      <c r="B7" s="4" t="s">
        <v>28</v>
      </c>
      <c r="C7" s="5" t="n">
        <v>273</v>
      </c>
      <c r="D7" s="5" t="n">
        <v>274</v>
      </c>
      <c r="E7" s="5" t="n">
        <v>20335</v>
      </c>
    </row>
    <row r="8" spans="1:5">
      <c r="A8" s="4" t="s">
        <v>454</v>
      </c>
      <c r="E8" s="5" t="n">
        <v>2403</v>
      </c>
    </row>
    <row r="9" spans="1:5">
      <c r="A9" s="4" t="s">
        <v>455</v>
      </c>
      <c r="D9" s="4" t="s">
        <v>28</v>
      </c>
      <c r="E9" s="5" t="n">
        <v>3468</v>
      </c>
    </row>
    <row r="10" spans="1:5">
      <c r="A10" s="4" t="s">
        <v>456</v>
      </c>
      <c r="B10" s="5" t="n">
        <v>2938</v>
      </c>
      <c r="C10" s="5" t="n">
        <v>-228</v>
      </c>
      <c r="D10" s="5" t="n">
        <v>2476</v>
      </c>
      <c r="E10" s="5" t="n">
        <v>1925</v>
      </c>
    </row>
    <row r="11" spans="1:5">
      <c r="A11" s="4" t="s">
        <v>457</v>
      </c>
      <c r="B11" s="5" t="n">
        <v>-1537</v>
      </c>
      <c r="C11" s="5" t="n">
        <v>-6370</v>
      </c>
      <c r="D11" s="5" t="n">
        <v>-3665</v>
      </c>
      <c r="E11" s="5" t="n">
        <v>-598</v>
      </c>
    </row>
    <row r="12" spans="1:5">
      <c r="A12" s="4" t="s">
        <v>387</v>
      </c>
    </row>
    <row r="13" spans="1:5">
      <c r="A13" s="4" t="s">
        <v>449</v>
      </c>
      <c r="B13" s="5" t="n">
        <v>-3665</v>
      </c>
      <c r="C13" s="5" t="n">
        <v>-598</v>
      </c>
      <c r="D13" s="5" t="n">
        <v>-598</v>
      </c>
      <c r="E13" s="5" t="n">
        <v>-11358</v>
      </c>
    </row>
    <row r="14" spans="1:5">
      <c r="A14" s="4" t="s">
        <v>450</v>
      </c>
      <c r="B14" s="5" t="n">
        <v>-810</v>
      </c>
      <c r="C14" s="5" t="n">
        <v>-5817</v>
      </c>
      <c r="D14" s="5" t="n">
        <v>-5817</v>
      </c>
      <c r="E14" s="5" t="n">
        <v>-14556</v>
      </c>
    </row>
    <row r="15" spans="1:5">
      <c r="A15" s="4" t="s">
        <v>451</v>
      </c>
      <c r="E15" s="5" t="n">
        <v>-382</v>
      </c>
    </row>
    <row r="16" spans="1:5">
      <c r="A16" s="4" t="s">
        <v>452</v>
      </c>
      <c r="E16" s="4" t="s">
        <v>28</v>
      </c>
    </row>
    <row r="17" spans="1:5">
      <c r="A17" s="4" t="s">
        <v>453</v>
      </c>
      <c r="B17" s="4" t="s">
        <v>28</v>
      </c>
      <c r="C17" s="5" t="n">
        <v>273</v>
      </c>
      <c r="D17" s="5" t="n">
        <v>274</v>
      </c>
      <c r="E17" s="5" t="n">
        <v>20335</v>
      </c>
    </row>
    <row r="18" spans="1:5">
      <c r="A18" s="4" t="s">
        <v>454</v>
      </c>
      <c r="E18" s="5" t="n">
        <v>2403</v>
      </c>
    </row>
    <row r="19" spans="1:5">
      <c r="A19" s="4" t="s">
        <v>455</v>
      </c>
      <c r="D19" s="4" t="s">
        <v>28</v>
      </c>
      <c r="E19" s="4" t="s">
        <v>28</v>
      </c>
    </row>
    <row r="20" spans="1:5">
      <c r="A20" s="4" t="s">
        <v>456</v>
      </c>
      <c r="B20" s="5" t="n">
        <v>2938</v>
      </c>
      <c r="C20" s="5" t="n">
        <v>-228</v>
      </c>
      <c r="D20" s="5" t="n">
        <v>2476</v>
      </c>
      <c r="E20" s="5" t="n">
        <v>2960</v>
      </c>
    </row>
    <row r="21" spans="1:5">
      <c r="A21" s="4" t="s">
        <v>457</v>
      </c>
      <c r="B21" s="5" t="n">
        <v>-1537</v>
      </c>
      <c r="C21" s="5" t="n">
        <v>-6370</v>
      </c>
      <c r="D21" s="5" t="n">
        <v>-3665</v>
      </c>
      <c r="E21" s="5" t="n">
        <v>-598</v>
      </c>
    </row>
    <row r="22" spans="1:5">
      <c r="A22" s="4" t="s">
        <v>458</v>
      </c>
    </row>
    <row r="23" spans="1:5">
      <c r="A23" s="4" t="s">
        <v>449</v>
      </c>
      <c r="B23" s="4" t="s">
        <v>28</v>
      </c>
      <c r="C23" s="4" t="s">
        <v>28</v>
      </c>
      <c r="D23" s="4" t="s">
        <v>28</v>
      </c>
    </row>
    <row r="24" spans="1:5">
      <c r="A24" s="4" t="s">
        <v>450</v>
      </c>
      <c r="B24" s="4" t="s">
        <v>28</v>
      </c>
      <c r="C24" s="4" t="s">
        <v>28</v>
      </c>
    </row>
    <row r="25" spans="1:5">
      <c r="A25" s="4" t="s">
        <v>453</v>
      </c>
      <c r="B25" s="4" t="s">
        <v>28</v>
      </c>
      <c r="C25" s="4" t="s">
        <v>28</v>
      </c>
    </row>
    <row r="26" spans="1:5">
      <c r="A26" s="4" t="s">
        <v>456</v>
      </c>
      <c r="B26" s="4" t="s">
        <v>28</v>
      </c>
      <c r="C26" s="4" t="s">
        <v>28</v>
      </c>
    </row>
    <row r="27" spans="1:5">
      <c r="A27" s="4" t="s">
        <v>457</v>
      </c>
      <c r="B27" s="4" t="s">
        <v>28</v>
      </c>
      <c r="C27" s="4" t="s">
        <v>28</v>
      </c>
      <c r="D27" s="4" t="s">
        <v>28</v>
      </c>
      <c r="E27" s="4" t="s">
        <v>28</v>
      </c>
    </row>
    <row r="28" spans="1:5">
      <c r="A28" s="4" t="s">
        <v>459</v>
      </c>
    </row>
    <row r="29" spans="1:5">
      <c r="A29" s="4" t="s">
        <v>449</v>
      </c>
      <c r="C29" s="4" t="s">
        <v>28</v>
      </c>
      <c r="D29" s="4" t="s">
        <v>28</v>
      </c>
      <c r="E29" s="4" t="s">
        <v>28</v>
      </c>
    </row>
    <row r="30" spans="1:5">
      <c r="A30" s="4" t="s">
        <v>450</v>
      </c>
      <c r="E30" s="4" t="s">
        <v>28</v>
      </c>
    </row>
    <row r="31" spans="1:5">
      <c r="A31" s="4" t="s">
        <v>451</v>
      </c>
      <c r="E31" s="4" t="s">
        <v>28</v>
      </c>
    </row>
    <row r="32" spans="1:5">
      <c r="A32" s="4" t="s">
        <v>452</v>
      </c>
      <c r="E32" s="4" t="s">
        <v>28</v>
      </c>
    </row>
    <row r="33" spans="1:5">
      <c r="A33" s="4" t="s">
        <v>453</v>
      </c>
      <c r="D33" s="4" t="s">
        <v>28</v>
      </c>
      <c r="E33" s="4" t="s">
        <v>28</v>
      </c>
    </row>
    <row r="34" spans="1:5">
      <c r="A34" s="4" t="s">
        <v>454</v>
      </c>
      <c r="E34" s="4" t="s">
        <v>28</v>
      </c>
    </row>
    <row r="35" spans="1:5">
      <c r="A35" s="4" t="s">
        <v>455</v>
      </c>
      <c r="E35" s="4" t="s">
        <v>28</v>
      </c>
    </row>
    <row r="36" spans="1:5">
      <c r="A36" s="4" t="s">
        <v>456</v>
      </c>
      <c r="E36" s="4" t="s">
        <v>28</v>
      </c>
    </row>
    <row r="37" spans="1:5">
      <c r="A37" s="4" t="s">
        <v>457</v>
      </c>
      <c r="E37" s="4" t="s">
        <v>28</v>
      </c>
    </row>
    <row r="38" spans="1:5">
      <c r="A38" s="4" t="s">
        <v>460</v>
      </c>
    </row>
    <row r="39" spans="1:5">
      <c r="A39" s="4" t="s">
        <v>449</v>
      </c>
      <c r="C39" s="4" t="s">
        <v>28</v>
      </c>
      <c r="D39" s="4" t="s">
        <v>28</v>
      </c>
      <c r="E39" s="5" t="n">
        <v>-2612</v>
      </c>
    </row>
    <row r="40" spans="1:5">
      <c r="A40" s="4" t="s">
        <v>450</v>
      </c>
      <c r="E40" s="4" t="s">
        <v>28</v>
      </c>
    </row>
    <row r="41" spans="1:5">
      <c r="A41" s="4" t="s">
        <v>451</v>
      </c>
      <c r="E41" s="4" t="s">
        <v>28</v>
      </c>
    </row>
    <row r="42" spans="1:5">
      <c r="A42" s="4" t="s">
        <v>452</v>
      </c>
      <c r="E42" s="5" t="n">
        <v>179</v>
      </c>
    </row>
    <row r="43" spans="1:5">
      <c r="A43" s="4" t="s">
        <v>453</v>
      </c>
      <c r="D43" s="4" t="s">
        <v>28</v>
      </c>
      <c r="E43" s="4" t="s">
        <v>28</v>
      </c>
    </row>
    <row r="44" spans="1:5">
      <c r="A44" s="4" t="s">
        <v>455</v>
      </c>
      <c r="E44" s="5" t="n">
        <v>3468</v>
      </c>
    </row>
    <row r="45" spans="1:5">
      <c r="A45" s="4" t="s">
        <v>456</v>
      </c>
      <c r="E45" s="5" t="n">
        <v>-1035</v>
      </c>
    </row>
    <row r="46" spans="1:5">
      <c r="A46" s="4" t="s">
        <v>457</v>
      </c>
      <c r="E46" s="4" t="s">
        <v>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0"/>
  </cols>
  <sheetData>
    <row r="1" spans="1:6">
      <c r="A1" s="1" t="s">
        <v>93</v>
      </c>
      <c r="B1" s="2" t="s">
        <v>94</v>
      </c>
      <c r="C1" s="2" t="s">
        <v>95</v>
      </c>
      <c r="D1" s="2" t="s">
        <v>96</v>
      </c>
      <c r="E1" s="2" t="s">
        <v>97</v>
      </c>
      <c r="F1" s="2" t="s">
        <v>98</v>
      </c>
    </row>
    <row r="2" spans="1:6">
      <c r="A2" s="4" t="s">
        <v>99</v>
      </c>
      <c r="B2" s="4" t="s">
        <v>28</v>
      </c>
      <c r="C2" s="6" t="n">
        <v>1</v>
      </c>
      <c r="D2" s="6" t="n">
        <v>179411</v>
      </c>
      <c r="E2" s="6" t="n">
        <v>-172505</v>
      </c>
      <c r="F2" s="6" t="n">
        <v>6907</v>
      </c>
    </row>
    <row r="3" spans="1:6">
      <c r="A3" s="4" t="s">
        <v>100</v>
      </c>
      <c r="B3" s="4" t="s">
        <v>28</v>
      </c>
      <c r="C3" s="5" t="n">
        <v>146409</v>
      </c>
    </row>
    <row r="4" spans="1:6">
      <c r="A4" s="4" t="s">
        <v>101</v>
      </c>
      <c r="B4" s="4" t="s">
        <v>28</v>
      </c>
      <c r="C4" s="6" t="n">
        <v>2</v>
      </c>
      <c r="D4" s="5" t="n">
        <v>11587</v>
      </c>
      <c r="E4" s="4" t="s">
        <v>28</v>
      </c>
      <c r="F4" s="6" t="n">
        <v>11589</v>
      </c>
    </row>
    <row r="5" spans="1:6">
      <c r="A5" s="4" t="s">
        <v>102</v>
      </c>
      <c r="B5" s="4" t="s">
        <v>28</v>
      </c>
      <c r="C5" s="5" t="n">
        <v>212237</v>
      </c>
      <c r="F5" s="4" t="s">
        <v>28</v>
      </c>
    </row>
    <row r="6" spans="1:6">
      <c r="A6" s="4" t="s">
        <v>103</v>
      </c>
      <c r="B6" s="4" t="s">
        <v>28</v>
      </c>
      <c r="C6" s="6" t="n">
        <v>1</v>
      </c>
      <c r="D6" s="5" t="n">
        <v>130</v>
      </c>
      <c r="F6" s="6" t="n">
        <v>131</v>
      </c>
    </row>
    <row r="7" spans="1:6">
      <c r="A7" s="4" t="s">
        <v>104</v>
      </c>
      <c r="B7" s="4" t="s">
        <v>28</v>
      </c>
      <c r="C7" s="5" t="n">
        <v>72908</v>
      </c>
    </row>
    <row r="8" spans="1:6">
      <c r="A8" s="4" t="s">
        <v>105</v>
      </c>
      <c r="B8" s="4" t="s">
        <v>28</v>
      </c>
      <c r="C8" s="6" t="n">
        <v>5</v>
      </c>
      <c r="D8" s="5" t="n">
        <v>15867</v>
      </c>
      <c r="E8" s="4" t="s">
        <v>28</v>
      </c>
      <c r="F8" s="5" t="n">
        <v>15872</v>
      </c>
    </row>
    <row r="9" spans="1:6">
      <c r="A9" s="4" t="s">
        <v>106</v>
      </c>
      <c r="B9" s="4" t="s">
        <v>28</v>
      </c>
      <c r="C9" s="5" t="n">
        <v>467320</v>
      </c>
    </row>
    <row r="10" spans="1:6">
      <c r="A10" s="4" t="s">
        <v>107</v>
      </c>
      <c r="B10" s="4" t="s">
        <v>28</v>
      </c>
      <c r="C10" s="4" t="s">
        <v>28</v>
      </c>
      <c r="D10" s="5" t="n">
        <v>377</v>
      </c>
      <c r="F10" s="5" t="n">
        <v>377</v>
      </c>
    </row>
    <row r="11" spans="1:6">
      <c r="A11" s="4" t="s">
        <v>108</v>
      </c>
      <c r="B11" s="4" t="s">
        <v>28</v>
      </c>
      <c r="C11" s="5" t="n">
        <v>2072</v>
      </c>
    </row>
    <row r="12" spans="1:6">
      <c r="A12" s="4" t="s">
        <v>109</v>
      </c>
      <c r="B12" s="4" t="s">
        <v>28</v>
      </c>
      <c r="C12" s="4" t="s">
        <v>28</v>
      </c>
      <c r="D12" s="5" t="n">
        <v>985</v>
      </c>
      <c r="E12" s="5" t="n">
        <v>-120</v>
      </c>
      <c r="F12" s="5" t="n">
        <v>865</v>
      </c>
    </row>
    <row r="13" spans="1:6">
      <c r="A13" s="4" t="s">
        <v>110</v>
      </c>
      <c r="B13" s="4" t="s">
        <v>28</v>
      </c>
      <c r="C13" s="5" t="n">
        <v>6241</v>
      </c>
    </row>
    <row r="14" spans="1:6">
      <c r="A14" s="4" t="s">
        <v>111</v>
      </c>
      <c r="B14" s="4" t="s">
        <v>28</v>
      </c>
      <c r="C14" s="4" t="s">
        <v>28</v>
      </c>
      <c r="D14" s="5" t="n">
        <v>2403</v>
      </c>
      <c r="E14" s="4" t="s">
        <v>28</v>
      </c>
      <c r="F14" s="5" t="n">
        <v>2403</v>
      </c>
    </row>
    <row r="15" spans="1:6">
      <c r="A15" s="4" t="s">
        <v>112</v>
      </c>
      <c r="F15" s="4" t="s">
        <v>28</v>
      </c>
    </row>
    <row r="16" spans="1:6">
      <c r="A16" s="4" t="s">
        <v>87</v>
      </c>
      <c r="E16" s="5" t="n">
        <v>-23912</v>
      </c>
      <c r="F16" s="5" t="n">
        <v>-23912</v>
      </c>
    </row>
    <row r="17" spans="1:6">
      <c r="A17" s="4" t="s">
        <v>113</v>
      </c>
      <c r="B17" s="4" t="s">
        <v>28</v>
      </c>
      <c r="C17" s="6" t="n">
        <v>9</v>
      </c>
      <c r="D17" s="5" t="n">
        <v>210760</v>
      </c>
      <c r="E17" s="5" t="n">
        <v>-196537</v>
      </c>
      <c r="F17" s="5" t="n">
        <v>14232</v>
      </c>
    </row>
    <row r="18" spans="1:6">
      <c r="A18" s="4" t="s">
        <v>114</v>
      </c>
      <c r="B18" s="4" t="s">
        <v>28</v>
      </c>
      <c r="C18" s="5" t="n">
        <v>907187</v>
      </c>
    </row>
    <row r="19" spans="1:6">
      <c r="A19" s="4" t="s">
        <v>87</v>
      </c>
      <c r="F19" s="5" t="n">
        <v>-13639</v>
      </c>
    </row>
    <row r="20" spans="1:6">
      <c r="A20" s="4" t="s">
        <v>113</v>
      </c>
      <c r="B20" s="4" t="s">
        <v>28</v>
      </c>
      <c r="C20" s="6" t="n">
        <v>9</v>
      </c>
      <c r="D20" s="5" t="n">
        <v>210760</v>
      </c>
      <c r="E20" s="5" t="n">
        <v>-196537</v>
      </c>
      <c r="F20" s="5" t="n">
        <v>14232</v>
      </c>
    </row>
    <row r="21" spans="1:6">
      <c r="A21" s="4" t="s">
        <v>114</v>
      </c>
      <c r="B21" s="4" t="s">
        <v>28</v>
      </c>
      <c r="C21" s="5" t="n">
        <v>907187</v>
      </c>
    </row>
    <row r="22" spans="1:6">
      <c r="A22" s="4" t="s">
        <v>101</v>
      </c>
      <c r="B22" s="4" t="s">
        <v>28</v>
      </c>
      <c r="C22" s="4" t="s">
        <v>28</v>
      </c>
      <c r="D22" s="4" t="s">
        <v>28</v>
      </c>
      <c r="E22" s="4" t="s">
        <v>28</v>
      </c>
      <c r="F22" s="4" t="s">
        <v>28</v>
      </c>
    </row>
    <row r="23" spans="1:6">
      <c r="A23" s="4" t="s">
        <v>102</v>
      </c>
      <c r="B23" s="4" t="s">
        <v>28</v>
      </c>
      <c r="C23" s="5" t="n">
        <v>44700</v>
      </c>
      <c r="F23" s="4" t="s">
        <v>28</v>
      </c>
    </row>
    <row r="24" spans="1:6">
      <c r="A24" s="4" t="s">
        <v>105</v>
      </c>
      <c r="B24" s="4" t="s">
        <v>28</v>
      </c>
      <c r="C24" s="4" t="s">
        <v>28</v>
      </c>
      <c r="D24" s="5" t="n">
        <v>720</v>
      </c>
      <c r="E24" s="4" t="s">
        <v>28</v>
      </c>
      <c r="F24" s="6" t="n">
        <v>720</v>
      </c>
    </row>
    <row r="25" spans="1:6">
      <c r="A25" s="4" t="s">
        <v>106</v>
      </c>
      <c r="B25" s="4" t="s">
        <v>28</v>
      </c>
      <c r="C25" s="5" t="n">
        <v>37262</v>
      </c>
    </row>
    <row r="26" spans="1:6">
      <c r="A26" s="4" t="s">
        <v>107</v>
      </c>
      <c r="B26" s="4" t="s">
        <v>28</v>
      </c>
      <c r="C26" s="6" t="n">
        <v>2</v>
      </c>
      <c r="D26" s="5" t="n">
        <v>2677</v>
      </c>
      <c r="F26" s="5" t="n">
        <v>2679</v>
      </c>
    </row>
    <row r="27" spans="1:6">
      <c r="A27" s="4" t="s">
        <v>108</v>
      </c>
      <c r="B27" s="4" t="s">
        <v>28</v>
      </c>
      <c r="C27" s="5" t="n">
        <v>156893</v>
      </c>
    </row>
    <row r="28" spans="1:6">
      <c r="A28" s="4" t="s">
        <v>109</v>
      </c>
      <c r="D28" s="5" t="n">
        <v>273</v>
      </c>
      <c r="E28" s="4" t="s">
        <v>28</v>
      </c>
      <c r="F28" s="5" t="n">
        <v>273</v>
      </c>
    </row>
    <row r="29" spans="1:6">
      <c r="A29" s="4" t="s">
        <v>115</v>
      </c>
      <c r="B29" s="4" t="s">
        <v>28</v>
      </c>
      <c r="C29" s="6" t="n">
        <v>4</v>
      </c>
      <c r="D29" s="5" t="n">
        <v>2536</v>
      </c>
      <c r="E29" s="4" t="s">
        <v>28</v>
      </c>
      <c r="F29" s="5" t="n">
        <v>2540</v>
      </c>
    </row>
    <row r="30" spans="1:6">
      <c r="A30" s="4" t="s">
        <v>116</v>
      </c>
      <c r="B30" s="4" t="s">
        <v>28</v>
      </c>
      <c r="C30" s="5" t="n">
        <v>438167</v>
      </c>
    </row>
    <row r="31" spans="1:6">
      <c r="A31" s="4" t="s">
        <v>112</v>
      </c>
      <c r="D31" s="5" t="n">
        <v>3622</v>
      </c>
      <c r="F31" s="5" t="n">
        <v>3622</v>
      </c>
    </row>
    <row r="32" spans="1:6">
      <c r="A32" s="4" t="s">
        <v>117</v>
      </c>
      <c r="B32" s="5" t="n">
        <v>7392</v>
      </c>
    </row>
    <row r="33" spans="1:6">
      <c r="A33" s="4" t="s">
        <v>118</v>
      </c>
      <c r="B33" s="4" t="s">
        <v>28</v>
      </c>
      <c r="C33" s="6" t="n">
        <v>6</v>
      </c>
      <c r="D33" s="5" t="n">
        <v>-6</v>
      </c>
      <c r="E33" s="4" t="s">
        <v>28</v>
      </c>
      <c r="F33" s="4" t="s">
        <v>28</v>
      </c>
    </row>
    <row r="34" spans="1:6">
      <c r="A34" s="4" t="s">
        <v>119</v>
      </c>
      <c r="B34" s="5" t="n">
        <v>-7392</v>
      </c>
      <c r="C34" s="5" t="n">
        <v>616000</v>
      </c>
    </row>
    <row r="35" spans="1:6">
      <c r="A35" s="4" t="s">
        <v>120</v>
      </c>
      <c r="B35" s="4" t="s">
        <v>28</v>
      </c>
      <c r="C35" s="4" t="s">
        <v>28</v>
      </c>
      <c r="D35" s="5" t="n">
        <v>6278</v>
      </c>
      <c r="E35" s="4" t="s">
        <v>28</v>
      </c>
      <c r="F35" s="5" t="n">
        <v>6278</v>
      </c>
    </row>
    <row r="36" spans="1:6">
      <c r="A36" s="4" t="s">
        <v>121</v>
      </c>
      <c r="B36" s="4" t="s">
        <v>28</v>
      </c>
      <c r="C36" s="4" t="s">
        <v>28</v>
      </c>
      <c r="D36" s="5" t="n">
        <v>-6278</v>
      </c>
      <c r="F36" s="5" t="n">
        <v>-6278</v>
      </c>
    </row>
    <row r="37" spans="1:6">
      <c r="A37" s="4" t="s">
        <v>122</v>
      </c>
      <c r="B37" s="4" t="s">
        <v>28</v>
      </c>
      <c r="C37" s="4" t="s">
        <v>28</v>
      </c>
      <c r="D37" s="5" t="n">
        <v>1138</v>
      </c>
      <c r="E37" s="4" t="s">
        <v>28</v>
      </c>
      <c r="F37" s="5" t="n">
        <v>1138</v>
      </c>
    </row>
    <row r="38" spans="1:6">
      <c r="A38" s="4" t="s">
        <v>123</v>
      </c>
      <c r="B38" s="4" t="s">
        <v>28</v>
      </c>
      <c r="C38" s="6" t="n">
        <v>1</v>
      </c>
      <c r="D38" s="5" t="n">
        <v>793</v>
      </c>
      <c r="E38" s="4" t="s">
        <v>28</v>
      </c>
      <c r="F38" s="5" t="n">
        <v>794</v>
      </c>
    </row>
    <row r="39" spans="1:6">
      <c r="A39" s="4" t="s">
        <v>124</v>
      </c>
      <c r="B39" s="4" t="s">
        <v>28</v>
      </c>
      <c r="C39" s="5" t="n">
        <v>80198</v>
      </c>
    </row>
    <row r="40" spans="1:6">
      <c r="A40" s="4" t="s">
        <v>87</v>
      </c>
      <c r="E40" s="5" t="n">
        <v>-14763</v>
      </c>
      <c r="F40" s="5" t="n">
        <v>-14763</v>
      </c>
    </row>
    <row r="41" spans="1:6">
      <c r="A41" s="4" t="s">
        <v>125</v>
      </c>
      <c r="B41" s="4" t="s">
        <v>28</v>
      </c>
      <c r="C41" s="6" t="n">
        <v>22</v>
      </c>
      <c r="D41" s="6" t="n">
        <v>222513</v>
      </c>
      <c r="E41" s="6" t="n">
        <v>-211300</v>
      </c>
      <c r="F41" s="6" t="n">
        <v>11235</v>
      </c>
    </row>
    <row r="42" spans="1:6">
      <c r="A42" s="4" t="s">
        <v>126</v>
      </c>
      <c r="B42" s="4" t="s">
        <v>28</v>
      </c>
      <c r="C42" s="5" t="n">
        <v>2280407</v>
      </c>
    </row>
    <row r="43" spans="1:6">
      <c r="A43" s="4" t="s">
        <v>102</v>
      </c>
      <c r="F43" s="4" t="s">
        <v>28</v>
      </c>
    </row>
    <row r="44" spans="1:6">
      <c r="A44" s="4" t="s">
        <v>87</v>
      </c>
      <c r="F44" s="6" t="n">
        <v>-4284</v>
      </c>
    </row>
    <row r="45" spans="1:6">
      <c r="A45" s="4" t="s">
        <v>127</v>
      </c>
      <c r="F45" s="6" t="n">
        <v>104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17"/>
    <col customWidth="1" max="6" min="6" width="25"/>
  </cols>
  <sheetData>
    <row r="1" spans="1:6">
      <c r="A1" s="1" t="s">
        <v>461</v>
      </c>
      <c r="B1" s="2" t="s">
        <v>462</v>
      </c>
      <c r="C1" s="2" t="s">
        <v>463</v>
      </c>
      <c r="D1" s="2" t="s">
        <v>2</v>
      </c>
      <c r="E1" s="2" t="s">
        <v>20</v>
      </c>
      <c r="F1" s="2" t="s">
        <v>21</v>
      </c>
    </row>
    <row r="2" spans="1:6">
      <c r="A2" s="3" t="s">
        <v>464</v>
      </c>
    </row>
    <row r="3" spans="1:6">
      <c r="A3" s="4" t="s">
        <v>465</v>
      </c>
      <c r="D3" s="4" t="s">
        <v>466</v>
      </c>
    </row>
    <row r="4" spans="1:6">
      <c r="A4" s="4" t="s">
        <v>467</v>
      </c>
      <c r="D4" s="4" t="s">
        <v>468</v>
      </c>
    </row>
    <row r="5" spans="1:6">
      <c r="A5" s="4" t="s">
        <v>469</v>
      </c>
      <c r="D5" s="4" t="s">
        <v>470</v>
      </c>
    </row>
    <row r="6" spans="1:6">
      <c r="A6" s="4" t="s">
        <v>387</v>
      </c>
    </row>
    <row r="7" spans="1:6">
      <c r="A7" s="3" t="s">
        <v>464</v>
      </c>
    </row>
    <row r="8" spans="1:6">
      <c r="A8" s="4" t="s">
        <v>465</v>
      </c>
      <c r="D8" s="4" t="s">
        <v>471</v>
      </c>
      <c r="E8" s="4" t="s">
        <v>472</v>
      </c>
      <c r="F8" s="4" t="s">
        <v>473</v>
      </c>
    </row>
    <row r="9" spans="1:6">
      <c r="A9" s="4" t="s">
        <v>467</v>
      </c>
      <c r="D9" s="4" t="s">
        <v>474</v>
      </c>
      <c r="E9" s="4" t="s">
        <v>475</v>
      </c>
      <c r="F9" s="4" t="s">
        <v>476</v>
      </c>
    </row>
    <row r="10" spans="1:6">
      <c r="A10" s="4" t="s">
        <v>469</v>
      </c>
      <c r="D10" s="4" t="s">
        <v>470</v>
      </c>
      <c r="E10" s="4" t="s">
        <v>470</v>
      </c>
      <c r="F10" s="4" t="s">
        <v>470</v>
      </c>
    </row>
    <row r="11" spans="1:6">
      <c r="A11" s="4" t="s">
        <v>477</v>
      </c>
      <c r="D11" s="4" t="s">
        <v>478</v>
      </c>
      <c r="E11" s="4" t="s">
        <v>479</v>
      </c>
      <c r="F11" s="4" t="s">
        <v>480</v>
      </c>
    </row>
    <row r="12" spans="1:6">
      <c r="A12" s="4" t="s">
        <v>481</v>
      </c>
    </row>
    <row r="13" spans="1:6">
      <c r="A13" s="3" t="s">
        <v>464</v>
      </c>
    </row>
    <row r="14" spans="1:6">
      <c r="A14" s="4" t="s">
        <v>465</v>
      </c>
      <c r="B14" s="4" t="s">
        <v>482</v>
      </c>
      <c r="C14" s="4" t="s">
        <v>483</v>
      </c>
      <c r="E14" s="4" t="s">
        <v>484</v>
      </c>
    </row>
    <row r="15" spans="1:6">
      <c r="A15" s="4" t="s">
        <v>467</v>
      </c>
      <c r="B15" s="4" t="s">
        <v>485</v>
      </c>
      <c r="C15" s="4" t="s">
        <v>485</v>
      </c>
      <c r="E15" s="4" t="s">
        <v>486</v>
      </c>
    </row>
    <row r="16" spans="1:6">
      <c r="A16" s="4" t="s">
        <v>469</v>
      </c>
      <c r="B16" s="4" t="s">
        <v>470</v>
      </c>
      <c r="C16" s="4" t="s">
        <v>470</v>
      </c>
      <c r="D16" s="4" t="s">
        <v>470</v>
      </c>
      <c r="E16" s="4" t="s">
        <v>470</v>
      </c>
    </row>
    <row r="17" spans="1:6">
      <c r="A17" s="4" t="s">
        <v>477</v>
      </c>
      <c r="B17" s="4" t="s">
        <v>487</v>
      </c>
      <c r="C17" s="4" t="s">
        <v>488</v>
      </c>
      <c r="E17" s="4" t="s">
        <v>489</v>
      </c>
    </row>
    <row r="18" spans="1:6">
      <c r="A18" s="4" t="s">
        <v>490</v>
      </c>
    </row>
    <row r="19" spans="1:6">
      <c r="A19" s="3" t="s">
        <v>464</v>
      </c>
    </row>
    <row r="20" spans="1:6">
      <c r="A20" s="4" t="s">
        <v>465</v>
      </c>
      <c r="D20" s="4" t="s">
        <v>491</v>
      </c>
    </row>
    <row r="21" spans="1:6">
      <c r="A21" s="4" t="s">
        <v>467</v>
      </c>
      <c r="D21" s="4" t="s">
        <v>492</v>
      </c>
    </row>
    <row r="22" spans="1:6">
      <c r="A22" s="4" t="s">
        <v>477</v>
      </c>
      <c r="D22" s="4" t="s">
        <v>493</v>
      </c>
    </row>
    <row r="23" spans="1:6">
      <c r="A23" s="4" t="s">
        <v>494</v>
      </c>
    </row>
    <row r="24" spans="1:6">
      <c r="A24" s="3" t="s">
        <v>464</v>
      </c>
    </row>
    <row r="25" spans="1:6">
      <c r="A25" s="4" t="s">
        <v>465</v>
      </c>
      <c r="D25" s="4" t="s">
        <v>495</v>
      </c>
    </row>
    <row r="26" spans="1:6">
      <c r="A26" s="4" t="s">
        <v>467</v>
      </c>
      <c r="D26" s="4" t="s">
        <v>496</v>
      </c>
    </row>
    <row r="27" spans="1:6">
      <c r="A27" s="4" t="s">
        <v>477</v>
      </c>
      <c r="D27" s="4" t="s">
        <v>4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20</v>
      </c>
      <c r="D1" s="2" t="s">
        <v>21</v>
      </c>
    </row>
    <row r="2" spans="1:4">
      <c r="A2" s="3" t="s">
        <v>499</v>
      </c>
    </row>
    <row r="3" spans="1:4">
      <c r="A3" s="4" t="s">
        <v>500</v>
      </c>
      <c r="B3" s="6" t="n">
        <v>16</v>
      </c>
      <c r="C3" s="6" t="n">
        <v>466</v>
      </c>
      <c r="D3" s="6" t="n">
        <v>867</v>
      </c>
    </row>
    <row r="4" spans="1:4">
      <c r="A4" s="4" t="s">
        <v>501</v>
      </c>
      <c r="B4" s="5" t="n">
        <v>357</v>
      </c>
      <c r="C4" s="5" t="n">
        <v>461</v>
      </c>
      <c r="D4" s="5" t="n">
        <v>683</v>
      </c>
    </row>
    <row r="5" spans="1:4">
      <c r="A5" s="4" t="s">
        <v>502</v>
      </c>
      <c r="B5" s="5" t="n">
        <v>182</v>
      </c>
      <c r="C5" s="5" t="n">
        <v>416</v>
      </c>
      <c r="D5" s="5" t="n">
        <v>515</v>
      </c>
    </row>
    <row r="6" spans="1:4">
      <c r="A6" s="4" t="s">
        <v>503</v>
      </c>
      <c r="B6" s="5" t="n">
        <v>24</v>
      </c>
      <c r="C6" s="5" t="n">
        <v>76</v>
      </c>
      <c r="D6" s="5" t="n">
        <v>222</v>
      </c>
    </row>
    <row r="7" spans="1:4">
      <c r="A7" s="4" t="s">
        <v>504</v>
      </c>
      <c r="B7" s="5" t="n">
        <v>1624</v>
      </c>
      <c r="C7" s="5" t="n">
        <v>1333</v>
      </c>
      <c r="D7" s="5" t="n">
        <v>783</v>
      </c>
    </row>
    <row r="8" spans="1:4">
      <c r="A8" s="4" t="s">
        <v>505</v>
      </c>
      <c r="B8" s="5" t="n">
        <v>153</v>
      </c>
      <c r="C8" s="5" t="n">
        <v>431</v>
      </c>
      <c r="D8" s="5" t="n">
        <v>351</v>
      </c>
    </row>
    <row r="9" spans="1:4">
      <c r="A9" s="4" t="s">
        <v>506</v>
      </c>
      <c r="B9" s="6" t="n">
        <v>2356</v>
      </c>
      <c r="C9" s="6" t="n">
        <v>3183</v>
      </c>
      <c r="D9" s="6" t="n">
        <v>342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9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 customWidth="1" max="6" min="6" width="14"/>
    <col customWidth="1" max="7" min="7" width="80"/>
    <col customWidth="1" max="8" min="8" width="15"/>
    <col customWidth="1" max="9" min="9" width="80"/>
    <col customWidth="1" max="10" min="10" width="14"/>
    <col customWidth="1" max="11" min="11" width="80"/>
    <col customWidth="1" max="12" min="12" width="14"/>
    <col customWidth="1" max="13" min="13" width="14"/>
  </cols>
  <sheetData>
    <row r="1" spans="1:13">
      <c r="A1" s="1" t="s">
        <v>507</v>
      </c>
      <c r="B1" s="2" t="s">
        <v>352</v>
      </c>
      <c r="C1" s="2" t="s">
        <v>508</v>
      </c>
      <c r="D1" s="2" t="s">
        <v>509</v>
      </c>
      <c r="E1" s="2" t="s">
        <v>510</v>
      </c>
      <c r="F1" s="2" t="s">
        <v>511</v>
      </c>
      <c r="G1" s="2" t="s">
        <v>512</v>
      </c>
      <c r="H1" s="2" t="s">
        <v>513</v>
      </c>
      <c r="I1" s="2" t="s">
        <v>2</v>
      </c>
      <c r="J1" s="2" t="s">
        <v>66</v>
      </c>
      <c r="K1" s="2" t="s">
        <v>20</v>
      </c>
      <c r="L1" s="2" t="s">
        <v>514</v>
      </c>
      <c r="M1" s="2" t="s">
        <v>21</v>
      </c>
    </row>
    <row r="2" spans="1:13">
      <c r="A2" s="4" t="s">
        <v>515</v>
      </c>
      <c r="K2" s="6" t="n">
        <v>7421</v>
      </c>
      <c r="M2" s="6" t="n">
        <v>17814</v>
      </c>
    </row>
    <row r="3" spans="1:13">
      <c r="A3" s="4" t="s">
        <v>516</v>
      </c>
      <c r="K3" s="4" t="s">
        <v>28</v>
      </c>
    </row>
    <row r="4" spans="1:13">
      <c r="A4" s="4" t="s">
        <v>517</v>
      </c>
      <c r="I4" s="7" t="n">
        <v>6.6</v>
      </c>
    </row>
    <row r="5" spans="1:13">
      <c r="A5" s="4" t="s">
        <v>518</v>
      </c>
      <c r="I5" s="5" t="n">
        <v>3022073</v>
      </c>
      <c r="K5" s="5" t="n">
        <v>2280407</v>
      </c>
      <c r="M5" s="5" t="n">
        <v>907187</v>
      </c>
    </row>
    <row r="6" spans="1:13">
      <c r="A6" s="4" t="s">
        <v>519</v>
      </c>
      <c r="K6" s="6" t="n">
        <v>1138</v>
      </c>
    </row>
    <row r="7" spans="1:13">
      <c r="A7" s="4" t="s">
        <v>520</v>
      </c>
      <c r="I7" s="6" t="n">
        <v>5043</v>
      </c>
      <c r="J7" s="6" t="n">
        <v>5071</v>
      </c>
    </row>
    <row r="8" spans="1:13">
      <c r="A8" s="4" t="s">
        <v>363</v>
      </c>
    </row>
    <row r="9" spans="1:13">
      <c r="A9" s="4" t="s">
        <v>515</v>
      </c>
      <c r="I9" s="6" t="n">
        <v>2377</v>
      </c>
      <c r="K9" s="6" t="n">
        <v>7421</v>
      </c>
      <c r="M9" s="6" t="n">
        <v>763</v>
      </c>
    </row>
    <row r="10" spans="1:13">
      <c r="A10" s="4" t="s">
        <v>521</v>
      </c>
      <c r="H10" s="4" t="s">
        <v>522</v>
      </c>
      <c r="I10" s="4" t="s">
        <v>523</v>
      </c>
    </row>
    <row r="11" spans="1:13">
      <c r="A11" s="4" t="s">
        <v>524</v>
      </c>
      <c r="I11" s="4" t="s">
        <v>525</v>
      </c>
      <c r="K11" s="4" t="s">
        <v>525</v>
      </c>
    </row>
    <row r="12" spans="1:13">
      <c r="A12" s="4" t="s">
        <v>526</v>
      </c>
      <c r="I12" s="6" t="n">
        <v>500</v>
      </c>
      <c r="K12" s="6" t="n">
        <v>500</v>
      </c>
    </row>
    <row r="13" spans="1:13">
      <c r="A13" s="4" t="s">
        <v>527</v>
      </c>
    </row>
    <row r="14" spans="1:13">
      <c r="A14" s="4" t="s">
        <v>515</v>
      </c>
      <c r="I14" s="6" t="n">
        <v>2500</v>
      </c>
    </row>
    <row r="15" spans="1:13">
      <c r="A15" s="4" t="s">
        <v>528</v>
      </c>
    </row>
    <row r="16" spans="1:13">
      <c r="A16" s="4" t="s">
        <v>521</v>
      </c>
      <c r="H16" s="4" t="s">
        <v>529</v>
      </c>
      <c r="I16" s="4" t="s">
        <v>530</v>
      </c>
      <c r="K16" s="4" t="s">
        <v>531</v>
      </c>
    </row>
    <row r="17" spans="1:13">
      <c r="A17" s="4" t="s">
        <v>532</v>
      </c>
    </row>
    <row r="18" spans="1:13">
      <c r="A18" s="4" t="s">
        <v>521</v>
      </c>
      <c r="I18" s="4" t="s">
        <v>533</v>
      </c>
      <c r="K18" s="4" t="s">
        <v>534</v>
      </c>
    </row>
    <row r="19" spans="1:13">
      <c r="A19" s="4" t="s">
        <v>535</v>
      </c>
      <c r="I19" s="6" t="n">
        <v>200</v>
      </c>
      <c r="K19" s="6" t="n">
        <v>200</v>
      </c>
    </row>
    <row r="20" spans="1:13">
      <c r="A20" s="4" t="s">
        <v>536</v>
      </c>
      <c r="I20" s="5" t="n">
        <v>1700</v>
      </c>
      <c r="K20" s="5" t="n">
        <v>1700</v>
      </c>
    </row>
    <row r="21" spans="1:13">
      <c r="A21" s="4" t="s">
        <v>537</v>
      </c>
    </row>
    <row r="22" spans="1:13">
      <c r="A22" s="4" t="s">
        <v>515</v>
      </c>
      <c r="I22" s="5" t="n">
        <v>3000</v>
      </c>
      <c r="K22" s="5" t="n">
        <v>3000</v>
      </c>
    </row>
    <row r="23" spans="1:13">
      <c r="A23" s="4" t="s">
        <v>538</v>
      </c>
      <c r="I23" s="6" t="n">
        <v>3000</v>
      </c>
      <c r="K23" s="5" t="n">
        <v>3000</v>
      </c>
    </row>
    <row r="24" spans="1:13">
      <c r="A24" s="4" t="s">
        <v>539</v>
      </c>
    </row>
    <row r="25" spans="1:13">
      <c r="A25" s="4" t="s">
        <v>518</v>
      </c>
      <c r="C25" s="5" t="n">
        <v>11667</v>
      </c>
    </row>
    <row r="26" spans="1:13">
      <c r="A26" s="4" t="s">
        <v>540</v>
      </c>
      <c r="C26" s="6" t="n">
        <v>199</v>
      </c>
    </row>
    <row r="27" spans="1:13">
      <c r="A27" s="4" t="s">
        <v>541</v>
      </c>
    </row>
    <row r="28" spans="1:13">
      <c r="A28" s="4" t="s">
        <v>515</v>
      </c>
      <c r="G28" s="6" t="n">
        <v>1000</v>
      </c>
      <c r="K28" s="6" t="n">
        <v>3500</v>
      </c>
    </row>
    <row r="29" spans="1:13">
      <c r="A29" s="4" t="s">
        <v>542</v>
      </c>
      <c r="G29" s="4" t="s">
        <v>543</v>
      </c>
    </row>
    <row r="30" spans="1:13">
      <c r="A30" s="4" t="s">
        <v>544</v>
      </c>
      <c r="G30" s="6" t="n">
        <v>2500</v>
      </c>
    </row>
    <row r="31" spans="1:13">
      <c r="A31" s="4" t="s">
        <v>545</v>
      </c>
    </row>
    <row r="32" spans="1:13">
      <c r="A32" s="4" t="s">
        <v>515</v>
      </c>
      <c r="G32" s="5" t="n">
        <v>500</v>
      </c>
    </row>
    <row r="33" spans="1:13">
      <c r="A33" s="4" t="s">
        <v>535</v>
      </c>
      <c r="G33" s="5" t="n">
        <v>1500</v>
      </c>
    </row>
    <row r="34" spans="1:13">
      <c r="A34" s="4" t="s">
        <v>544</v>
      </c>
      <c r="G34" s="6" t="n">
        <v>2500</v>
      </c>
    </row>
    <row r="35" spans="1:13">
      <c r="A35" s="4" t="s">
        <v>546</v>
      </c>
    </row>
    <row r="36" spans="1:13">
      <c r="A36" s="4" t="s">
        <v>515</v>
      </c>
      <c r="E36" s="6" t="n">
        <v>1000</v>
      </c>
      <c r="F36" s="6" t="n">
        <v>1000</v>
      </c>
    </row>
    <row r="37" spans="1:13">
      <c r="A37" s="4" t="s">
        <v>547</v>
      </c>
      <c r="D37" s="6" t="n">
        <v>1000</v>
      </c>
      <c r="E37" s="5" t="n">
        <v>1000</v>
      </c>
      <c r="F37" s="5" t="n">
        <v>2000</v>
      </c>
    </row>
    <row r="38" spans="1:13">
      <c r="A38" s="4" t="s">
        <v>548</v>
      </c>
    </row>
    <row r="39" spans="1:13">
      <c r="A39" s="4" t="s">
        <v>521</v>
      </c>
      <c r="I39" s="4" t="s">
        <v>549</v>
      </c>
      <c r="K39" s="4" t="s">
        <v>549</v>
      </c>
    </row>
    <row r="40" spans="1:13">
      <c r="A40" s="4" t="s">
        <v>550</v>
      </c>
      <c r="I40" s="4" t="s">
        <v>551</v>
      </c>
      <c r="K40" s="4" t="s">
        <v>551</v>
      </c>
    </row>
    <row r="41" spans="1:13">
      <c r="A41" s="4" t="s">
        <v>544</v>
      </c>
      <c r="I41" s="6" t="n">
        <v>300</v>
      </c>
      <c r="K41" s="6" t="n">
        <v>300</v>
      </c>
    </row>
    <row r="42" spans="1:13">
      <c r="A42" s="4" t="s">
        <v>552</v>
      </c>
      <c r="I42" s="7" t="n">
        <v>16.08</v>
      </c>
      <c r="K42" s="7" t="n">
        <v>16.08</v>
      </c>
    </row>
    <row r="43" spans="1:13">
      <c r="A43" s="4" t="s">
        <v>553</v>
      </c>
    </row>
    <row r="44" spans="1:13">
      <c r="A44" s="4" t="s">
        <v>516</v>
      </c>
      <c r="D44" s="5" t="n">
        <v>107</v>
      </c>
    </row>
    <row r="45" spans="1:13">
      <c r="A45" s="4" t="s">
        <v>519</v>
      </c>
      <c r="D45" s="5" t="n">
        <v>268</v>
      </c>
    </row>
    <row r="46" spans="1:13">
      <c r="A46" s="4" t="s">
        <v>554</v>
      </c>
      <c r="D46" s="5" t="n">
        <v>267</v>
      </c>
    </row>
    <row r="47" spans="1:13">
      <c r="A47" s="4" t="s">
        <v>555</v>
      </c>
      <c r="D47" s="5" t="n">
        <v>244</v>
      </c>
    </row>
    <row r="48" spans="1:13">
      <c r="A48" s="4" t="s">
        <v>556</v>
      </c>
    </row>
    <row r="49" spans="1:13">
      <c r="A49" s="4" t="s">
        <v>515</v>
      </c>
      <c r="F49" s="5" t="n">
        <v>1000</v>
      </c>
    </row>
    <row r="50" spans="1:13">
      <c r="A50" s="4" t="s">
        <v>516</v>
      </c>
      <c r="F50" s="5" t="n">
        <v>106</v>
      </c>
    </row>
    <row r="51" spans="1:13">
      <c r="A51" s="4" t="s">
        <v>538</v>
      </c>
      <c r="F51" s="5" t="n">
        <v>1000</v>
      </c>
    </row>
    <row r="52" spans="1:13">
      <c r="A52" s="4" t="s">
        <v>547</v>
      </c>
      <c r="F52" s="6" t="n">
        <v>1000</v>
      </c>
    </row>
    <row r="53" spans="1:13">
      <c r="A53" s="4" t="s">
        <v>552</v>
      </c>
      <c r="F53" s="7" t="n">
        <v>17.16</v>
      </c>
    </row>
    <row r="54" spans="1:13">
      <c r="A54" s="4" t="s">
        <v>557</v>
      </c>
      <c r="F54" s="7" t="n">
        <v>19.56</v>
      </c>
    </row>
    <row r="55" spans="1:13">
      <c r="A55" s="4" t="s">
        <v>558</v>
      </c>
      <c r="F55" s="6" t="n">
        <v>245</v>
      </c>
    </row>
    <row r="56" spans="1:13">
      <c r="A56" s="4" t="s">
        <v>559</v>
      </c>
    </row>
    <row r="57" spans="1:13">
      <c r="A57" s="4" t="s">
        <v>516</v>
      </c>
      <c r="E57" s="5" t="n">
        <v>107</v>
      </c>
    </row>
    <row r="58" spans="1:13">
      <c r="A58" s="4" t="s">
        <v>519</v>
      </c>
      <c r="E58" s="5" t="n">
        <v>412</v>
      </c>
    </row>
    <row r="59" spans="1:13">
      <c r="A59" s="4" t="s">
        <v>559</v>
      </c>
    </row>
    <row r="60" spans="1:13">
      <c r="A60" s="4" t="s">
        <v>515</v>
      </c>
      <c r="D60" s="6" t="n">
        <v>1000</v>
      </c>
      <c r="E60" s="5" t="n">
        <v>1000</v>
      </c>
    </row>
    <row r="61" spans="1:13">
      <c r="A61" s="4" t="s">
        <v>560</v>
      </c>
      <c r="D61" s="5" t="n">
        <v>8333</v>
      </c>
    </row>
    <row r="62" spans="1:13">
      <c r="A62" s="4" t="s">
        <v>516</v>
      </c>
      <c r="E62" s="5" t="n">
        <v>107</v>
      </c>
    </row>
    <row r="63" spans="1:13">
      <c r="A63" s="4" t="s">
        <v>547</v>
      </c>
      <c r="D63" s="6" t="n">
        <v>1000</v>
      </c>
      <c r="E63" s="6" t="n">
        <v>1000</v>
      </c>
    </row>
    <row r="64" spans="1:13">
      <c r="A64" s="4" t="s">
        <v>517</v>
      </c>
      <c r="D64" s="7" t="n">
        <v>19.92</v>
      </c>
    </row>
    <row r="65" spans="1:13">
      <c r="A65" s="4" t="s">
        <v>557</v>
      </c>
      <c r="D65" s="7" t="n">
        <v>19.92</v>
      </c>
      <c r="E65" s="7" t="n">
        <v>24.24</v>
      </c>
    </row>
    <row r="66" spans="1:13">
      <c r="A66" s="4" t="s">
        <v>558</v>
      </c>
      <c r="D66" s="6" t="n">
        <v>268</v>
      </c>
    </row>
    <row r="67" spans="1:13">
      <c r="A67" s="4" t="s">
        <v>519</v>
      </c>
      <c r="E67" s="6" t="n">
        <v>413</v>
      </c>
    </row>
    <row r="68" spans="1:13">
      <c r="A68" s="4" t="s">
        <v>561</v>
      </c>
    </row>
    <row r="69" spans="1:13">
      <c r="A69" s="4" t="s">
        <v>560</v>
      </c>
      <c r="F69" s="5" t="n">
        <v>8333</v>
      </c>
    </row>
    <row r="70" spans="1:13">
      <c r="A70" s="4" t="s">
        <v>517</v>
      </c>
      <c r="F70" s="7" t="n">
        <v>19.44</v>
      </c>
    </row>
    <row r="71" spans="1:13">
      <c r="A71" s="4" t="s">
        <v>562</v>
      </c>
    </row>
    <row r="72" spans="1:13">
      <c r="A72" s="4" t="s">
        <v>515</v>
      </c>
      <c r="F72" s="6" t="n">
        <v>2000</v>
      </c>
    </row>
    <row r="73" spans="1:13">
      <c r="A73" s="4" t="s">
        <v>560</v>
      </c>
      <c r="F73" s="5" t="n">
        <v>8333</v>
      </c>
    </row>
    <row r="74" spans="1:13">
      <c r="A74" s="4" t="s">
        <v>547</v>
      </c>
      <c r="F74" s="6" t="n">
        <v>2000</v>
      </c>
    </row>
    <row r="75" spans="1:13">
      <c r="A75" s="4" t="s">
        <v>518</v>
      </c>
      <c r="F75" s="5" t="n">
        <v>12500</v>
      </c>
    </row>
    <row r="76" spans="1:13">
      <c r="A76" s="4" t="s">
        <v>563</v>
      </c>
      <c r="F76" s="5" t="n">
        <v>11667</v>
      </c>
    </row>
    <row r="77" spans="1:13">
      <c r="A77" s="4" t="s">
        <v>564</v>
      </c>
    </row>
    <row r="78" spans="1:13">
      <c r="A78" s="4" t="s">
        <v>544</v>
      </c>
      <c r="L78" s="6" t="n">
        <v>840</v>
      </c>
    </row>
    <row r="79" spans="1:13">
      <c r="A79" s="4" t="s">
        <v>565</v>
      </c>
      <c r="I79" s="5" t="n">
        <v>145227</v>
      </c>
      <c r="K79" s="5" t="n">
        <v>145227</v>
      </c>
    </row>
    <row r="80" spans="1:13">
      <c r="A80" s="4" t="s">
        <v>520</v>
      </c>
      <c r="I80" s="6" t="n">
        <v>840</v>
      </c>
    </row>
    <row r="81" spans="1:13">
      <c r="A81" s="4" t="s">
        <v>566</v>
      </c>
    </row>
    <row r="82" spans="1:13">
      <c r="A82" s="4" t="s">
        <v>515</v>
      </c>
      <c r="B82" s="6" t="n">
        <v>2500</v>
      </c>
    </row>
    <row r="83" spans="1:13">
      <c r="A83" s="4" t="s">
        <v>521</v>
      </c>
      <c r="B83" s="4" t="s">
        <v>379</v>
      </c>
    </row>
    <row r="84" spans="1:13">
      <c r="A84" s="4" t="s">
        <v>550</v>
      </c>
      <c r="B84" s="4" t="s">
        <v>567</v>
      </c>
    </row>
    <row r="85" spans="1:13">
      <c r="A85" s="4" t="s">
        <v>560</v>
      </c>
      <c r="B85" s="5" t="n">
        <v>55000</v>
      </c>
    </row>
    <row r="86" spans="1:13">
      <c r="A86" s="4" t="s">
        <v>568</v>
      </c>
      <c r="B86" s="7" t="n">
        <v>5.04</v>
      </c>
    </row>
    <row r="87" spans="1:13">
      <c r="A87" s="4" t="s">
        <v>569</v>
      </c>
      <c r="B87" s="4" t="s">
        <v>485</v>
      </c>
    </row>
    <row r="88" spans="1:13">
      <c r="A88" s="4" t="s">
        <v>516</v>
      </c>
      <c r="B88" s="6" t="n">
        <v>200</v>
      </c>
    </row>
    <row r="89" spans="1:13">
      <c r="A89" s="4" t="s">
        <v>570</v>
      </c>
    </row>
    <row r="90" spans="1:13">
      <c r="A90" s="4" t="s">
        <v>515</v>
      </c>
      <c r="H90" s="6" t="n">
        <v>20000</v>
      </c>
    </row>
    <row r="91" spans="1:13">
      <c r="A91" s="4" t="s">
        <v>550</v>
      </c>
      <c r="H91" s="4" t="s">
        <v>571</v>
      </c>
    </row>
    <row r="92" spans="1:13">
      <c r="A92" s="4" t="s">
        <v>572</v>
      </c>
    </row>
    <row r="93" spans="1:13">
      <c r="A93" s="4" t="s">
        <v>515</v>
      </c>
      <c r="I93" s="6" t="n">
        <v>3000</v>
      </c>
      <c r="K93" s="6" t="n">
        <v>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R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6"/>
    <col customWidth="1" max="9" min="9" width="15"/>
    <col customWidth="1" max="10" min="10" width="14"/>
    <col customWidth="1" max="11" min="11" width="14"/>
    <col customWidth="1" max="12" min="12" width="14"/>
    <col customWidth="1" max="13" min="13" width="80"/>
    <col customWidth="1" max="14" min="14" width="14"/>
    <col customWidth="1" max="15" min="15" width="80"/>
    <col customWidth="1" max="16" min="16" width="14"/>
    <col customWidth="1" max="17" min="17" width="14"/>
    <col customWidth="1" max="18" min="18" width="13"/>
  </cols>
  <sheetData>
    <row r="1" spans="1:18">
      <c r="A1" s="1" t="s">
        <v>573</v>
      </c>
      <c r="B1" s="2" t="s">
        <v>509</v>
      </c>
      <c r="C1" s="2" t="s">
        <v>510</v>
      </c>
      <c r="D1" s="2" t="s">
        <v>511</v>
      </c>
      <c r="E1" s="2" t="s">
        <v>21</v>
      </c>
      <c r="F1" s="2" t="s">
        <v>574</v>
      </c>
      <c r="G1" s="2" t="s">
        <v>512</v>
      </c>
      <c r="H1" s="2" t="s">
        <v>575</v>
      </c>
      <c r="I1" s="2" t="s">
        <v>513</v>
      </c>
      <c r="J1" s="2" t="s">
        <v>438</v>
      </c>
      <c r="K1" s="2" t="s">
        <v>2</v>
      </c>
      <c r="L1" s="2" t="s">
        <v>66</v>
      </c>
      <c r="M1" s="2" t="s">
        <v>2</v>
      </c>
      <c r="N1" s="2" t="s">
        <v>66</v>
      </c>
      <c r="O1" s="2" t="s">
        <v>20</v>
      </c>
      <c r="P1" s="2" t="s">
        <v>21</v>
      </c>
      <c r="Q1" s="2" t="s">
        <v>514</v>
      </c>
      <c r="R1" s="2" t="s">
        <v>508</v>
      </c>
    </row>
    <row r="2" spans="1:18">
      <c r="A2" s="4" t="s">
        <v>515</v>
      </c>
      <c r="E2" s="6" t="n">
        <v>17814</v>
      </c>
      <c r="O2" s="6" t="n">
        <v>7421</v>
      </c>
      <c r="P2" s="6" t="n">
        <v>17814</v>
      </c>
    </row>
    <row r="3" spans="1:18">
      <c r="A3" s="4" t="s">
        <v>520</v>
      </c>
      <c r="M3" s="6" t="n">
        <v>5043</v>
      </c>
      <c r="N3" s="6" t="n">
        <v>5071</v>
      </c>
    </row>
    <row r="4" spans="1:18">
      <c r="A4" s="4" t="s">
        <v>576</v>
      </c>
      <c r="K4" s="4" t="s">
        <v>28</v>
      </c>
      <c r="L4" s="6" t="n">
        <v>-417</v>
      </c>
      <c r="M4" s="4" t="s">
        <v>28</v>
      </c>
      <c r="N4" s="6" t="n">
        <v>-661</v>
      </c>
      <c r="O4" s="5" t="n">
        <v>-661</v>
      </c>
      <c r="P4" s="6" t="n">
        <v>2171</v>
      </c>
    </row>
    <row r="5" spans="1:18">
      <c r="A5" s="4" t="s">
        <v>517</v>
      </c>
      <c r="K5" s="7" t="n">
        <v>6.6</v>
      </c>
      <c r="M5" s="7" t="n">
        <v>6.6</v>
      </c>
    </row>
    <row r="6" spans="1:18">
      <c r="A6" s="4" t="s">
        <v>516</v>
      </c>
      <c r="O6" s="4" t="s">
        <v>28</v>
      </c>
    </row>
    <row r="7" spans="1:18">
      <c r="A7" s="4" t="s">
        <v>518</v>
      </c>
      <c r="E7" s="5" t="n">
        <v>907187</v>
      </c>
      <c r="K7" s="5" t="n">
        <v>3022073</v>
      </c>
      <c r="M7" s="5" t="n">
        <v>3022073</v>
      </c>
      <c r="O7" s="5" t="n">
        <v>2280407</v>
      </c>
      <c r="P7" s="5" t="n">
        <v>907187</v>
      </c>
    </row>
    <row r="8" spans="1:18">
      <c r="A8" s="4" t="s">
        <v>519</v>
      </c>
      <c r="O8" s="6" t="n">
        <v>1138</v>
      </c>
    </row>
    <row r="9" spans="1:18">
      <c r="A9" s="4" t="s">
        <v>432</v>
      </c>
      <c r="E9" s="6" t="n">
        <v>598</v>
      </c>
      <c r="O9" s="5" t="n">
        <v>528</v>
      </c>
      <c r="P9" s="6" t="n">
        <v>598</v>
      </c>
    </row>
    <row r="10" spans="1:18">
      <c r="A10" s="4" t="s">
        <v>441</v>
      </c>
    </row>
    <row r="11" spans="1:18">
      <c r="A11" s="4" t="s">
        <v>516</v>
      </c>
      <c r="J11" s="6" t="n">
        <v>9500</v>
      </c>
      <c r="P11" s="6" t="n">
        <v>9500</v>
      </c>
    </row>
    <row r="12" spans="1:18">
      <c r="A12" s="4" t="s">
        <v>577</v>
      </c>
    </row>
    <row r="13" spans="1:18">
      <c r="A13" s="4" t="s">
        <v>517</v>
      </c>
      <c r="E13" s="6" t="n">
        <v>18</v>
      </c>
      <c r="P13" s="6" t="n">
        <v>18</v>
      </c>
    </row>
    <row r="14" spans="1:18">
      <c r="A14" s="4" t="s">
        <v>363</v>
      </c>
    </row>
    <row r="15" spans="1:18">
      <c r="A15" s="4" t="s">
        <v>515</v>
      </c>
      <c r="E15" s="6" t="n">
        <v>763</v>
      </c>
      <c r="K15" s="6" t="n">
        <v>2377</v>
      </c>
      <c r="M15" s="6" t="n">
        <v>2377</v>
      </c>
      <c r="O15" s="6" t="n">
        <v>7421</v>
      </c>
      <c r="P15" s="6" t="n">
        <v>763</v>
      </c>
    </row>
    <row r="16" spans="1:18">
      <c r="A16" s="4" t="s">
        <v>521</v>
      </c>
      <c r="I16" s="4" t="s">
        <v>522</v>
      </c>
      <c r="K16" s="4" t="s">
        <v>523</v>
      </c>
      <c r="M16" s="4" t="s">
        <v>523</v>
      </c>
    </row>
    <row r="17" spans="1:18">
      <c r="A17" s="4" t="s">
        <v>524</v>
      </c>
      <c r="M17" s="4" t="s">
        <v>525</v>
      </c>
      <c r="O17" s="4" t="s">
        <v>525</v>
      </c>
    </row>
    <row r="18" spans="1:18">
      <c r="A18" s="4" t="s">
        <v>526</v>
      </c>
      <c r="M18" s="6" t="n">
        <v>500</v>
      </c>
      <c r="O18" s="6" t="n">
        <v>500</v>
      </c>
    </row>
    <row r="19" spans="1:18">
      <c r="A19" s="4" t="s">
        <v>528</v>
      </c>
    </row>
    <row r="20" spans="1:18">
      <c r="A20" s="4" t="s">
        <v>521</v>
      </c>
      <c r="I20" s="4" t="s">
        <v>529</v>
      </c>
      <c r="K20" s="4" t="s">
        <v>530</v>
      </c>
      <c r="M20" s="4" t="s">
        <v>530</v>
      </c>
      <c r="O20" s="4" t="s">
        <v>531</v>
      </c>
    </row>
    <row r="21" spans="1:18">
      <c r="A21" s="4" t="s">
        <v>532</v>
      </c>
    </row>
    <row r="22" spans="1:18">
      <c r="A22" s="4" t="s">
        <v>535</v>
      </c>
      <c r="K22" s="6" t="n">
        <v>200</v>
      </c>
      <c r="M22" s="6" t="n">
        <v>200</v>
      </c>
      <c r="O22" s="6" t="n">
        <v>200</v>
      </c>
    </row>
    <row r="23" spans="1:18">
      <c r="A23" s="4" t="s">
        <v>536</v>
      </c>
      <c r="K23" s="6" t="n">
        <v>1700</v>
      </c>
      <c r="M23" s="6" t="n">
        <v>1700</v>
      </c>
      <c r="O23" s="6" t="n">
        <v>1700</v>
      </c>
    </row>
    <row r="24" spans="1:18">
      <c r="A24" s="4" t="s">
        <v>521</v>
      </c>
      <c r="K24" s="4" t="s">
        <v>533</v>
      </c>
      <c r="M24" s="4" t="s">
        <v>533</v>
      </c>
      <c r="O24" s="4" t="s">
        <v>534</v>
      </c>
    </row>
    <row r="25" spans="1:18">
      <c r="A25" s="4" t="s">
        <v>537</v>
      </c>
    </row>
    <row r="26" spans="1:18">
      <c r="A26" s="4" t="s">
        <v>515</v>
      </c>
      <c r="K26" s="6" t="n">
        <v>3000</v>
      </c>
      <c r="M26" s="6" t="n">
        <v>3000</v>
      </c>
      <c r="O26" s="6" t="n">
        <v>3000</v>
      </c>
    </row>
    <row r="27" spans="1:18">
      <c r="A27" s="4" t="s">
        <v>538</v>
      </c>
      <c r="K27" s="6" t="n">
        <v>3000</v>
      </c>
      <c r="M27" s="6" t="n">
        <v>3000</v>
      </c>
      <c r="O27" s="5" t="n">
        <v>3000</v>
      </c>
    </row>
    <row r="28" spans="1:18">
      <c r="A28" s="4" t="s">
        <v>578</v>
      </c>
    </row>
    <row r="29" spans="1:18">
      <c r="A29" s="4" t="s">
        <v>515</v>
      </c>
      <c r="E29" s="5" t="n">
        <v>17051</v>
      </c>
      <c r="O29" s="4" t="s">
        <v>28</v>
      </c>
      <c r="P29" s="5" t="n">
        <v>17051</v>
      </c>
    </row>
    <row r="30" spans="1:18">
      <c r="A30" s="4" t="s">
        <v>579</v>
      </c>
    </row>
    <row r="31" spans="1:18">
      <c r="A31" s="4" t="s">
        <v>515</v>
      </c>
      <c r="F31" s="6" t="n">
        <v>1100</v>
      </c>
    </row>
    <row r="32" spans="1:18">
      <c r="A32" s="4" t="s">
        <v>520</v>
      </c>
      <c r="F32" s="6" t="n">
        <v>1300</v>
      </c>
    </row>
    <row r="33" spans="1:18">
      <c r="A33" s="4" t="s">
        <v>580</v>
      </c>
    </row>
    <row r="34" spans="1:18">
      <c r="A34" s="4" t="s">
        <v>515</v>
      </c>
      <c r="E34" s="5" t="n">
        <v>311</v>
      </c>
      <c r="P34" s="5" t="n">
        <v>311</v>
      </c>
    </row>
    <row r="35" spans="1:18">
      <c r="A35" s="4" t="s">
        <v>520</v>
      </c>
      <c r="E35" s="5" t="n">
        <v>368</v>
      </c>
    </row>
    <row r="36" spans="1:18">
      <c r="A36" s="4" t="s">
        <v>581</v>
      </c>
    </row>
    <row r="37" spans="1:18">
      <c r="A37" s="4" t="s">
        <v>515</v>
      </c>
      <c r="E37" s="5" t="n">
        <v>202</v>
      </c>
      <c r="P37" s="5" t="n">
        <v>202</v>
      </c>
    </row>
    <row r="38" spans="1:18">
      <c r="A38" s="4" t="s">
        <v>576</v>
      </c>
      <c r="P38" s="6" t="n">
        <v>79</v>
      </c>
    </row>
    <row r="39" spans="1:18">
      <c r="A39" s="4" t="s">
        <v>565</v>
      </c>
      <c r="P39" s="5" t="n">
        <v>2072</v>
      </c>
    </row>
    <row r="40" spans="1:18">
      <c r="A40" s="4" t="s">
        <v>582</v>
      </c>
    </row>
    <row r="41" spans="1:18">
      <c r="A41" s="4" t="s">
        <v>515</v>
      </c>
      <c r="E41" s="5" t="n">
        <v>763</v>
      </c>
      <c r="P41" s="6" t="n">
        <v>763</v>
      </c>
    </row>
    <row r="42" spans="1:18">
      <c r="A42" s="4" t="s">
        <v>539</v>
      </c>
    </row>
    <row r="43" spans="1:18">
      <c r="A43" s="4" t="s">
        <v>518</v>
      </c>
      <c r="R43" s="5" t="n">
        <v>11667</v>
      </c>
    </row>
    <row r="44" spans="1:18">
      <c r="A44" s="4" t="s">
        <v>432</v>
      </c>
      <c r="R44" s="6" t="n">
        <v>199</v>
      </c>
    </row>
    <row r="45" spans="1:18">
      <c r="A45" s="4" t="s">
        <v>541</v>
      </c>
    </row>
    <row r="46" spans="1:18">
      <c r="A46" s="4" t="s">
        <v>515</v>
      </c>
      <c r="G46" s="6" t="n">
        <v>1000</v>
      </c>
      <c r="O46" s="5" t="n">
        <v>3500</v>
      </c>
    </row>
    <row r="47" spans="1:18">
      <c r="A47" s="4" t="s">
        <v>544</v>
      </c>
      <c r="G47" s="6" t="n">
        <v>2500</v>
      </c>
    </row>
    <row r="48" spans="1:18">
      <c r="A48" s="4" t="s">
        <v>542</v>
      </c>
      <c r="G48" s="4" t="s">
        <v>543</v>
      </c>
    </row>
    <row r="49" spans="1:18">
      <c r="A49" s="4" t="s">
        <v>545</v>
      </c>
    </row>
    <row r="50" spans="1:18">
      <c r="A50" s="4" t="s">
        <v>515</v>
      </c>
      <c r="G50" s="6" t="n">
        <v>500</v>
      </c>
    </row>
    <row r="51" spans="1:18">
      <c r="A51" s="4" t="s">
        <v>535</v>
      </c>
      <c r="G51" s="5" t="n">
        <v>1500</v>
      </c>
    </row>
    <row r="52" spans="1:18">
      <c r="A52" s="4" t="s">
        <v>544</v>
      </c>
      <c r="G52" s="5" t="n">
        <v>2500</v>
      </c>
    </row>
    <row r="53" spans="1:18">
      <c r="A53" s="4" t="s">
        <v>583</v>
      </c>
    </row>
    <row r="54" spans="1:18">
      <c r="A54" s="4" t="s">
        <v>560</v>
      </c>
      <c r="H54" s="5" t="n">
        <v>3161</v>
      </c>
    </row>
    <row r="55" spans="1:18">
      <c r="A55" s="4" t="s">
        <v>517</v>
      </c>
      <c r="H55" s="6" t="n">
        <v>837</v>
      </c>
    </row>
    <row r="56" spans="1:18">
      <c r="A56" s="4" t="s">
        <v>584</v>
      </c>
    </row>
    <row r="57" spans="1:18">
      <c r="A57" s="4" t="s">
        <v>550</v>
      </c>
      <c r="H57" s="4" t="s">
        <v>585</v>
      </c>
    </row>
    <row r="58" spans="1:18">
      <c r="A58" s="4" t="s">
        <v>586</v>
      </c>
    </row>
    <row r="59" spans="1:18">
      <c r="A59" s="4" t="s">
        <v>550</v>
      </c>
      <c r="H59" s="4" t="s">
        <v>587</v>
      </c>
    </row>
    <row r="60" spans="1:18">
      <c r="A60" s="4" t="s">
        <v>588</v>
      </c>
    </row>
    <row r="61" spans="1:18">
      <c r="A61" s="4" t="s">
        <v>515</v>
      </c>
      <c r="G61" s="5" t="n">
        <v>1400</v>
      </c>
    </row>
    <row r="62" spans="1:18">
      <c r="A62" s="4" t="s">
        <v>520</v>
      </c>
      <c r="G62" s="5" t="n">
        <v>2500</v>
      </c>
    </row>
    <row r="63" spans="1:18">
      <c r="A63" s="4" t="s">
        <v>526</v>
      </c>
      <c r="G63" s="6" t="n">
        <v>797</v>
      </c>
    </row>
    <row r="64" spans="1:18">
      <c r="A64" s="4" t="s">
        <v>589</v>
      </c>
    </row>
    <row r="65" spans="1:18">
      <c r="A65" s="4" t="s">
        <v>576</v>
      </c>
      <c r="P65" s="5" t="n">
        <v>2200</v>
      </c>
    </row>
    <row r="66" spans="1:18">
      <c r="A66" s="4" t="s">
        <v>555</v>
      </c>
      <c r="P66" s="5" t="n">
        <v>3500</v>
      </c>
    </row>
    <row r="67" spans="1:18">
      <c r="A67" s="4" t="s">
        <v>590</v>
      </c>
    </row>
    <row r="68" spans="1:18">
      <c r="A68" s="4" t="s">
        <v>515</v>
      </c>
      <c r="E68" s="6" t="n">
        <v>763</v>
      </c>
      <c r="O68" s="6" t="n">
        <v>763</v>
      </c>
      <c r="P68" s="6" t="n">
        <v>763</v>
      </c>
      <c r="Q68" s="6" t="n">
        <v>888</v>
      </c>
    </row>
    <row r="69" spans="1:18">
      <c r="A69" s="4" t="s">
        <v>550</v>
      </c>
      <c r="O69" s="4" t="s">
        <v>591</v>
      </c>
    </row>
    <row r="70" spans="1:18">
      <c r="A70" s="4" t="s">
        <v>521</v>
      </c>
      <c r="O70" s="4" t="s">
        <v>549</v>
      </c>
    </row>
    <row r="71" spans="1:18">
      <c r="A71" s="4" t="s">
        <v>546</v>
      </c>
    </row>
    <row r="72" spans="1:18">
      <c r="A72" s="4" t="s">
        <v>515</v>
      </c>
      <c r="C72" s="6" t="n">
        <v>1000</v>
      </c>
      <c r="D72" s="6" t="n">
        <v>1000</v>
      </c>
    </row>
    <row r="73" spans="1:18">
      <c r="A73" s="4" t="s">
        <v>547</v>
      </c>
      <c r="B73" s="6" t="n">
        <v>1000</v>
      </c>
      <c r="C73" s="5" t="n">
        <v>1000</v>
      </c>
      <c r="D73" s="5" t="n">
        <v>2000</v>
      </c>
    </row>
    <row r="74" spans="1:18">
      <c r="A74" s="4" t="s">
        <v>548</v>
      </c>
    </row>
    <row r="75" spans="1:18">
      <c r="A75" s="4" t="s">
        <v>550</v>
      </c>
      <c r="M75" s="4" t="s">
        <v>551</v>
      </c>
      <c r="O75" s="4" t="s">
        <v>551</v>
      </c>
    </row>
    <row r="76" spans="1:18">
      <c r="A76" s="4" t="s">
        <v>521</v>
      </c>
      <c r="K76" s="4" t="s">
        <v>549</v>
      </c>
      <c r="M76" s="4" t="s">
        <v>549</v>
      </c>
      <c r="O76" s="4" t="s">
        <v>549</v>
      </c>
    </row>
    <row r="77" spans="1:18">
      <c r="A77" s="4" t="s">
        <v>544</v>
      </c>
      <c r="K77" s="6" t="n">
        <v>300</v>
      </c>
      <c r="M77" s="6" t="n">
        <v>300</v>
      </c>
      <c r="O77" s="6" t="n">
        <v>300</v>
      </c>
    </row>
    <row r="78" spans="1:18">
      <c r="A78" s="4" t="s">
        <v>552</v>
      </c>
      <c r="K78" s="7" t="n">
        <v>16.08</v>
      </c>
      <c r="M78" s="7" t="n">
        <v>16.08</v>
      </c>
      <c r="O78" s="7" t="n">
        <v>16.08</v>
      </c>
    </row>
    <row r="79" spans="1:18">
      <c r="A79" s="4" t="s">
        <v>553</v>
      </c>
    </row>
    <row r="80" spans="1:18">
      <c r="A80" s="4" t="s">
        <v>516</v>
      </c>
      <c r="B80" s="5" t="n">
        <v>107</v>
      </c>
    </row>
    <row r="81" spans="1:18">
      <c r="A81" s="4" t="s">
        <v>519</v>
      </c>
      <c r="B81" s="5" t="n">
        <v>268</v>
      </c>
    </row>
    <row r="82" spans="1:18">
      <c r="A82" s="4" t="s">
        <v>554</v>
      </c>
      <c r="B82" s="5" t="n">
        <v>267</v>
      </c>
    </row>
    <row r="83" spans="1:18">
      <c r="A83" s="4" t="s">
        <v>555</v>
      </c>
      <c r="B83" s="5" t="n">
        <v>244</v>
      </c>
    </row>
    <row r="84" spans="1:18">
      <c r="A84" s="4" t="s">
        <v>556</v>
      </c>
    </row>
    <row r="85" spans="1:18">
      <c r="A85" s="4" t="s">
        <v>515</v>
      </c>
      <c r="D85" s="5" t="n">
        <v>1000</v>
      </c>
    </row>
    <row r="86" spans="1:18">
      <c r="A86" s="4" t="s">
        <v>538</v>
      </c>
      <c r="D86" s="5" t="n">
        <v>1000</v>
      </c>
    </row>
    <row r="87" spans="1:18">
      <c r="A87" s="4" t="s">
        <v>547</v>
      </c>
      <c r="D87" s="6" t="n">
        <v>1000</v>
      </c>
    </row>
    <row r="88" spans="1:18">
      <c r="A88" s="4" t="s">
        <v>552</v>
      </c>
      <c r="D88" s="7" t="n">
        <v>17.16</v>
      </c>
    </row>
    <row r="89" spans="1:18">
      <c r="A89" s="4" t="s">
        <v>557</v>
      </c>
      <c r="D89" s="7" t="n">
        <v>19.56</v>
      </c>
    </row>
    <row r="90" spans="1:18">
      <c r="A90" s="4" t="s">
        <v>558</v>
      </c>
      <c r="D90" s="6" t="n">
        <v>245</v>
      </c>
    </row>
    <row r="91" spans="1:18">
      <c r="A91" s="4" t="s">
        <v>516</v>
      </c>
      <c r="D91" s="6" t="n">
        <v>106</v>
      </c>
    </row>
    <row r="92" spans="1:18">
      <c r="A92" s="4" t="s">
        <v>561</v>
      </c>
    </row>
    <row r="93" spans="1:18">
      <c r="A93" s="4" t="s">
        <v>560</v>
      </c>
      <c r="D93" s="5" t="n">
        <v>8333</v>
      </c>
    </row>
    <row r="94" spans="1:18">
      <c r="A94" s="4" t="s">
        <v>517</v>
      </c>
      <c r="D94" s="7" t="n">
        <v>19.44</v>
      </c>
    </row>
    <row r="95" spans="1:18">
      <c r="A95" s="4" t="s">
        <v>559</v>
      </c>
    </row>
    <row r="96" spans="1:18">
      <c r="A96" s="4" t="s">
        <v>515</v>
      </c>
      <c r="B96" s="5" t="n">
        <v>1000</v>
      </c>
      <c r="C96" s="5" t="n">
        <v>1000</v>
      </c>
    </row>
    <row r="97" spans="1:18">
      <c r="A97" s="4" t="s">
        <v>547</v>
      </c>
      <c r="B97" s="6" t="n">
        <v>1000</v>
      </c>
      <c r="C97" s="6" t="n">
        <v>1000</v>
      </c>
    </row>
    <row r="98" spans="1:18">
      <c r="A98" s="4" t="s">
        <v>560</v>
      </c>
      <c r="B98" s="5" t="n">
        <v>8333</v>
      </c>
    </row>
    <row r="99" spans="1:18">
      <c r="A99" s="4" t="s">
        <v>517</v>
      </c>
      <c r="B99" s="7" t="n">
        <v>19.92</v>
      </c>
    </row>
    <row r="100" spans="1:18">
      <c r="A100" s="4" t="s">
        <v>557</v>
      </c>
      <c r="B100" s="7" t="n">
        <v>19.92</v>
      </c>
      <c r="C100" s="7" t="n">
        <v>24.24</v>
      </c>
    </row>
    <row r="101" spans="1:18">
      <c r="A101" s="4" t="s">
        <v>558</v>
      </c>
      <c r="B101" s="6" t="n">
        <v>268</v>
      </c>
    </row>
    <row r="102" spans="1:18">
      <c r="A102" s="4" t="s">
        <v>516</v>
      </c>
      <c r="C102" s="6" t="n">
        <v>107</v>
      </c>
    </row>
    <row r="103" spans="1:18">
      <c r="A103" s="4" t="s">
        <v>519</v>
      </c>
      <c r="C103" s="6" t="n">
        <v>413</v>
      </c>
    </row>
    <row r="104" spans="1:18">
      <c r="A104" s="4" t="s">
        <v>562</v>
      </c>
    </row>
    <row r="105" spans="1:18">
      <c r="A105" s="4" t="s">
        <v>515</v>
      </c>
      <c r="D105" s="6" t="n">
        <v>2000</v>
      </c>
    </row>
    <row r="106" spans="1:18">
      <c r="A106" s="4" t="s">
        <v>547</v>
      </c>
      <c r="D106" s="6" t="n">
        <v>2000</v>
      </c>
    </row>
    <row r="107" spans="1:18">
      <c r="A107" s="4" t="s">
        <v>560</v>
      </c>
      <c r="D107" s="5" t="n">
        <v>8333</v>
      </c>
    </row>
    <row r="108" spans="1:18">
      <c r="A108" s="4" t="s">
        <v>518</v>
      </c>
      <c r="D108" s="5" t="n">
        <v>12500</v>
      </c>
    </row>
    <row r="109" spans="1:18">
      <c r="A109" s="4" t="s">
        <v>563</v>
      </c>
      <c r="D109" s="5" t="n">
        <v>11667</v>
      </c>
    </row>
    <row r="110" spans="1:18">
      <c r="A110" s="4" t="s">
        <v>564</v>
      </c>
    </row>
    <row r="111" spans="1:18">
      <c r="A111" s="4" t="s">
        <v>520</v>
      </c>
      <c r="M111" s="6" t="n">
        <v>840</v>
      </c>
    </row>
    <row r="112" spans="1:18">
      <c r="A112" s="4" t="s">
        <v>544</v>
      </c>
      <c r="Q112" s="6" t="n">
        <v>840</v>
      </c>
    </row>
    <row r="113" spans="1:18">
      <c r="A113" s="4" t="s">
        <v>565</v>
      </c>
      <c r="M113" s="5" t="n">
        <v>145227</v>
      </c>
      <c r="O113" s="5" t="n">
        <v>145227</v>
      </c>
    </row>
    <row r="114" spans="1:18">
      <c r="A114" s="4" t="s">
        <v>570</v>
      </c>
    </row>
    <row r="115" spans="1:18">
      <c r="A115" s="4" t="s">
        <v>515</v>
      </c>
      <c r="I115" s="6" t="n">
        <v>20000</v>
      </c>
    </row>
    <row r="116" spans="1:18">
      <c r="A116" s="4" t="s">
        <v>550</v>
      </c>
      <c r="I116" s="4" t="s">
        <v>571</v>
      </c>
    </row>
    <row r="117" spans="1:18">
      <c r="A117" s="4" t="s">
        <v>572</v>
      </c>
    </row>
    <row r="118" spans="1:18">
      <c r="A118" s="4" t="s">
        <v>515</v>
      </c>
      <c r="K118" s="6" t="n">
        <v>3000</v>
      </c>
      <c r="M118" s="6" t="n">
        <v>3000</v>
      </c>
      <c r="O118" s="6" t="n">
        <v>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5"/>
  </cols>
  <sheetData>
    <row r="1" spans="1:2">
      <c r="A1" s="1" t="s">
        <v>592</v>
      </c>
      <c r="B1" s="2" t="s">
        <v>1</v>
      </c>
    </row>
    <row r="2" spans="1:2">
      <c r="B2" s="2" t="s">
        <v>2</v>
      </c>
    </row>
    <row r="3" spans="1:2">
      <c r="A3" s="3" t="s">
        <v>210</v>
      </c>
    </row>
    <row r="4" spans="1:2">
      <c r="A4" s="4" t="s">
        <v>593</v>
      </c>
      <c r="B4" s="4" t="s">
        <v>466</v>
      </c>
    </row>
    <row r="5" spans="1:2">
      <c r="A5" s="4" t="s">
        <v>467</v>
      </c>
      <c r="B5" s="4" t="s">
        <v>468</v>
      </c>
    </row>
    <row r="6" spans="1:2">
      <c r="A6" s="4" t="s">
        <v>469</v>
      </c>
      <c r="B6" s="4" t="s">
        <v>470</v>
      </c>
    </row>
    <row r="7" spans="1:2">
      <c r="A7" s="4" t="s">
        <v>594</v>
      </c>
      <c r="B7" s="4" t="s">
        <v>59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6</v>
      </c>
      <c r="B1" s="2" t="s">
        <v>2</v>
      </c>
      <c r="C1" s="2" t="s">
        <v>20</v>
      </c>
      <c r="D1" s="2" t="s">
        <v>21</v>
      </c>
    </row>
    <row r="2" spans="1:4">
      <c r="A2" s="3" t="s">
        <v>597</v>
      </c>
    </row>
    <row r="3" spans="1:4">
      <c r="A3" s="4" t="s">
        <v>598</v>
      </c>
      <c r="C3" s="6" t="n">
        <v>7421</v>
      </c>
      <c r="D3" s="6" t="n">
        <v>17814</v>
      </c>
    </row>
    <row r="4" spans="1:4">
      <c r="A4" s="4" t="s">
        <v>599</v>
      </c>
      <c r="C4" s="5" t="n">
        <v>-409</v>
      </c>
      <c r="D4" s="5" t="n">
        <v>-1449</v>
      </c>
    </row>
    <row r="5" spans="1:4">
      <c r="A5" s="4" t="s">
        <v>600</v>
      </c>
      <c r="C5" s="5" t="n">
        <v>7012</v>
      </c>
      <c r="D5" s="5" t="n">
        <v>16365</v>
      </c>
    </row>
    <row r="6" spans="1:4">
      <c r="A6" s="4" t="s">
        <v>601</v>
      </c>
      <c r="B6" s="6" t="n">
        <v>-4877</v>
      </c>
      <c r="C6" s="5" t="n">
        <v>-7421</v>
      </c>
      <c r="D6" s="5" t="n">
        <v>-17814</v>
      </c>
    </row>
    <row r="7" spans="1:4">
      <c r="A7" s="4" t="s">
        <v>602</v>
      </c>
      <c r="B7" s="5" t="n">
        <v>263</v>
      </c>
      <c r="C7" s="5" t="n">
        <v>409</v>
      </c>
      <c r="D7" s="5" t="n">
        <v>1449</v>
      </c>
    </row>
    <row r="8" spans="1:4">
      <c r="A8" s="4" t="s">
        <v>603</v>
      </c>
      <c r="B8" s="5" t="n">
        <v>-4614</v>
      </c>
      <c r="C8" s="5" t="n">
        <v>-7012</v>
      </c>
      <c r="D8" s="5" t="n">
        <v>-16365</v>
      </c>
    </row>
    <row r="9" spans="1:4">
      <c r="A9" s="4" t="s">
        <v>604</v>
      </c>
      <c r="B9" s="4" t="s">
        <v>28</v>
      </c>
      <c r="C9" s="4" t="s">
        <v>28</v>
      </c>
      <c r="D9" s="4" t="s">
        <v>28</v>
      </c>
    </row>
    <row r="10" spans="1:4">
      <c r="A10" s="4" t="s">
        <v>605</v>
      </c>
      <c r="B10" s="4" t="s">
        <v>28</v>
      </c>
      <c r="C10" s="4" t="s">
        <v>28</v>
      </c>
      <c r="D10" s="4" t="s">
        <v>28</v>
      </c>
    </row>
    <row r="11" spans="1:4">
      <c r="A11" s="4" t="s">
        <v>606</v>
      </c>
      <c r="B11" s="4" t="s">
        <v>28</v>
      </c>
      <c r="C11" s="4" t="s">
        <v>28</v>
      </c>
      <c r="D11" s="4" t="s">
        <v>28</v>
      </c>
    </row>
    <row r="12" spans="1:4">
      <c r="A12" s="4" t="s">
        <v>363</v>
      </c>
    </row>
    <row r="13" spans="1:4">
      <c r="A13" s="3" t="s">
        <v>597</v>
      </c>
    </row>
    <row r="14" spans="1:4">
      <c r="A14" s="4" t="s">
        <v>598</v>
      </c>
      <c r="B14" s="5" t="n">
        <v>2377</v>
      </c>
      <c r="C14" s="5" t="n">
        <v>7421</v>
      </c>
      <c r="D14" s="5" t="n">
        <v>763</v>
      </c>
    </row>
    <row r="15" spans="1:4">
      <c r="A15" s="4" t="s">
        <v>599</v>
      </c>
      <c r="B15" s="5" t="n">
        <v>-58</v>
      </c>
      <c r="C15" s="5" t="n">
        <v>-409</v>
      </c>
      <c r="D15" s="5" t="n">
        <v>-29</v>
      </c>
    </row>
    <row r="16" spans="1:4">
      <c r="A16" s="4" t="s">
        <v>600</v>
      </c>
      <c r="B16" s="5" t="n">
        <v>2319</v>
      </c>
      <c r="C16" s="5" t="n">
        <v>7012</v>
      </c>
      <c r="D16" s="5" t="n">
        <v>734</v>
      </c>
    </row>
    <row r="17" spans="1:4">
      <c r="A17" s="4" t="s">
        <v>607</v>
      </c>
    </row>
    <row r="18" spans="1:4">
      <c r="A18" s="3" t="s">
        <v>597</v>
      </c>
    </row>
    <row r="19" spans="1:4">
      <c r="A19" s="4" t="s">
        <v>598</v>
      </c>
      <c r="B19" s="5" t="n">
        <v>2500</v>
      </c>
      <c r="C19" s="4" t="s">
        <v>28</v>
      </c>
    </row>
    <row r="20" spans="1:4">
      <c r="A20" s="4" t="s">
        <v>599</v>
      </c>
      <c r="B20" s="5" t="n">
        <v>-205</v>
      </c>
      <c r="C20" s="4" t="s">
        <v>28</v>
      </c>
    </row>
    <row r="21" spans="1:4">
      <c r="A21" s="4" t="s">
        <v>600</v>
      </c>
      <c r="B21" s="6" t="n">
        <v>2295</v>
      </c>
      <c r="C21" s="4" t="s">
        <v>28</v>
      </c>
    </row>
    <row r="22" spans="1:4">
      <c r="A22" s="4" t="s">
        <v>578</v>
      </c>
    </row>
    <row r="23" spans="1:4">
      <c r="A23" s="3" t="s">
        <v>597</v>
      </c>
    </row>
    <row r="24" spans="1:4">
      <c r="A24" s="4" t="s">
        <v>598</v>
      </c>
      <c r="C24" s="4" t="s">
        <v>28</v>
      </c>
      <c r="D24" s="5" t="n">
        <v>17051</v>
      </c>
    </row>
    <row r="25" spans="1:4">
      <c r="A25" s="4" t="s">
        <v>599</v>
      </c>
      <c r="C25" s="4" t="s">
        <v>28</v>
      </c>
      <c r="D25" s="5" t="n">
        <v>-1420</v>
      </c>
    </row>
    <row r="26" spans="1:4">
      <c r="A26" s="4" t="s">
        <v>600</v>
      </c>
      <c r="C26" s="4" t="s">
        <v>28</v>
      </c>
      <c r="D26" s="6" t="n">
        <v>156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2</v>
      </c>
      <c r="C1" s="2" t="s">
        <v>20</v>
      </c>
      <c r="D1" s="2" t="s">
        <v>21</v>
      </c>
    </row>
    <row r="2" spans="1:4">
      <c r="A2" s="3" t="s">
        <v>609</v>
      </c>
    </row>
    <row r="3" spans="1:4">
      <c r="A3" s="4" t="s">
        <v>610</v>
      </c>
      <c r="C3" s="6" t="n">
        <v>7012</v>
      </c>
      <c r="D3" s="6" t="n">
        <v>16365</v>
      </c>
    </row>
    <row r="4" spans="1:4">
      <c r="A4" s="4" t="s">
        <v>363</v>
      </c>
    </row>
    <row r="5" spans="1:4">
      <c r="A5" s="3" t="s">
        <v>609</v>
      </c>
    </row>
    <row r="6" spans="1:4">
      <c r="A6" s="4" t="s">
        <v>610</v>
      </c>
      <c r="B6" s="6" t="n">
        <v>2319</v>
      </c>
      <c r="C6" s="5" t="n">
        <v>7012</v>
      </c>
      <c r="D6" s="6" t="n">
        <v>734</v>
      </c>
    </row>
    <row r="7" spans="1:4">
      <c r="A7" s="4" t="s">
        <v>611</v>
      </c>
    </row>
    <row r="8" spans="1:4">
      <c r="A8" s="3" t="s">
        <v>609</v>
      </c>
    </row>
    <row r="9" spans="1:4">
      <c r="A9" s="4" t="s">
        <v>612</v>
      </c>
      <c r="C9" s="5" t="n">
        <v>6779</v>
      </c>
    </row>
    <row r="10" spans="1:4">
      <c r="A10" s="4" t="s">
        <v>613</v>
      </c>
      <c r="C10" s="5" t="n">
        <v>642</v>
      </c>
    </row>
    <row r="11" spans="1:4">
      <c r="A11" s="4" t="s">
        <v>610</v>
      </c>
      <c r="C11" s="6" t="n">
        <v>74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614</v>
      </c>
      <c r="B1" s="2" t="s">
        <v>1</v>
      </c>
      <c r="D1" s="2" t="s">
        <v>65</v>
      </c>
    </row>
    <row r="2" spans="1:8">
      <c r="B2" s="2" t="s">
        <v>2</v>
      </c>
      <c r="C2" s="2" t="s">
        <v>66</v>
      </c>
      <c r="D2" s="2" t="s">
        <v>20</v>
      </c>
      <c r="E2" s="2" t="s">
        <v>21</v>
      </c>
      <c r="F2" s="2" t="s">
        <v>615</v>
      </c>
      <c r="G2" s="2" t="s">
        <v>514</v>
      </c>
      <c r="H2" s="2" t="s">
        <v>463</v>
      </c>
    </row>
    <row r="3" spans="1:8">
      <c r="A3" s="4" t="s">
        <v>616</v>
      </c>
      <c r="H3" s="7" t="n">
        <v>10.56</v>
      </c>
    </row>
    <row r="4" spans="1:8">
      <c r="A4" s="4" t="s">
        <v>517</v>
      </c>
      <c r="B4" s="7" t="n">
        <v>6.6</v>
      </c>
    </row>
    <row r="5" spans="1:8">
      <c r="A5" s="4" t="s">
        <v>617</v>
      </c>
      <c r="B5" s="6" t="n">
        <v>3800</v>
      </c>
    </row>
    <row r="6" spans="1:8">
      <c r="A6" s="4" t="s">
        <v>618</v>
      </c>
      <c r="B6" s="5" t="n">
        <v>3128</v>
      </c>
      <c r="C6" s="6" t="n">
        <v>2540</v>
      </c>
      <c r="D6" s="6" t="n">
        <v>2540</v>
      </c>
      <c r="E6" s="6" t="n">
        <v>4337</v>
      </c>
    </row>
    <row r="7" spans="1:8">
      <c r="A7" s="4" t="s">
        <v>619</v>
      </c>
      <c r="B7" s="5" t="n">
        <v>600</v>
      </c>
    </row>
    <row r="8" spans="1:8">
      <c r="A8" s="4" t="s">
        <v>620</v>
      </c>
      <c r="B8" s="5" t="n">
        <v>800</v>
      </c>
    </row>
    <row r="9" spans="1:8">
      <c r="A9" s="4" t="s">
        <v>621</v>
      </c>
      <c r="B9" s="6" t="n">
        <v>100</v>
      </c>
    </row>
    <row r="10" spans="1:8">
      <c r="A10" s="4" t="s">
        <v>622</v>
      </c>
      <c r="B10" s="4" t="s">
        <v>485</v>
      </c>
    </row>
    <row r="11" spans="1:8">
      <c r="A11" s="4" t="s">
        <v>95</v>
      </c>
    </row>
    <row r="12" spans="1:8">
      <c r="A12" s="4" t="s">
        <v>619</v>
      </c>
      <c r="D12" s="6" t="n">
        <v>300</v>
      </c>
      <c r="E12" s="6" t="n">
        <v>300</v>
      </c>
    </row>
    <row r="13" spans="1:8">
      <c r="A13" s="4" t="s">
        <v>623</v>
      </c>
    </row>
    <row r="14" spans="1:8">
      <c r="A14" s="4" t="s">
        <v>624</v>
      </c>
      <c r="F14" s="5" t="n">
        <v>30000</v>
      </c>
    </row>
    <row r="15" spans="1:8">
      <c r="A15" s="4" t="s">
        <v>625</v>
      </c>
    </row>
    <row r="16" spans="1:8">
      <c r="A16" s="4" t="s">
        <v>626</v>
      </c>
      <c r="B16" s="5" t="n">
        <v>741667</v>
      </c>
    </row>
    <row r="17" spans="1:8">
      <c r="A17" s="4" t="s">
        <v>616</v>
      </c>
      <c r="B17" s="7" t="n">
        <v>0.04</v>
      </c>
    </row>
    <row r="18" spans="1:8">
      <c r="A18" s="4" t="s">
        <v>627</v>
      </c>
    </row>
    <row r="19" spans="1:8">
      <c r="A19" s="4" t="s">
        <v>624</v>
      </c>
      <c r="B19" s="5" t="n">
        <v>333750</v>
      </c>
      <c r="G19" s="5" t="n">
        <v>1054167</v>
      </c>
    </row>
    <row r="20" spans="1:8">
      <c r="A20" s="4" t="s">
        <v>517</v>
      </c>
      <c r="B20" s="7" t="n">
        <v>0.04</v>
      </c>
      <c r="G20" s="6" t="n">
        <v>1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6"/>
    <col customWidth="1" max="7" min="7" width="14"/>
    <col customWidth="1" max="8" min="8" width="14"/>
    <col customWidth="1" max="9" min="9" width="14"/>
    <col customWidth="1" max="10" min="10" width="14"/>
    <col customWidth="1" max="11" min="11" width="80"/>
    <col customWidth="1" max="12" min="12" width="16"/>
  </cols>
  <sheetData>
    <row r="1" spans="1:12">
      <c r="A1" s="1" t="s">
        <v>628</v>
      </c>
      <c r="B1" s="2" t="s">
        <v>463</v>
      </c>
      <c r="C1" s="2" t="s">
        <v>430</v>
      </c>
      <c r="D1" s="2" t="s">
        <v>629</v>
      </c>
      <c r="E1" s="2" t="s">
        <v>514</v>
      </c>
      <c r="F1" s="2" t="s">
        <v>21</v>
      </c>
      <c r="G1" s="2" t="s">
        <v>630</v>
      </c>
      <c r="H1" s="2" t="s">
        <v>438</v>
      </c>
      <c r="I1" s="2" t="s">
        <v>2</v>
      </c>
      <c r="J1" s="2" t="s">
        <v>66</v>
      </c>
      <c r="K1" s="2" t="s">
        <v>20</v>
      </c>
      <c r="L1" s="2" t="s">
        <v>21</v>
      </c>
    </row>
    <row r="2" spans="1:12">
      <c r="A2" s="4" t="s">
        <v>616</v>
      </c>
      <c r="I2" s="7" t="n">
        <v>6.6</v>
      </c>
    </row>
    <row r="3" spans="1:12">
      <c r="A3" s="4" t="s">
        <v>631</v>
      </c>
      <c r="F3" s="5" t="n">
        <v>907187</v>
      </c>
      <c r="I3" s="5" t="n">
        <v>3022073</v>
      </c>
      <c r="K3" s="5" t="n">
        <v>2280407</v>
      </c>
      <c r="L3" s="5" t="n">
        <v>907187</v>
      </c>
    </row>
    <row r="4" spans="1:12">
      <c r="A4" s="4" t="s">
        <v>632</v>
      </c>
      <c r="F4" s="4" t="s">
        <v>28</v>
      </c>
      <c r="I4" s="4" t="s">
        <v>28</v>
      </c>
      <c r="K4" s="4" t="s">
        <v>28</v>
      </c>
      <c r="L4" s="4" t="s">
        <v>28</v>
      </c>
    </row>
    <row r="5" spans="1:12">
      <c r="A5" s="4" t="s">
        <v>633</v>
      </c>
      <c r="C5" s="6" t="n">
        <v>810</v>
      </c>
      <c r="I5" s="6" t="n">
        <v>679</v>
      </c>
      <c r="J5" s="6" t="n">
        <v>5246</v>
      </c>
      <c r="K5" s="6" t="n">
        <v>5246</v>
      </c>
      <c r="L5" s="4" t="s">
        <v>28</v>
      </c>
    </row>
    <row r="6" spans="1:12">
      <c r="A6" s="4" t="s">
        <v>634</v>
      </c>
      <c r="I6" s="5" t="n">
        <v>3128</v>
      </c>
      <c r="J6" s="5" t="n">
        <v>2540</v>
      </c>
      <c r="K6" s="5" t="n">
        <v>2540</v>
      </c>
      <c r="L6" s="5" t="n">
        <v>4337</v>
      </c>
    </row>
    <row r="7" spans="1:12">
      <c r="A7" s="4" t="s">
        <v>635</v>
      </c>
      <c r="F7" s="6" t="n">
        <v>592</v>
      </c>
      <c r="L7" s="5" t="n">
        <v>592</v>
      </c>
    </row>
    <row r="8" spans="1:12">
      <c r="A8" s="4" t="s">
        <v>636</v>
      </c>
      <c r="K8" s="5" t="n">
        <v>2400</v>
      </c>
    </row>
    <row r="9" spans="1:12">
      <c r="A9" s="4" t="s">
        <v>637</v>
      </c>
      <c r="K9" s="5" t="n">
        <v>1138</v>
      </c>
    </row>
    <row r="10" spans="1:12">
      <c r="A10" s="4" t="s">
        <v>638</v>
      </c>
      <c r="I10" s="4" t="s">
        <v>28</v>
      </c>
      <c r="J10" s="5" t="n">
        <v>3622</v>
      </c>
      <c r="K10" s="5" t="n">
        <v>3622</v>
      </c>
      <c r="L10" s="4" t="s">
        <v>28</v>
      </c>
    </row>
    <row r="11" spans="1:12">
      <c r="A11" s="4" t="s">
        <v>621</v>
      </c>
      <c r="I11" s="5" t="n">
        <v>100</v>
      </c>
    </row>
    <row r="12" spans="1:12">
      <c r="A12" s="4" t="s">
        <v>639</v>
      </c>
      <c r="B12" s="7" t="n">
        <v>10.56</v>
      </c>
    </row>
    <row r="13" spans="1:12">
      <c r="A13" s="4" t="s">
        <v>640</v>
      </c>
      <c r="B13" s="7" t="n">
        <v>4.08</v>
      </c>
    </row>
    <row r="14" spans="1:12">
      <c r="A14" s="4" t="s">
        <v>641</v>
      </c>
      <c r="B14" s="6" t="n">
        <v>2500</v>
      </c>
    </row>
    <row r="15" spans="1:12">
      <c r="A15" s="4" t="s">
        <v>642</v>
      </c>
      <c r="L15" s="5" t="n">
        <v>131</v>
      </c>
    </row>
    <row r="16" spans="1:12">
      <c r="A16" s="4" t="s">
        <v>643</v>
      </c>
      <c r="I16" s="5" t="n">
        <v>600</v>
      </c>
    </row>
    <row r="17" spans="1:12">
      <c r="A17" s="4" t="s">
        <v>644</v>
      </c>
      <c r="I17" s="4" t="s">
        <v>28</v>
      </c>
      <c r="J17" s="5" t="n">
        <v>448</v>
      </c>
      <c r="K17" s="5" t="n">
        <v>447</v>
      </c>
      <c r="L17" s="5" t="n">
        <v>5863</v>
      </c>
    </row>
    <row r="18" spans="1:12">
      <c r="A18" s="4" t="s">
        <v>645</v>
      </c>
      <c r="K18" s="4" t="s">
        <v>28</v>
      </c>
    </row>
    <row r="19" spans="1:12">
      <c r="A19" s="4" t="s">
        <v>80</v>
      </c>
      <c r="I19" s="6" t="n">
        <v>2938</v>
      </c>
      <c r="J19" s="6" t="n">
        <v>-228</v>
      </c>
      <c r="K19" s="5" t="n">
        <v>2476</v>
      </c>
      <c r="L19" s="5" t="n">
        <v>1925</v>
      </c>
    </row>
    <row r="20" spans="1:12">
      <c r="A20" s="4" t="s">
        <v>646</v>
      </c>
    </row>
    <row r="21" spans="1:12">
      <c r="A21" s="4" t="s">
        <v>642</v>
      </c>
      <c r="D21" s="6" t="n">
        <v>794</v>
      </c>
    </row>
    <row r="22" spans="1:12">
      <c r="A22" s="4" t="s">
        <v>647</v>
      </c>
      <c r="D22" s="5" t="n">
        <v>80198</v>
      </c>
    </row>
    <row r="23" spans="1:12">
      <c r="A23" s="4" t="s">
        <v>648</v>
      </c>
    </row>
    <row r="24" spans="1:12">
      <c r="A24" s="4" t="s">
        <v>634</v>
      </c>
      <c r="K24" s="5" t="n">
        <v>4900</v>
      </c>
    </row>
    <row r="25" spans="1:12">
      <c r="A25" s="4" t="s">
        <v>635</v>
      </c>
      <c r="K25" s="5" t="n">
        <v>300</v>
      </c>
    </row>
    <row r="26" spans="1:12">
      <c r="A26" s="4" t="s">
        <v>643</v>
      </c>
      <c r="K26" s="5" t="n">
        <v>600</v>
      </c>
    </row>
    <row r="27" spans="1:12">
      <c r="A27" s="4" t="s">
        <v>649</v>
      </c>
    </row>
    <row r="28" spans="1:12">
      <c r="A28" s="4" t="s">
        <v>634</v>
      </c>
      <c r="K28" s="6" t="n">
        <v>7000</v>
      </c>
    </row>
    <row r="29" spans="1:12">
      <c r="A29" s="4" t="s">
        <v>650</v>
      </c>
      <c r="K29" s="6" t="n">
        <v>400</v>
      </c>
    </row>
    <row r="30" spans="1:12">
      <c r="A30" s="4" t="s">
        <v>638</v>
      </c>
      <c r="K30" s="6" t="n">
        <v>3600</v>
      </c>
    </row>
    <row r="31" spans="1:12">
      <c r="A31" s="4" t="s">
        <v>651</v>
      </c>
      <c r="K31" s="5" t="n">
        <v>5800</v>
      </c>
    </row>
    <row r="32" spans="1:12">
      <c r="A32" s="4" t="s">
        <v>621</v>
      </c>
      <c r="K32" s="5" t="n">
        <v>500</v>
      </c>
    </row>
    <row r="33" spans="1:12">
      <c r="A33" s="4" t="s">
        <v>652</v>
      </c>
    </row>
    <row r="34" spans="1:12">
      <c r="A34" s="4" t="s">
        <v>637</v>
      </c>
      <c r="K34" s="5" t="n">
        <v>6300</v>
      </c>
    </row>
    <row r="35" spans="1:12">
      <c r="A35" s="4" t="s">
        <v>638</v>
      </c>
      <c r="K35" s="6" t="n">
        <v>3400</v>
      </c>
    </row>
    <row r="36" spans="1:12">
      <c r="A36" s="4" t="s">
        <v>653</v>
      </c>
      <c r="K36" s="4" t="s">
        <v>654</v>
      </c>
    </row>
    <row r="37" spans="1:12">
      <c r="A37" s="4" t="s">
        <v>655</v>
      </c>
      <c r="K37" s="6" t="n">
        <v>400</v>
      </c>
    </row>
    <row r="38" spans="1:12">
      <c r="A38" s="4" t="s">
        <v>656</v>
      </c>
      <c r="K38" s="6" t="n">
        <v>3400</v>
      </c>
    </row>
    <row r="39" spans="1:12">
      <c r="A39" s="4" t="s">
        <v>95</v>
      </c>
    </row>
    <row r="40" spans="1:12">
      <c r="A40" s="4" t="s">
        <v>639</v>
      </c>
      <c r="K40" s="7" t="n">
        <v>6.48</v>
      </c>
    </row>
    <row r="41" spans="1:12">
      <c r="A41" s="4" t="s">
        <v>657</v>
      </c>
    </row>
    <row r="42" spans="1:12">
      <c r="A42" s="4" t="s">
        <v>658</v>
      </c>
      <c r="E42" s="4" t="s">
        <v>659</v>
      </c>
    </row>
    <row r="43" spans="1:12">
      <c r="A43" s="4" t="s">
        <v>633</v>
      </c>
      <c r="E43" s="6" t="n">
        <v>11400</v>
      </c>
    </row>
    <row r="44" spans="1:12">
      <c r="A44" s="4" t="s">
        <v>660</v>
      </c>
    </row>
    <row r="45" spans="1:12">
      <c r="A45" s="4" t="s">
        <v>661</v>
      </c>
      <c r="E45" s="5" t="n">
        <v>5258000</v>
      </c>
    </row>
    <row r="46" spans="1:12">
      <c r="A46" s="4" t="s">
        <v>616</v>
      </c>
      <c r="E46" s="6" t="n">
        <v>1</v>
      </c>
    </row>
    <row r="47" spans="1:12">
      <c r="A47" s="4" t="s">
        <v>662</v>
      </c>
      <c r="E47" s="5" t="n">
        <v>83</v>
      </c>
    </row>
    <row r="48" spans="1:12">
      <c r="A48" s="4" t="s">
        <v>663</v>
      </c>
      <c r="E48" s="5" t="n">
        <v>83</v>
      </c>
    </row>
    <row r="49" spans="1:12">
      <c r="A49" s="4" t="s">
        <v>664</v>
      </c>
    </row>
    <row r="50" spans="1:12">
      <c r="A50" s="4" t="s">
        <v>661</v>
      </c>
      <c r="E50" s="5" t="n">
        <v>1650000</v>
      </c>
    </row>
    <row r="51" spans="1:12">
      <c r="A51" s="4" t="s">
        <v>665</v>
      </c>
    </row>
    <row r="52" spans="1:12">
      <c r="A52" s="4" t="s">
        <v>661</v>
      </c>
      <c r="E52" s="5" t="n">
        <v>7392</v>
      </c>
    </row>
    <row r="53" spans="1:12">
      <c r="A53" s="4" t="s">
        <v>616</v>
      </c>
      <c r="E53" s="6" t="n">
        <v>1000</v>
      </c>
    </row>
    <row r="54" spans="1:12">
      <c r="A54" s="4" t="s">
        <v>441</v>
      </c>
    </row>
    <row r="55" spans="1:12">
      <c r="A55" s="4" t="s">
        <v>634</v>
      </c>
      <c r="H55" s="6" t="n">
        <v>5000</v>
      </c>
    </row>
    <row r="56" spans="1:12">
      <c r="A56" s="4" t="s">
        <v>639</v>
      </c>
      <c r="H56" s="7" t="n">
        <v>68.64</v>
      </c>
    </row>
    <row r="57" spans="1:12">
      <c r="A57" s="4" t="s">
        <v>643</v>
      </c>
      <c r="H57" s="6" t="n">
        <v>663</v>
      </c>
      <c r="K57" s="6" t="n">
        <v>821</v>
      </c>
    </row>
    <row r="58" spans="1:12">
      <c r="A58" s="4" t="s">
        <v>645</v>
      </c>
      <c r="H58" s="6" t="n">
        <v>9500</v>
      </c>
      <c r="L58" s="5" t="n">
        <v>9500</v>
      </c>
    </row>
    <row r="59" spans="1:12">
      <c r="A59" s="4" t="s">
        <v>647</v>
      </c>
      <c r="H59" s="5" t="n">
        <v>72908</v>
      </c>
    </row>
    <row r="60" spans="1:12">
      <c r="A60" s="4" t="s">
        <v>666</v>
      </c>
    </row>
    <row r="61" spans="1:12">
      <c r="A61" s="4" t="s">
        <v>639</v>
      </c>
      <c r="K61" s="7" t="n">
        <v>84.59999999999999</v>
      </c>
    </row>
    <row r="62" spans="1:12">
      <c r="A62" s="4" t="s">
        <v>667</v>
      </c>
      <c r="K62" s="5" t="n">
        <v>3645</v>
      </c>
    </row>
    <row r="63" spans="1:12">
      <c r="A63" s="4" t="s">
        <v>645</v>
      </c>
      <c r="K63" s="6" t="n">
        <v>157</v>
      </c>
    </row>
    <row r="64" spans="1:12">
      <c r="A64" s="4" t="s">
        <v>668</v>
      </c>
    </row>
    <row r="65" spans="1:12">
      <c r="A65" s="4" t="s">
        <v>669</v>
      </c>
      <c r="K65" s="5" t="n">
        <v>1500</v>
      </c>
    </row>
    <row r="66" spans="1:12">
      <c r="A66" s="4" t="s">
        <v>670</v>
      </c>
      <c r="K66" s="5" t="n">
        <v>4741</v>
      </c>
    </row>
    <row r="67" spans="1:12">
      <c r="A67" s="4" t="s">
        <v>671</v>
      </c>
      <c r="K67" s="6" t="n">
        <v>120</v>
      </c>
    </row>
    <row r="68" spans="1:12">
      <c r="A68" s="4" t="s">
        <v>672</v>
      </c>
      <c r="K68" s="5" t="n">
        <v>1149</v>
      </c>
    </row>
    <row r="69" spans="1:12">
      <c r="A69" s="4" t="s">
        <v>95</v>
      </c>
    </row>
    <row r="70" spans="1:12">
      <c r="A70" s="4" t="s">
        <v>637</v>
      </c>
      <c r="K70" s="4" t="s">
        <v>28</v>
      </c>
    </row>
    <row r="71" spans="1:12">
      <c r="A71" s="4" t="s">
        <v>642</v>
      </c>
      <c r="L71" s="5" t="n">
        <v>1</v>
      </c>
    </row>
    <row r="72" spans="1:12">
      <c r="A72" s="4" t="s">
        <v>643</v>
      </c>
      <c r="K72" s="6" t="n">
        <v>300</v>
      </c>
      <c r="L72" s="6" t="n">
        <v>300</v>
      </c>
    </row>
    <row r="73" spans="1:12">
      <c r="A73" s="4" t="s">
        <v>647</v>
      </c>
      <c r="L73" s="5" t="n">
        <v>72908</v>
      </c>
    </row>
    <row r="74" spans="1:12">
      <c r="A74" s="4" t="s">
        <v>673</v>
      </c>
      <c r="F74" s="5" t="n">
        <v>54</v>
      </c>
      <c r="L74" s="5" t="n">
        <v>54</v>
      </c>
    </row>
    <row r="75" spans="1:12">
      <c r="A75" s="4" t="s">
        <v>674</v>
      </c>
    </row>
    <row r="76" spans="1:12">
      <c r="A76" s="4" t="s">
        <v>631</v>
      </c>
      <c r="E76" s="5" t="n">
        <v>438167</v>
      </c>
    </row>
    <row r="77" spans="1:12">
      <c r="A77" s="4" t="s">
        <v>639</v>
      </c>
      <c r="I77" s="7" t="n">
        <v>0.04</v>
      </c>
    </row>
    <row r="78" spans="1:12">
      <c r="A78" s="4" t="s">
        <v>94</v>
      </c>
    </row>
    <row r="79" spans="1:12">
      <c r="A79" s="4" t="s">
        <v>662</v>
      </c>
      <c r="K79" s="5" t="n">
        <v>616000</v>
      </c>
    </row>
    <row r="80" spans="1:12">
      <c r="A80" s="4" t="s">
        <v>632</v>
      </c>
      <c r="K80" s="5" t="n">
        <v>7392</v>
      </c>
    </row>
    <row r="81" spans="1:12">
      <c r="A81" s="4" t="s">
        <v>637</v>
      </c>
      <c r="K81" s="4" t="s">
        <v>28</v>
      </c>
    </row>
    <row r="82" spans="1:12">
      <c r="A82" s="4" t="s">
        <v>642</v>
      </c>
      <c r="L82" s="4" t="s">
        <v>28</v>
      </c>
    </row>
    <row r="83" spans="1:12">
      <c r="A83" s="4" t="s">
        <v>643</v>
      </c>
      <c r="K83" s="6" t="n">
        <v>371</v>
      </c>
      <c r="L83" s="6" t="n">
        <v>371</v>
      </c>
    </row>
    <row r="84" spans="1:12">
      <c r="A84" s="4" t="s">
        <v>647</v>
      </c>
      <c r="L84" s="4" t="s">
        <v>28</v>
      </c>
    </row>
    <row r="85" spans="1:12">
      <c r="A85" s="4" t="s">
        <v>675</v>
      </c>
    </row>
    <row r="86" spans="1:12">
      <c r="A86" s="4" t="s">
        <v>662</v>
      </c>
      <c r="E86" s="5" t="n">
        <v>616000</v>
      </c>
    </row>
    <row r="87" spans="1:12">
      <c r="A87" s="4" t="s">
        <v>632</v>
      </c>
      <c r="E87" s="5" t="n">
        <v>7392</v>
      </c>
    </row>
    <row r="88" spans="1:12">
      <c r="A88" s="4" t="s">
        <v>676</v>
      </c>
    </row>
    <row r="89" spans="1:12">
      <c r="A89" s="4" t="s">
        <v>616</v>
      </c>
      <c r="E89" s="6" t="n">
        <v>12</v>
      </c>
      <c r="I89" s="7" t="n">
        <v>0.04</v>
      </c>
    </row>
    <row r="90" spans="1:12">
      <c r="A90" s="4" t="s">
        <v>663</v>
      </c>
      <c r="E90" s="5" t="n">
        <v>1054167</v>
      </c>
      <c r="I90" s="5" t="n">
        <v>333750</v>
      </c>
    </row>
    <row r="91" spans="1:12">
      <c r="A91" s="4" t="s">
        <v>677</v>
      </c>
    </row>
    <row r="92" spans="1:12">
      <c r="A92" s="4" t="s">
        <v>662</v>
      </c>
      <c r="K92" s="5" t="n">
        <v>616000</v>
      </c>
    </row>
    <row r="93" spans="1:12">
      <c r="A93" s="4" t="s">
        <v>632</v>
      </c>
      <c r="K93" s="5" t="n">
        <v>7392</v>
      </c>
    </row>
    <row r="94" spans="1:12">
      <c r="A94" s="4" t="s">
        <v>641</v>
      </c>
      <c r="K94" s="6" t="n">
        <v>447000</v>
      </c>
    </row>
    <row r="95" spans="1:12">
      <c r="A95" s="4" t="s">
        <v>642</v>
      </c>
      <c r="K95" s="6" t="n">
        <v>37208</v>
      </c>
    </row>
    <row r="96" spans="1:12">
      <c r="A96" s="4" t="s">
        <v>647</v>
      </c>
      <c r="K96" s="5" t="n">
        <v>446500</v>
      </c>
    </row>
    <row r="97" spans="1:12">
      <c r="A97" s="4" t="s">
        <v>678</v>
      </c>
    </row>
    <row r="98" spans="1:12">
      <c r="A98" s="4" t="s">
        <v>647</v>
      </c>
      <c r="K98" s="5" t="n">
        <v>44699</v>
      </c>
    </row>
    <row r="99" spans="1:12">
      <c r="A99" s="4" t="s">
        <v>673</v>
      </c>
      <c r="K99" s="5" t="n">
        <v>94780</v>
      </c>
    </row>
    <row r="100" spans="1:12">
      <c r="A100" s="4" t="s">
        <v>679</v>
      </c>
    </row>
    <row r="101" spans="1:12">
      <c r="A101" s="4" t="s">
        <v>616</v>
      </c>
      <c r="F101" s="6" t="n">
        <v>18</v>
      </c>
      <c r="L101" s="6" t="n">
        <v>18</v>
      </c>
    </row>
    <row r="102" spans="1:12">
      <c r="A102" s="4" t="s">
        <v>633</v>
      </c>
      <c r="L102" s="6" t="n">
        <v>4900</v>
      </c>
    </row>
    <row r="103" spans="1:12">
      <c r="A103" s="4" t="s">
        <v>643</v>
      </c>
      <c r="L103" s="6" t="n">
        <v>585</v>
      </c>
    </row>
    <row r="104" spans="1:12">
      <c r="A104" s="4" t="s">
        <v>680</v>
      </c>
      <c r="L104" s="5" t="n">
        <v>109648</v>
      </c>
    </row>
    <row r="105" spans="1:12">
      <c r="A105" s="4" t="s">
        <v>681</v>
      </c>
      <c r="L105" s="5" t="n">
        <v>327057</v>
      </c>
    </row>
    <row r="106" spans="1:12">
      <c r="A106" s="4" t="s">
        <v>682</v>
      </c>
      <c r="L106" s="5" t="n">
        <v>80247</v>
      </c>
    </row>
    <row r="107" spans="1:12">
      <c r="A107" s="4" t="s">
        <v>683</v>
      </c>
      <c r="F107" s="5" t="n">
        <v>103114</v>
      </c>
      <c r="L107" s="5" t="n">
        <v>103114</v>
      </c>
    </row>
    <row r="108" spans="1:12">
      <c r="A108" s="4" t="s">
        <v>684</v>
      </c>
      <c r="L108" s="4" t="s">
        <v>685</v>
      </c>
    </row>
    <row r="109" spans="1:12">
      <c r="A109" s="4" t="s">
        <v>645</v>
      </c>
      <c r="L109" s="6" t="n">
        <v>14400</v>
      </c>
    </row>
    <row r="110" spans="1:12">
      <c r="A110" s="4" t="s">
        <v>686</v>
      </c>
      <c r="L110" s="5" t="n">
        <v>5000</v>
      </c>
    </row>
    <row r="111" spans="1:12">
      <c r="A111" s="4" t="s">
        <v>687</v>
      </c>
      <c r="L111" s="5" t="n">
        <v>131</v>
      </c>
    </row>
    <row r="112" spans="1:12">
      <c r="A112" s="4" t="s">
        <v>80</v>
      </c>
      <c r="L112" s="6" t="n">
        <v>9500</v>
      </c>
    </row>
    <row r="113" spans="1:12">
      <c r="A113" s="4" t="s">
        <v>688</v>
      </c>
    </row>
    <row r="114" spans="1:12">
      <c r="A114" s="4" t="s">
        <v>616</v>
      </c>
      <c r="G114" s="6" t="n">
        <v>18</v>
      </c>
    </row>
    <row r="115" spans="1:12">
      <c r="A115" s="4" t="s">
        <v>682</v>
      </c>
      <c r="G115" s="5" t="n">
        <v>277016</v>
      </c>
    </row>
    <row r="116" spans="1:12">
      <c r="A116" s="4" t="s">
        <v>689</v>
      </c>
    </row>
    <row r="117" spans="1:12">
      <c r="A117" s="4" t="s">
        <v>616</v>
      </c>
      <c r="G117" s="7" t="n">
        <v>84.59999999999999</v>
      </c>
    </row>
    <row r="118" spans="1:12">
      <c r="A118" s="4" t="s">
        <v>682</v>
      </c>
      <c r="G118" s="5" t="n">
        <v>349924</v>
      </c>
    </row>
    <row r="119" spans="1:12">
      <c r="A119" s="4" t="s">
        <v>690</v>
      </c>
    </row>
    <row r="120" spans="1:12">
      <c r="A120" s="4" t="s">
        <v>667</v>
      </c>
      <c r="H120" s="5" t="n">
        <v>72908</v>
      </c>
    </row>
    <row r="121" spans="1:12">
      <c r="A121" s="4" t="s">
        <v>691</v>
      </c>
    </row>
    <row r="122" spans="1:12">
      <c r="A122" s="4" t="s">
        <v>644</v>
      </c>
      <c r="G122" s="6" t="n">
        <v>5000</v>
      </c>
    </row>
    <row r="123" spans="1:12">
      <c r="A123" s="4" t="s">
        <v>680</v>
      </c>
      <c r="G123" s="5" t="n">
        <v>277016</v>
      </c>
    </row>
    <row r="124" spans="1:12">
      <c r="A124" s="4" t="s">
        <v>681</v>
      </c>
      <c r="G124" s="5" t="n">
        <v>72908</v>
      </c>
    </row>
    <row r="125" spans="1:12">
      <c r="A125" s="4" t="s">
        <v>692</v>
      </c>
    </row>
    <row r="126" spans="1:12">
      <c r="A126" s="4" t="s">
        <v>616</v>
      </c>
      <c r="F126" s="6" t="n">
        <v>18</v>
      </c>
      <c r="L126" s="6" t="n">
        <v>18</v>
      </c>
    </row>
    <row r="127" spans="1:12">
      <c r="A127" s="4" t="s">
        <v>644</v>
      </c>
      <c r="F127" s="6" t="n">
        <v>1400</v>
      </c>
    </row>
    <row r="128" spans="1:12">
      <c r="A128" s="4" t="s">
        <v>680</v>
      </c>
      <c r="F128" s="5" t="n">
        <v>80247</v>
      </c>
    </row>
    <row r="129" spans="1:12">
      <c r="A129" s="4" t="s">
        <v>681</v>
      </c>
      <c r="F129" s="5" t="n">
        <v>80247</v>
      </c>
    </row>
    <row r="130" spans="1:12">
      <c r="A130" s="4" t="s">
        <v>682</v>
      </c>
      <c r="F130" s="5" t="n">
        <v>91134</v>
      </c>
    </row>
    <row r="131" spans="1:12">
      <c r="A131" s="4" t="s">
        <v>683</v>
      </c>
      <c r="F131" s="5" t="n">
        <v>10887</v>
      </c>
      <c r="L131" s="5" t="n">
        <v>10887</v>
      </c>
    </row>
    <row r="132" spans="1:12">
      <c r="A132" s="4" t="s">
        <v>684</v>
      </c>
      <c r="F132" s="4" t="s">
        <v>693</v>
      </c>
    </row>
    <row r="133" spans="1:12">
      <c r="A133" s="4" t="s">
        <v>694</v>
      </c>
    </row>
    <row r="134" spans="1:12">
      <c r="A134" s="4" t="s">
        <v>680</v>
      </c>
      <c r="K134" s="5" t="n">
        <v>17</v>
      </c>
    </row>
    <row r="135" spans="1:12">
      <c r="A135" s="4" t="s">
        <v>695</v>
      </c>
    </row>
    <row r="136" spans="1:12">
      <c r="A136" s="4" t="s">
        <v>673</v>
      </c>
      <c r="K136" s="5" t="n">
        <v>15689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696</v>
      </c>
      <c r="B1" s="2" t="s">
        <v>429</v>
      </c>
      <c r="C1" s="2" t="s">
        <v>64</v>
      </c>
      <c r="E1" s="2" t="s">
        <v>1</v>
      </c>
      <c r="G1" s="2" t="s">
        <v>65</v>
      </c>
    </row>
    <row r="2" spans="1:8">
      <c r="B2" s="2" t="s">
        <v>697</v>
      </c>
      <c r="C2" s="2" t="s">
        <v>2</v>
      </c>
      <c r="D2" s="2" t="s">
        <v>66</v>
      </c>
      <c r="E2" s="2" t="s">
        <v>2</v>
      </c>
      <c r="F2" s="2" t="s">
        <v>66</v>
      </c>
      <c r="G2" s="2" t="s">
        <v>20</v>
      </c>
      <c r="H2" s="2" t="s">
        <v>21</v>
      </c>
    </row>
    <row r="3" spans="1:8">
      <c r="A3" s="4" t="s">
        <v>698</v>
      </c>
      <c r="G3" s="7" t="n">
        <v>0.84</v>
      </c>
      <c r="H3" s="7" t="n">
        <v>5.32</v>
      </c>
    </row>
    <row r="4" spans="1:8">
      <c r="A4" s="4" t="s">
        <v>699</v>
      </c>
      <c r="C4" s="6" t="n">
        <v>54</v>
      </c>
      <c r="D4" s="6" t="n">
        <v>56</v>
      </c>
      <c r="E4" s="6" t="n">
        <v>173</v>
      </c>
      <c r="F4" s="6" t="n">
        <v>211</v>
      </c>
      <c r="G4" s="6" t="n">
        <v>273</v>
      </c>
      <c r="H4" s="6" t="n">
        <v>986</v>
      </c>
    </row>
    <row r="5" spans="1:8">
      <c r="A5" s="4" t="s">
        <v>700</v>
      </c>
    </row>
    <row r="6" spans="1:8">
      <c r="A6" s="4" t="s">
        <v>698</v>
      </c>
      <c r="H6" s="7" t="n">
        <v>57.6</v>
      </c>
    </row>
    <row r="7" spans="1:8">
      <c r="A7" s="4" t="s">
        <v>701</v>
      </c>
      <c r="H7" s="5" t="n">
        <v>1500</v>
      </c>
    </row>
    <row r="8" spans="1:8">
      <c r="A8" s="4" t="s">
        <v>699</v>
      </c>
      <c r="H8" s="6" t="n">
        <v>87</v>
      </c>
    </row>
    <row r="9" spans="1:8">
      <c r="A9" s="4" t="s">
        <v>702</v>
      </c>
    </row>
    <row r="10" spans="1:8">
      <c r="A10" s="4" t="s">
        <v>699</v>
      </c>
      <c r="G10" s="6" t="n">
        <v>6795</v>
      </c>
    </row>
    <row r="11" spans="1:8">
      <c r="A11" s="4" t="s">
        <v>703</v>
      </c>
      <c r="G11" s="5" t="n">
        <v>897</v>
      </c>
    </row>
    <row r="12" spans="1:8">
      <c r="A12" s="4" t="s">
        <v>704</v>
      </c>
    </row>
    <row r="13" spans="1:8">
      <c r="A13" s="4" t="s">
        <v>699</v>
      </c>
      <c r="H13" s="6" t="n">
        <v>87</v>
      </c>
    </row>
    <row r="14" spans="1:8">
      <c r="A14" s="4" t="s">
        <v>703</v>
      </c>
      <c r="H14" s="5" t="n">
        <v>1500</v>
      </c>
    </row>
    <row r="15" spans="1:8">
      <c r="A15" s="4" t="s">
        <v>705</v>
      </c>
    </row>
    <row r="16" spans="1:8">
      <c r="A16" s="4" t="s">
        <v>706</v>
      </c>
      <c r="B16" s="5" t="n">
        <v>95202</v>
      </c>
    </row>
    <row r="17" spans="1:8">
      <c r="A17" s="4" t="s">
        <v>707</v>
      </c>
      <c r="G17" s="5" t="n">
        <v>75600</v>
      </c>
    </row>
  </sheetData>
  <mergeCells count="4">
    <mergeCell ref="A1:A2"/>
    <mergeCell ref="C1:D1"/>
    <mergeCell ref="E1:F1"/>
    <mergeCell ref="G1:H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8</v>
      </c>
      <c r="B1" s="2" t="s">
        <v>1</v>
      </c>
      <c r="D1" s="2" t="s">
        <v>65</v>
      </c>
    </row>
    <row r="2" spans="1:5">
      <c r="B2" s="2" t="s">
        <v>2</v>
      </c>
      <c r="C2" s="2" t="s">
        <v>66</v>
      </c>
      <c r="D2" s="2" t="s">
        <v>20</v>
      </c>
      <c r="E2" s="2" t="s">
        <v>21</v>
      </c>
    </row>
    <row r="3" spans="1:5">
      <c r="A3" s="3" t="s">
        <v>129</v>
      </c>
    </row>
    <row r="4" spans="1:5">
      <c r="A4" s="4" t="s">
        <v>87</v>
      </c>
      <c r="B4" s="6" t="n">
        <v>-4284</v>
      </c>
      <c r="C4" s="6" t="n">
        <v>-13639</v>
      </c>
      <c r="D4" s="6" t="n">
        <v>-14763</v>
      </c>
      <c r="E4" s="6" t="n">
        <v>-23912</v>
      </c>
    </row>
    <row r="5" spans="1:5">
      <c r="A5" s="3" t="s">
        <v>130</v>
      </c>
    </row>
    <row r="6" spans="1:5">
      <c r="A6" s="4" t="s">
        <v>131</v>
      </c>
      <c r="B6" s="5" t="n">
        <v>432</v>
      </c>
      <c r="C6" s="5" t="n">
        <v>1123</v>
      </c>
      <c r="D6" s="5" t="n">
        <v>1435</v>
      </c>
      <c r="E6" s="5" t="n">
        <v>1652</v>
      </c>
    </row>
    <row r="7" spans="1:5">
      <c r="A7" s="4" t="s">
        <v>132</v>
      </c>
      <c r="B7" s="5" t="n">
        <v>402</v>
      </c>
      <c r="C7" s="5" t="n">
        <v>375</v>
      </c>
      <c r="D7" s="5" t="n">
        <v>501</v>
      </c>
      <c r="E7" s="5" t="n">
        <v>501</v>
      </c>
    </row>
    <row r="8" spans="1:5">
      <c r="A8" s="4" t="s">
        <v>133</v>
      </c>
      <c r="B8" s="5" t="n">
        <v>15</v>
      </c>
      <c r="C8" s="5" t="n">
        <v>15</v>
      </c>
      <c r="D8" s="5" t="n">
        <v>20</v>
      </c>
      <c r="E8" s="5" t="n">
        <v>20</v>
      </c>
    </row>
    <row r="9" spans="1:5">
      <c r="A9" s="4" t="s">
        <v>134</v>
      </c>
      <c r="D9" s="5" t="n">
        <v>852</v>
      </c>
      <c r="E9" s="4" t="s">
        <v>28</v>
      </c>
    </row>
    <row r="10" spans="1:5">
      <c r="A10" s="4" t="s">
        <v>135</v>
      </c>
      <c r="B10" s="5" t="n">
        <v>675</v>
      </c>
      <c r="C10" s="5" t="n">
        <v>1778</v>
      </c>
      <c r="D10" s="5" t="n">
        <v>2904</v>
      </c>
      <c r="E10" s="5" t="n">
        <v>2194</v>
      </c>
    </row>
    <row r="11" spans="1:5">
      <c r="A11" s="4" t="s">
        <v>136</v>
      </c>
      <c r="D11" s="5" t="n">
        <v>794</v>
      </c>
      <c r="E11" s="4" t="s">
        <v>28</v>
      </c>
    </row>
    <row r="12" spans="1:5">
      <c r="A12" s="4" t="s">
        <v>79</v>
      </c>
      <c r="B12" s="4" t="s">
        <v>28</v>
      </c>
      <c r="C12" s="5" t="n">
        <v>661</v>
      </c>
      <c r="D12" s="5" t="n">
        <v>661</v>
      </c>
      <c r="E12" s="5" t="n">
        <v>-2171</v>
      </c>
    </row>
    <row r="13" spans="1:5">
      <c r="A13" s="4" t="s">
        <v>137</v>
      </c>
      <c r="B13" s="5" t="n">
        <v>173</v>
      </c>
      <c r="C13" s="5" t="n">
        <v>197</v>
      </c>
      <c r="D13" s="5" t="n">
        <v>273</v>
      </c>
      <c r="E13" s="5" t="n">
        <v>911</v>
      </c>
    </row>
    <row r="14" spans="1:5">
      <c r="A14" s="4" t="s">
        <v>80</v>
      </c>
      <c r="B14" s="5" t="n">
        <v>-2938</v>
      </c>
      <c r="C14" s="5" t="n">
        <v>228</v>
      </c>
      <c r="D14" s="5" t="n">
        <v>-2476</v>
      </c>
      <c r="E14" s="5" t="n">
        <v>7605</v>
      </c>
    </row>
    <row r="15" spans="1:5">
      <c r="A15" s="4" t="s">
        <v>81</v>
      </c>
      <c r="D15" s="5" t="n">
        <v>-1</v>
      </c>
      <c r="E15" s="5" t="n">
        <v>1263</v>
      </c>
    </row>
    <row r="16" spans="1:5">
      <c r="A16" s="4" t="s">
        <v>138</v>
      </c>
      <c r="B16" s="5" t="n">
        <v>2</v>
      </c>
      <c r="C16" s="5" t="n">
        <v>-13</v>
      </c>
      <c r="D16" s="5" t="n">
        <v>-27</v>
      </c>
      <c r="E16" s="5" t="n">
        <v>-21</v>
      </c>
    </row>
    <row r="17" spans="1:5">
      <c r="A17" s="4" t="s">
        <v>139</v>
      </c>
      <c r="B17" s="5" t="n">
        <v>1300</v>
      </c>
      <c r="C17" s="5" t="n">
        <v>861</v>
      </c>
      <c r="D17" s="5" t="n">
        <v>1161</v>
      </c>
      <c r="E17" s="5" t="n">
        <v>1333</v>
      </c>
    </row>
    <row r="18" spans="1:5">
      <c r="A18" s="4" t="s">
        <v>140</v>
      </c>
      <c r="D18" s="4" t="s">
        <v>28</v>
      </c>
      <c r="E18" s="5" t="n">
        <v>-27</v>
      </c>
    </row>
    <row r="19" spans="1:5">
      <c r="A19" s="4" t="s">
        <v>82</v>
      </c>
      <c r="B19" s="5" t="n">
        <v>131</v>
      </c>
      <c r="C19" s="4" t="s">
        <v>28</v>
      </c>
      <c r="D19" s="5" t="n">
        <v>571</v>
      </c>
      <c r="E19" s="5" t="n">
        <v>821</v>
      </c>
    </row>
    <row r="20" spans="1:5">
      <c r="A20" s="3" t="s">
        <v>141</v>
      </c>
    </row>
    <row r="21" spans="1:5">
      <c r="A21" s="4" t="s">
        <v>142</v>
      </c>
      <c r="B21" s="5" t="n">
        <v>33</v>
      </c>
      <c r="C21" s="5" t="n">
        <v>1390</v>
      </c>
      <c r="D21" s="5" t="n">
        <v>1040</v>
      </c>
      <c r="E21" s="5" t="n">
        <v>-120</v>
      </c>
    </row>
    <row r="22" spans="1:5">
      <c r="A22" s="4" t="s">
        <v>25</v>
      </c>
      <c r="B22" s="5" t="n">
        <v>63</v>
      </c>
      <c r="C22" s="5" t="n">
        <v>-138</v>
      </c>
      <c r="D22" s="5" t="n">
        <v>-3</v>
      </c>
      <c r="E22" s="5" t="n">
        <v>-74</v>
      </c>
    </row>
    <row r="23" spans="1:5">
      <c r="A23" s="4" t="s">
        <v>143</v>
      </c>
      <c r="B23" s="5" t="n">
        <v>246</v>
      </c>
      <c r="C23" s="5" t="n">
        <v>428</v>
      </c>
      <c r="D23" s="5" t="n">
        <v>749</v>
      </c>
      <c r="E23" s="5" t="n">
        <v>1357</v>
      </c>
    </row>
    <row r="24" spans="1:5">
      <c r="A24" s="4" t="s">
        <v>144</v>
      </c>
      <c r="B24" s="5" t="n">
        <v>-646</v>
      </c>
      <c r="C24" s="5" t="n">
        <v>906</v>
      </c>
      <c r="D24" s="5" t="n">
        <v>-861</v>
      </c>
      <c r="E24" s="5" t="n">
        <v>-395</v>
      </c>
    </row>
    <row r="25" spans="1:5">
      <c r="A25" s="4" t="s">
        <v>145</v>
      </c>
      <c r="B25" s="5" t="n">
        <v>-4396</v>
      </c>
      <c r="C25" s="5" t="n">
        <v>-5257</v>
      </c>
      <c r="D25" s="5" t="n">
        <v>-7170</v>
      </c>
      <c r="E25" s="5" t="n">
        <v>-9063</v>
      </c>
    </row>
    <row r="26" spans="1:5">
      <c r="A26" s="3" t="s">
        <v>146</v>
      </c>
    </row>
    <row r="27" spans="1:5">
      <c r="A27" s="4" t="s">
        <v>147</v>
      </c>
      <c r="B27" s="5" t="n">
        <v>-917</v>
      </c>
      <c r="C27" s="5" t="n">
        <v>-427</v>
      </c>
      <c r="D27" s="5" t="n">
        <v>-671</v>
      </c>
      <c r="E27" s="5" t="n">
        <v>-695</v>
      </c>
    </row>
    <row r="28" spans="1:5">
      <c r="A28" s="4" t="s">
        <v>148</v>
      </c>
      <c r="B28" s="4" t="s">
        <v>28</v>
      </c>
      <c r="C28" s="5" t="n">
        <v>30</v>
      </c>
      <c r="D28" s="5" t="n">
        <v>54</v>
      </c>
      <c r="E28" s="5" t="n">
        <v>37</v>
      </c>
    </row>
    <row r="29" spans="1:5">
      <c r="A29" s="4" t="s">
        <v>149</v>
      </c>
      <c r="B29" s="5" t="n">
        <v>-917</v>
      </c>
      <c r="C29" s="5" t="n">
        <v>-397</v>
      </c>
      <c r="D29" s="5" t="n">
        <v>-617</v>
      </c>
      <c r="E29" s="5" t="n">
        <v>-658</v>
      </c>
    </row>
    <row r="30" spans="1:5">
      <c r="A30" s="3" t="s">
        <v>150</v>
      </c>
    </row>
    <row r="31" spans="1:5">
      <c r="A31" s="4" t="s">
        <v>151</v>
      </c>
      <c r="B31" s="5" t="n">
        <v>3128</v>
      </c>
      <c r="C31" s="5" t="n">
        <v>2540</v>
      </c>
      <c r="D31" s="5" t="n">
        <v>2540</v>
      </c>
      <c r="E31" s="5" t="n">
        <v>4337</v>
      </c>
    </row>
    <row r="32" spans="1:5">
      <c r="A32" s="4" t="s">
        <v>152</v>
      </c>
      <c r="B32" s="4" t="s">
        <v>28</v>
      </c>
      <c r="C32" s="5" t="n">
        <v>3622</v>
      </c>
      <c r="D32" s="5" t="n">
        <v>3622</v>
      </c>
      <c r="E32" s="4" t="s">
        <v>28</v>
      </c>
    </row>
    <row r="33" spans="1:5">
      <c r="A33" s="4" t="s">
        <v>153</v>
      </c>
      <c r="B33" s="5" t="n">
        <v>679</v>
      </c>
      <c r="C33" s="5" t="n">
        <v>5246</v>
      </c>
      <c r="D33" s="5" t="n">
        <v>5246</v>
      </c>
      <c r="E33" s="4" t="s">
        <v>28</v>
      </c>
    </row>
    <row r="34" spans="1:5">
      <c r="A34" s="4" t="s">
        <v>154</v>
      </c>
      <c r="B34" s="4" t="s">
        <v>28</v>
      </c>
      <c r="C34" s="5" t="n">
        <v>448</v>
      </c>
      <c r="D34" s="5" t="n">
        <v>447</v>
      </c>
      <c r="E34" s="5" t="n">
        <v>5863</v>
      </c>
    </row>
    <row r="35" spans="1:5">
      <c r="A35" s="4" t="s">
        <v>155</v>
      </c>
      <c r="B35" s="5" t="n">
        <v>2500</v>
      </c>
      <c r="C35" s="4" t="s">
        <v>28</v>
      </c>
    </row>
    <row r="36" spans="1:5">
      <c r="A36" s="4" t="s">
        <v>156</v>
      </c>
      <c r="D36" s="5" t="n">
        <v>-6630</v>
      </c>
      <c r="E36" s="5" t="n">
        <v>-2949</v>
      </c>
    </row>
    <row r="37" spans="1:5">
      <c r="A37" s="4" t="s">
        <v>157</v>
      </c>
      <c r="B37" s="5" t="n">
        <v>-5043</v>
      </c>
      <c r="C37" s="5" t="n">
        <v>-5071</v>
      </c>
    </row>
    <row r="38" spans="1:5">
      <c r="A38" s="4" t="s">
        <v>158</v>
      </c>
      <c r="B38" s="5" t="n">
        <v>-50</v>
      </c>
      <c r="C38" s="5" t="n">
        <v>-267</v>
      </c>
      <c r="D38" s="5" t="n">
        <v>-267</v>
      </c>
      <c r="E38" s="5" t="n">
        <v>-60</v>
      </c>
    </row>
    <row r="39" spans="1:5">
      <c r="A39" s="4" t="s">
        <v>159</v>
      </c>
      <c r="B39" s="4" t="s">
        <v>28</v>
      </c>
      <c r="C39" s="5" t="n">
        <v>-1728</v>
      </c>
      <c r="D39" s="5" t="n">
        <v>-1728</v>
      </c>
      <c r="E39" s="5" t="n">
        <v>-4112</v>
      </c>
    </row>
    <row r="40" spans="1:5">
      <c r="A40" s="4" t="s">
        <v>160</v>
      </c>
      <c r="B40" s="4" t="s">
        <v>28</v>
      </c>
      <c r="C40" s="5" t="n">
        <v>-8</v>
      </c>
      <c r="D40" s="5" t="n">
        <v>-13</v>
      </c>
      <c r="E40" s="4" t="s">
        <v>28</v>
      </c>
    </row>
    <row r="41" spans="1:5">
      <c r="A41" s="4" t="s">
        <v>161</v>
      </c>
      <c r="B41" s="5" t="n">
        <v>-50</v>
      </c>
      <c r="C41" s="5" t="n">
        <v>-267</v>
      </c>
      <c r="D41" s="5" t="n">
        <v>-267</v>
      </c>
      <c r="E41" s="5" t="n">
        <v>-60</v>
      </c>
    </row>
    <row r="42" spans="1:5">
      <c r="A42" s="4" t="s">
        <v>162</v>
      </c>
      <c r="D42" s="4" t="s">
        <v>28</v>
      </c>
      <c r="E42" s="5" t="n">
        <v>-120</v>
      </c>
    </row>
    <row r="43" spans="1:5">
      <c r="A43" s="4" t="s">
        <v>163</v>
      </c>
      <c r="B43" s="5" t="n">
        <v>1214</v>
      </c>
      <c r="C43" s="5" t="n">
        <v>4782</v>
      </c>
      <c r="D43" s="5" t="n">
        <v>3217</v>
      </c>
      <c r="E43" s="5" t="n">
        <v>2959</v>
      </c>
    </row>
    <row r="44" spans="1:5">
      <c r="A44" s="4" t="s">
        <v>164</v>
      </c>
      <c r="B44" s="5" t="n">
        <v>-4099</v>
      </c>
      <c r="C44" s="5" t="n">
        <v>-872</v>
      </c>
      <c r="D44" s="5" t="n">
        <v>-4570</v>
      </c>
      <c r="E44" s="5" t="n">
        <v>-6762</v>
      </c>
    </row>
    <row r="45" spans="1:5">
      <c r="A45" s="4" t="s">
        <v>165</v>
      </c>
      <c r="B45" s="5" t="n">
        <v>6915</v>
      </c>
      <c r="C45" s="5" t="n">
        <v>11485</v>
      </c>
      <c r="D45" s="5" t="n">
        <v>11485</v>
      </c>
      <c r="E45" s="5" t="n">
        <v>18247</v>
      </c>
    </row>
    <row r="46" spans="1:5">
      <c r="A46" s="4" t="s">
        <v>166</v>
      </c>
      <c r="B46" s="5" t="n">
        <v>2816</v>
      </c>
      <c r="C46" s="5" t="n">
        <v>10613</v>
      </c>
      <c r="D46" s="6" t="n">
        <v>6915</v>
      </c>
      <c r="E46" s="6" t="n">
        <v>11485</v>
      </c>
    </row>
    <row r="47" spans="1:5">
      <c r="A47" s="3" t="s">
        <v>167</v>
      </c>
    </row>
    <row r="48" spans="1:5">
      <c r="A48" s="4" t="s">
        <v>118</v>
      </c>
      <c r="D48" s="5" t="n">
        <v>6</v>
      </c>
      <c r="E48" s="4" t="s">
        <v>28</v>
      </c>
    </row>
    <row r="49" spans="1:5">
      <c r="A49" s="4" t="s">
        <v>168</v>
      </c>
      <c r="B49" s="4" t="s">
        <v>28</v>
      </c>
      <c r="C49" s="5" t="n">
        <v>6278</v>
      </c>
    </row>
    <row r="50" spans="1:5">
      <c r="A50" s="4" t="s">
        <v>169</v>
      </c>
      <c r="B50" s="4" t="s">
        <v>28</v>
      </c>
      <c r="C50" s="5" t="n">
        <v>2480</v>
      </c>
      <c r="D50" s="6" t="n">
        <v>2679</v>
      </c>
      <c r="E50" s="6" t="n">
        <v>202</v>
      </c>
    </row>
    <row r="51" spans="1:5">
      <c r="A51" s="4" t="s">
        <v>170</v>
      </c>
      <c r="B51" s="4" t="s">
        <v>28</v>
      </c>
      <c r="C51" s="5" t="n">
        <v>60</v>
      </c>
      <c r="D51" s="5" t="n">
        <v>60</v>
      </c>
      <c r="E51" s="4" t="s">
        <v>28</v>
      </c>
    </row>
    <row r="52" spans="1:5">
      <c r="A52" s="4" t="s">
        <v>171</v>
      </c>
      <c r="B52" s="4" t="s">
        <v>28</v>
      </c>
      <c r="C52" s="5" t="n">
        <v>274</v>
      </c>
      <c r="D52" s="5" t="n">
        <v>274</v>
      </c>
      <c r="E52" s="4" t="s">
        <v>28</v>
      </c>
    </row>
    <row r="53" spans="1:5">
      <c r="A53" s="4" t="s">
        <v>172</v>
      </c>
      <c r="D53" s="4" t="s">
        <v>28</v>
      </c>
      <c r="E53" s="5" t="n">
        <v>4229</v>
      </c>
    </row>
    <row r="54" spans="1:5">
      <c r="A54" s="4" t="s">
        <v>173</v>
      </c>
      <c r="B54" s="5" t="n">
        <v>189</v>
      </c>
      <c r="C54" s="4" t="s">
        <v>28</v>
      </c>
    </row>
    <row r="55" spans="1:5">
      <c r="A55" s="4" t="s">
        <v>174</v>
      </c>
      <c r="D55" s="5" t="n">
        <v>3000</v>
      </c>
      <c r="E55" s="4" t="s">
        <v>28</v>
      </c>
    </row>
    <row r="56" spans="1:5">
      <c r="A56" s="4" t="s">
        <v>175</v>
      </c>
      <c r="D56" s="5" t="n">
        <v>1138</v>
      </c>
      <c r="E56" s="4" t="s">
        <v>28</v>
      </c>
    </row>
    <row r="57" spans="1:5">
      <c r="A57" s="4" t="s">
        <v>176</v>
      </c>
      <c r="D57" s="4" t="s">
        <v>28</v>
      </c>
      <c r="E57" s="5" t="n">
        <v>19772</v>
      </c>
    </row>
    <row r="58" spans="1:5">
      <c r="A58" s="4" t="s">
        <v>177</v>
      </c>
      <c r="D58" s="4" t="s">
        <v>28</v>
      </c>
      <c r="E58" s="5" t="n">
        <v>120</v>
      </c>
    </row>
    <row r="59" spans="1:5">
      <c r="A59" s="4" t="s">
        <v>178</v>
      </c>
      <c r="D59" s="4" t="s">
        <v>28</v>
      </c>
      <c r="E59" s="5" t="n">
        <v>382</v>
      </c>
    </row>
    <row r="60" spans="1:5">
      <c r="A60" s="4" t="s">
        <v>121</v>
      </c>
      <c r="D60" s="5" t="n">
        <v>6278</v>
      </c>
      <c r="E60" s="4" t="s">
        <v>28</v>
      </c>
    </row>
    <row r="61" spans="1:5">
      <c r="A61" s="3" t="s">
        <v>179</v>
      </c>
    </row>
    <row r="62" spans="1:5">
      <c r="A62" s="4" t="s">
        <v>180</v>
      </c>
      <c r="B62" s="6" t="n">
        <v>333</v>
      </c>
      <c r="C62" s="6" t="n">
        <v>1330</v>
      </c>
      <c r="D62" s="6" t="n">
        <v>1606</v>
      </c>
      <c r="E62" s="6" t="n">
        <v>237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708</v>
      </c>
      <c r="B1" s="2" t="s">
        <v>1</v>
      </c>
      <c r="C1" s="2" t="s">
        <v>65</v>
      </c>
    </row>
    <row r="2" spans="1:4">
      <c r="B2" s="2" t="s">
        <v>2</v>
      </c>
      <c r="C2" s="2" t="s">
        <v>20</v>
      </c>
      <c r="D2" s="2" t="s">
        <v>21</v>
      </c>
    </row>
    <row r="3" spans="1:4">
      <c r="A3" s="3" t="s">
        <v>218</v>
      </c>
    </row>
    <row r="4" spans="1:4">
      <c r="A4" s="4" t="s">
        <v>709</v>
      </c>
      <c r="B4" s="5" t="n">
        <v>11446</v>
      </c>
      <c r="C4" s="5" t="n">
        <v>9364</v>
      </c>
      <c r="D4" s="5" t="n">
        <v>7691</v>
      </c>
    </row>
    <row r="5" spans="1:4">
      <c r="A5" s="4" t="s">
        <v>710</v>
      </c>
      <c r="B5" s="4" t="s">
        <v>28</v>
      </c>
      <c r="C5" s="5" t="n">
        <v>3280</v>
      </c>
      <c r="D5" s="5" t="n">
        <v>9641</v>
      </c>
    </row>
    <row r="6" spans="1:4">
      <c r="A6" s="4" t="s">
        <v>711</v>
      </c>
      <c r="B6" s="4" t="s">
        <v>28</v>
      </c>
      <c r="C6" s="4" t="s">
        <v>28</v>
      </c>
      <c r="D6" s="4" t="s">
        <v>28</v>
      </c>
    </row>
    <row r="7" spans="1:4">
      <c r="A7" s="4" t="s">
        <v>712</v>
      </c>
      <c r="B7" s="4" t="s">
        <v>28</v>
      </c>
      <c r="D7" s="5" t="n">
        <v>-5871</v>
      </c>
    </row>
    <row r="8" spans="1:4">
      <c r="A8" s="4" t="s">
        <v>713</v>
      </c>
      <c r="B8" s="5" t="n">
        <v>-47</v>
      </c>
      <c r="C8" s="5" t="n">
        <v>-1198</v>
      </c>
      <c r="D8" s="5" t="n">
        <v>-2097</v>
      </c>
    </row>
    <row r="9" spans="1:4">
      <c r="A9" s="4" t="s">
        <v>714</v>
      </c>
      <c r="B9" s="5" t="n">
        <v>11399</v>
      </c>
      <c r="C9" s="5" t="n">
        <v>11446</v>
      </c>
      <c r="D9" s="5" t="n">
        <v>9364</v>
      </c>
    </row>
    <row r="10" spans="1:4">
      <c r="A10" s="4" t="s">
        <v>715</v>
      </c>
      <c r="B10" s="5" t="n">
        <v>11025</v>
      </c>
      <c r="C10" s="5" t="n">
        <v>8996</v>
      </c>
      <c r="D10" s="5" t="n">
        <v>3740</v>
      </c>
    </row>
    <row r="11" spans="1:4">
      <c r="A11" s="4" t="s">
        <v>716</v>
      </c>
      <c r="B11" s="5" t="n">
        <v>11399</v>
      </c>
      <c r="C11" s="5" t="n">
        <v>11446</v>
      </c>
      <c r="D11" s="5" t="n">
        <v>9166</v>
      </c>
    </row>
    <row r="12" spans="1:4">
      <c r="A12" s="4" t="s">
        <v>717</v>
      </c>
      <c r="B12" s="7" t="n">
        <v>367.08</v>
      </c>
      <c r="C12" s="7" t="n">
        <v>498.6</v>
      </c>
      <c r="D12" s="7" t="n">
        <v>923.4</v>
      </c>
    </row>
    <row r="13" spans="1:4">
      <c r="A13" s="4" t="s">
        <v>718</v>
      </c>
      <c r="B13" s="4" t="s">
        <v>28</v>
      </c>
      <c r="C13" s="8" t="n">
        <v>16.44</v>
      </c>
      <c r="D13" s="8" t="n">
        <v>158.4</v>
      </c>
    </row>
    <row r="14" spans="1:4">
      <c r="A14" s="4" t="s">
        <v>719</v>
      </c>
      <c r="B14" s="4" t="s">
        <v>28</v>
      </c>
      <c r="C14" s="4" t="s">
        <v>28</v>
      </c>
      <c r="D14" s="4" t="s">
        <v>28</v>
      </c>
    </row>
    <row r="15" spans="1:4">
      <c r="A15" s="4" t="s">
        <v>720</v>
      </c>
      <c r="B15" s="4" t="s">
        <v>28</v>
      </c>
      <c r="D15" s="8" t="n">
        <v>493.2</v>
      </c>
    </row>
    <row r="16" spans="1:4">
      <c r="A16" s="4" t="s">
        <v>721</v>
      </c>
      <c r="B16" s="8" t="n">
        <v>9187.799999999999</v>
      </c>
      <c r="C16" s="8" t="n">
        <v>495.96</v>
      </c>
      <c r="D16" s="8" t="n">
        <v>763.8</v>
      </c>
    </row>
    <row r="17" spans="1:4">
      <c r="A17" s="4" t="s">
        <v>722</v>
      </c>
      <c r="B17" s="8" t="n">
        <v>331.92</v>
      </c>
      <c r="C17" s="8" t="n">
        <v>367.08</v>
      </c>
      <c r="D17" s="8" t="n">
        <v>498.6</v>
      </c>
    </row>
    <row r="18" spans="1:4">
      <c r="A18" s="4" t="s">
        <v>723</v>
      </c>
      <c r="B18" s="8" t="n">
        <v>405.6</v>
      </c>
      <c r="C18" s="8" t="n">
        <v>507.72</v>
      </c>
      <c r="D18" s="8" t="n">
        <v>997.2</v>
      </c>
    </row>
    <row r="19" spans="1:4">
      <c r="A19" s="4" t="s">
        <v>724</v>
      </c>
      <c r="B19" s="7" t="n">
        <v>331.92</v>
      </c>
      <c r="C19" s="7" t="n">
        <v>367.08</v>
      </c>
      <c r="D19" s="7" t="n">
        <v>505.8</v>
      </c>
    </row>
    <row r="20" spans="1:4">
      <c r="A20" s="4" t="s">
        <v>725</v>
      </c>
      <c r="B20" s="4" t="s">
        <v>726</v>
      </c>
    </row>
    <row r="21" spans="1:4">
      <c r="A21" s="4" t="s">
        <v>725</v>
      </c>
      <c r="B21" s="4" t="s">
        <v>727</v>
      </c>
      <c r="C21" s="4" t="s">
        <v>726</v>
      </c>
      <c r="D21" s="4" t="s">
        <v>728</v>
      </c>
    </row>
    <row r="22" spans="1:4">
      <c r="A22" s="4" t="s">
        <v>729</v>
      </c>
      <c r="B22" s="4" t="s">
        <v>727</v>
      </c>
      <c r="C22" s="4" t="s">
        <v>730</v>
      </c>
      <c r="D22" s="4" t="s">
        <v>731</v>
      </c>
    </row>
    <row r="23" spans="1:4">
      <c r="A23" s="4" t="s">
        <v>732</v>
      </c>
      <c r="B23" s="4" t="s">
        <v>727</v>
      </c>
      <c r="C23" s="4" t="s">
        <v>733</v>
      </c>
      <c r="D23" s="4" t="s">
        <v>728</v>
      </c>
    </row>
    <row r="24" spans="1:4">
      <c r="A24" s="4" t="s">
        <v>734</v>
      </c>
      <c r="B24" s="4" t="s">
        <v>28</v>
      </c>
      <c r="C24" s="4" t="s">
        <v>28</v>
      </c>
    </row>
    <row r="25" spans="1:4">
      <c r="A25" s="4" t="s">
        <v>735</v>
      </c>
      <c r="B25" s="4" t="s">
        <v>28</v>
      </c>
      <c r="C25" s="4" t="s">
        <v>28</v>
      </c>
      <c r="D25" s="4" t="s">
        <v>28</v>
      </c>
    </row>
    <row r="26" spans="1:4">
      <c r="A26" s="4" t="s">
        <v>736</v>
      </c>
      <c r="B26" s="4" t="s">
        <v>28</v>
      </c>
      <c r="C26" s="4" t="s">
        <v>28</v>
      </c>
      <c r="D26" s="4" t="s">
        <v>28</v>
      </c>
    </row>
    <row r="27" spans="1:4">
      <c r="A27" s="4" t="s">
        <v>737</v>
      </c>
      <c r="B27" s="4" t="s">
        <v>28</v>
      </c>
      <c r="C27" s="4" t="s">
        <v>28</v>
      </c>
      <c r="D27" s="4" t="s">
        <v>28</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38</v>
      </c>
      <c r="B1" s="2" t="s">
        <v>1</v>
      </c>
      <c r="C1" s="2" t="s">
        <v>65</v>
      </c>
    </row>
    <row r="2" spans="1:4">
      <c r="B2" s="2" t="s">
        <v>66</v>
      </c>
      <c r="C2" s="2" t="s">
        <v>20</v>
      </c>
      <c r="D2" s="2" t="s">
        <v>21</v>
      </c>
    </row>
    <row r="3" spans="1:4">
      <c r="A3" s="3" t="s">
        <v>739</v>
      </c>
    </row>
    <row r="4" spans="1:4">
      <c r="A4" s="4" t="s">
        <v>593</v>
      </c>
      <c r="B4" s="4" t="s">
        <v>471</v>
      </c>
      <c r="C4" s="4" t="s">
        <v>740</v>
      </c>
      <c r="D4" s="4" t="s">
        <v>741</v>
      </c>
    </row>
    <row r="5" spans="1:4">
      <c r="A5" s="4" t="s">
        <v>467</v>
      </c>
      <c r="B5" s="4" t="s">
        <v>742</v>
      </c>
      <c r="C5" s="4" t="s">
        <v>743</v>
      </c>
      <c r="D5" s="4" t="s">
        <v>743</v>
      </c>
    </row>
    <row r="6" spans="1:4">
      <c r="A6" s="4" t="s">
        <v>469</v>
      </c>
      <c r="B6" s="4" t="s">
        <v>470</v>
      </c>
      <c r="C6" s="4" t="s">
        <v>470</v>
      </c>
      <c r="D6" s="4" t="s">
        <v>470</v>
      </c>
    </row>
    <row r="7" spans="1:4">
      <c r="A7" s="4" t="s">
        <v>594</v>
      </c>
      <c r="B7" s="4" t="s">
        <v>744</v>
      </c>
      <c r="C7" s="4" t="s">
        <v>745</v>
      </c>
      <c r="D7" s="4" t="s">
        <v>74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47</v>
      </c>
      <c r="B1" s="2" t="s">
        <v>64</v>
      </c>
      <c r="D1" s="2" t="s">
        <v>1</v>
      </c>
      <c r="F1" s="2" t="s">
        <v>65</v>
      </c>
    </row>
    <row r="2" spans="1:7">
      <c r="B2" s="2" t="s">
        <v>2</v>
      </c>
      <c r="C2" s="2" t="s">
        <v>66</v>
      </c>
      <c r="D2" s="2" t="s">
        <v>2</v>
      </c>
      <c r="E2" s="2" t="s">
        <v>66</v>
      </c>
      <c r="F2" s="2" t="s">
        <v>20</v>
      </c>
      <c r="G2" s="2" t="s">
        <v>21</v>
      </c>
    </row>
    <row r="3" spans="1:7">
      <c r="A3" s="3" t="s">
        <v>748</v>
      </c>
    </row>
    <row r="4" spans="1:7">
      <c r="A4" s="4" t="s">
        <v>749</v>
      </c>
      <c r="B4" s="6" t="n">
        <v>54</v>
      </c>
      <c r="C4" s="6" t="n">
        <v>56</v>
      </c>
      <c r="D4" s="6" t="n">
        <v>173</v>
      </c>
      <c r="E4" s="6" t="n">
        <v>211</v>
      </c>
      <c r="F4" s="6" t="n">
        <v>273</v>
      </c>
      <c r="G4" s="6" t="n">
        <v>986</v>
      </c>
    </row>
    <row r="5" spans="1:7">
      <c r="A5" s="4" t="s">
        <v>750</v>
      </c>
    </row>
    <row r="6" spans="1:7">
      <c r="A6" s="3" t="s">
        <v>748</v>
      </c>
    </row>
    <row r="7" spans="1:7">
      <c r="A7" s="4" t="s">
        <v>749</v>
      </c>
      <c r="B7" s="4" t="s">
        <v>28</v>
      </c>
      <c r="C7" s="5" t="n">
        <v>6</v>
      </c>
      <c r="D7" s="5" t="n">
        <v>10</v>
      </c>
      <c r="E7" s="5" t="n">
        <v>13</v>
      </c>
      <c r="F7" s="5" t="n">
        <v>17</v>
      </c>
      <c r="G7" s="5" t="n">
        <v>50</v>
      </c>
    </row>
    <row r="8" spans="1:7">
      <c r="A8" s="4" t="s">
        <v>751</v>
      </c>
    </row>
    <row r="9" spans="1:7">
      <c r="A9" s="3" t="s">
        <v>748</v>
      </c>
    </row>
    <row r="10" spans="1:7">
      <c r="A10" s="4" t="s">
        <v>749</v>
      </c>
      <c r="B10" s="5" t="n">
        <v>11</v>
      </c>
      <c r="C10" s="5" t="n">
        <v>18</v>
      </c>
      <c r="D10" s="5" t="n">
        <v>61</v>
      </c>
      <c r="E10" s="5" t="n">
        <v>71</v>
      </c>
      <c r="F10" s="5" t="n">
        <v>104</v>
      </c>
      <c r="G10" s="5" t="n">
        <v>177</v>
      </c>
    </row>
    <row r="11" spans="1:7">
      <c r="A11" s="4" t="s">
        <v>752</v>
      </c>
    </row>
    <row r="12" spans="1:7">
      <c r="A12" s="3" t="s">
        <v>748</v>
      </c>
    </row>
    <row r="13" spans="1:7">
      <c r="A13" s="4" t="s">
        <v>749</v>
      </c>
      <c r="B13" s="5" t="n">
        <v>23</v>
      </c>
      <c r="C13" s="5" t="n">
        <v>20</v>
      </c>
      <c r="D13" s="5" t="n">
        <v>69</v>
      </c>
      <c r="E13" s="5" t="n">
        <v>95</v>
      </c>
      <c r="F13" s="5" t="n">
        <v>132</v>
      </c>
      <c r="G13" s="5" t="n">
        <v>514</v>
      </c>
    </row>
    <row r="14" spans="1:7">
      <c r="A14" s="4" t="s">
        <v>753</v>
      </c>
    </row>
    <row r="15" spans="1:7">
      <c r="A15" s="3" t="s">
        <v>748</v>
      </c>
    </row>
    <row r="16" spans="1:7">
      <c r="A16" s="4" t="s">
        <v>749</v>
      </c>
      <c r="B16" s="5" t="n">
        <v>20</v>
      </c>
      <c r="C16" s="5" t="n">
        <v>1</v>
      </c>
      <c r="D16" s="5" t="n">
        <v>33</v>
      </c>
      <c r="E16" s="5" t="n">
        <v>18</v>
      </c>
      <c r="F16" s="5" t="n">
        <v>17</v>
      </c>
      <c r="G16" s="5" t="n">
        <v>170</v>
      </c>
    </row>
    <row r="17" spans="1:7">
      <c r="A17" s="4" t="s">
        <v>754</v>
      </c>
    </row>
    <row r="18" spans="1:7">
      <c r="A18" s="3" t="s">
        <v>748</v>
      </c>
    </row>
    <row r="19" spans="1:7">
      <c r="A19" s="4" t="s">
        <v>749</v>
      </c>
      <c r="B19" s="4" t="s">
        <v>28</v>
      </c>
      <c r="C19" s="6" t="n">
        <v>11</v>
      </c>
      <c r="D19" s="4" t="s">
        <v>28</v>
      </c>
      <c r="E19" s="6" t="n">
        <v>14</v>
      </c>
      <c r="F19" s="6" t="n">
        <v>3</v>
      </c>
      <c r="G19" s="6" t="n">
        <v>75</v>
      </c>
    </row>
  </sheetData>
  <mergeCells count="4">
    <mergeCell ref="A1:A2"/>
    <mergeCell ref="B1:C1"/>
    <mergeCell ref="D1:E1"/>
    <mergeCell ref="F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25"/>
  </cols>
  <sheetData>
    <row r="1" spans="1:4">
      <c r="A1" s="1" t="s">
        <v>755</v>
      </c>
      <c r="B1" s="2" t="s">
        <v>1</v>
      </c>
      <c r="C1" s="2" t="s">
        <v>65</v>
      </c>
    </row>
    <row r="2" spans="1:4">
      <c r="B2" s="2" t="s">
        <v>2</v>
      </c>
      <c r="C2" s="2" t="s">
        <v>20</v>
      </c>
      <c r="D2" s="2" t="s">
        <v>21</v>
      </c>
    </row>
    <row r="3" spans="1:4">
      <c r="A3" s="3" t="s">
        <v>739</v>
      </c>
    </row>
    <row r="4" spans="1:4">
      <c r="A4" s="4" t="s">
        <v>756</v>
      </c>
      <c r="B4" s="6" t="n">
        <v>88</v>
      </c>
      <c r="C4" s="6" t="n">
        <v>256</v>
      </c>
      <c r="D4" s="6" t="n">
        <v>484</v>
      </c>
    </row>
    <row r="5" spans="1:4">
      <c r="A5" s="4" t="s">
        <v>757</v>
      </c>
      <c r="B5" s="4" t="s">
        <v>758</v>
      </c>
      <c r="C5" s="4" t="s">
        <v>759</v>
      </c>
      <c r="D5" s="4" t="s">
        <v>76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61</v>
      </c>
      <c r="B1" s="2" t="s">
        <v>65</v>
      </c>
    </row>
    <row r="2" spans="1:3">
      <c r="B2" s="2" t="s">
        <v>20</v>
      </c>
      <c r="C2" s="2" t="s">
        <v>21</v>
      </c>
    </row>
    <row r="3" spans="1:3">
      <c r="A3" s="4" t="s">
        <v>762</v>
      </c>
      <c r="B3" s="6" t="n">
        <v>160200</v>
      </c>
      <c r="C3" s="6" t="n">
        <v>148200</v>
      </c>
    </row>
    <row r="4" spans="1:3">
      <c r="A4" s="4" t="s">
        <v>372</v>
      </c>
      <c r="B4" s="4" t="s">
        <v>28</v>
      </c>
      <c r="C4" s="4" t="s">
        <v>28</v>
      </c>
    </row>
    <row r="5" spans="1:3">
      <c r="A5" s="4" t="s">
        <v>763</v>
      </c>
      <c r="B5" s="6" t="n">
        <v>5600</v>
      </c>
      <c r="C5" s="6" t="n">
        <v>6000</v>
      </c>
    </row>
    <row r="6" spans="1:3">
      <c r="A6" s="4" t="s">
        <v>764</v>
      </c>
    </row>
    <row r="7" spans="1:3">
      <c r="A7" s="4" t="s">
        <v>765</v>
      </c>
      <c r="B7" s="5" t="n">
        <v>2023</v>
      </c>
    </row>
    <row r="8" spans="1:3">
      <c r="A8" s="4" t="s">
        <v>766</v>
      </c>
    </row>
    <row r="9" spans="1:3">
      <c r="A9" s="4" t="s">
        <v>765</v>
      </c>
      <c r="B9" s="5" t="n">
        <v>20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65</v>
      </c>
    </row>
    <row r="2" spans="1:3">
      <c r="B2" s="2" t="s">
        <v>20</v>
      </c>
      <c r="C2" s="2" t="s">
        <v>21</v>
      </c>
    </row>
    <row r="3" spans="1:3">
      <c r="A3" s="3" t="s">
        <v>222</v>
      </c>
    </row>
    <row r="4" spans="1:3">
      <c r="A4" s="4" t="s">
        <v>768</v>
      </c>
      <c r="B4" s="4" t="s">
        <v>769</v>
      </c>
      <c r="C4" s="4" t="s">
        <v>769</v>
      </c>
    </row>
    <row r="5" spans="1:3">
      <c r="A5" s="4" t="s">
        <v>770</v>
      </c>
      <c r="B5" s="4" t="s">
        <v>771</v>
      </c>
      <c r="C5" s="4" t="s">
        <v>772</v>
      </c>
    </row>
    <row r="6" spans="1:3">
      <c r="A6" s="4" t="s">
        <v>773</v>
      </c>
      <c r="B6" s="4" t="s">
        <v>470</v>
      </c>
      <c r="C6" s="4" t="s">
        <v>774</v>
      </c>
    </row>
    <row r="7" spans="1:3">
      <c r="A7" s="4" t="s">
        <v>775</v>
      </c>
      <c r="B7" s="4" t="s">
        <v>776</v>
      </c>
      <c r="C7" s="4" t="s">
        <v>777</v>
      </c>
    </row>
    <row r="8" spans="1:3">
      <c r="A8" s="4" t="s">
        <v>778</v>
      </c>
      <c r="B8" s="4" t="s">
        <v>779</v>
      </c>
      <c r="C8" s="4" t="s">
        <v>780</v>
      </c>
    </row>
    <row r="9" spans="1:3">
      <c r="A9" s="4" t="s">
        <v>505</v>
      </c>
      <c r="B9" s="4" t="s">
        <v>781</v>
      </c>
      <c r="C9" s="4" t="s">
        <v>470</v>
      </c>
    </row>
    <row r="10" spans="1:3">
      <c r="A10" s="4" t="s">
        <v>782</v>
      </c>
      <c r="B10" s="4" t="s">
        <v>470</v>
      </c>
      <c r="C10" s="4" t="s">
        <v>4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0</v>
      </c>
      <c r="C1" s="2" t="s">
        <v>21</v>
      </c>
    </row>
    <row r="2" spans="1:3">
      <c r="A2" s="3" t="s">
        <v>222</v>
      </c>
    </row>
    <row r="3" spans="1:3">
      <c r="A3" s="4" t="s">
        <v>784</v>
      </c>
      <c r="B3" s="6" t="n">
        <v>61279</v>
      </c>
      <c r="C3" s="6" t="n">
        <v>56679</v>
      </c>
    </row>
    <row r="4" spans="1:3">
      <c r="A4" s="4" t="s">
        <v>785</v>
      </c>
      <c r="B4" s="5" t="n">
        <v>474</v>
      </c>
      <c r="C4" s="5" t="n">
        <v>37</v>
      </c>
    </row>
    <row r="5" spans="1:3">
      <c r="A5" s="4" t="s">
        <v>786</v>
      </c>
      <c r="B5" s="5" t="n">
        <v>2222</v>
      </c>
      <c r="C5" s="5" t="n">
        <v>2222</v>
      </c>
    </row>
    <row r="6" spans="1:3">
      <c r="A6" s="4" t="s">
        <v>787</v>
      </c>
      <c r="B6" s="5" t="n">
        <v>7107</v>
      </c>
      <c r="C6" s="5" t="n">
        <v>6308</v>
      </c>
    </row>
    <row r="7" spans="1:3">
      <c r="A7" s="4" t="s">
        <v>788</v>
      </c>
      <c r="B7" s="5" t="n">
        <v>71082</v>
      </c>
      <c r="C7" s="5" t="n">
        <v>65246</v>
      </c>
    </row>
    <row r="8" spans="1:3">
      <c r="A8" s="4" t="s">
        <v>789</v>
      </c>
      <c r="B8" s="5" t="n">
        <v>-697</v>
      </c>
      <c r="C8" s="5" t="n">
        <v>-807</v>
      </c>
    </row>
    <row r="9" spans="1:3">
      <c r="A9" s="4" t="s">
        <v>790</v>
      </c>
      <c r="B9" s="5" t="n">
        <v>-697</v>
      </c>
      <c r="C9" s="5" t="n">
        <v>-807</v>
      </c>
    </row>
    <row r="10" spans="1:3">
      <c r="A10" s="4" t="s">
        <v>791</v>
      </c>
      <c r="B10" s="5" t="n">
        <v>70385</v>
      </c>
      <c r="C10" s="5" t="n">
        <v>64439</v>
      </c>
    </row>
    <row r="11" spans="1:3">
      <c r="A11" s="4" t="s">
        <v>792</v>
      </c>
      <c r="B11" s="5" t="n">
        <v>-70519</v>
      </c>
      <c r="C11" s="5" t="n">
        <v>-64573</v>
      </c>
    </row>
    <row r="12" spans="1:3">
      <c r="A12" s="4" t="s">
        <v>793</v>
      </c>
      <c r="B12" s="6" t="n">
        <v>-134</v>
      </c>
      <c r="C12" s="6" t="n">
        <v>-1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s>
  <sheetData>
    <row r="1" spans="1:8">
      <c r="A1" s="1" t="s">
        <v>794</v>
      </c>
      <c r="B1" s="2" t="s">
        <v>795</v>
      </c>
      <c r="C1" s="2" t="s">
        <v>2</v>
      </c>
      <c r="D1" s="2" t="s">
        <v>66</v>
      </c>
      <c r="E1" s="2" t="s">
        <v>2</v>
      </c>
      <c r="F1" s="2" t="s">
        <v>66</v>
      </c>
      <c r="G1" s="2" t="s">
        <v>20</v>
      </c>
      <c r="H1" s="2" t="s">
        <v>21</v>
      </c>
    </row>
    <row r="2" spans="1:8">
      <c r="A2" s="4" t="s">
        <v>796</v>
      </c>
      <c r="G2" s="6" t="n">
        <v>661</v>
      </c>
      <c r="H2" s="6" t="n">
        <v>734</v>
      </c>
    </row>
    <row r="3" spans="1:8">
      <c r="A3" s="4" t="s">
        <v>797</v>
      </c>
      <c r="G3" s="6" t="n">
        <v>133</v>
      </c>
      <c r="H3" s="5" t="n">
        <v>84</v>
      </c>
    </row>
    <row r="4" spans="1:8">
      <c r="A4" s="4" t="s">
        <v>798</v>
      </c>
      <c r="G4" s="4" t="s">
        <v>799</v>
      </c>
    </row>
    <row r="5" spans="1:8">
      <c r="A5" s="4" t="s">
        <v>800</v>
      </c>
      <c r="G5" s="4" t="s">
        <v>801</v>
      </c>
    </row>
    <row r="6" spans="1:8">
      <c r="A6" s="4" t="s">
        <v>802</v>
      </c>
      <c r="G6" s="6" t="n">
        <v>607</v>
      </c>
      <c r="H6" s="5" t="n">
        <v>775</v>
      </c>
    </row>
    <row r="7" spans="1:8">
      <c r="A7" s="4" t="s">
        <v>803</v>
      </c>
      <c r="C7" s="6" t="n">
        <v>1433</v>
      </c>
      <c r="D7" s="6" t="n">
        <v>1582</v>
      </c>
      <c r="E7" s="6" t="n">
        <v>3790</v>
      </c>
      <c r="F7" s="6" t="n">
        <v>4743</v>
      </c>
      <c r="G7" s="5" t="n">
        <v>6345</v>
      </c>
      <c r="H7" s="5" t="n">
        <v>6387</v>
      </c>
    </row>
    <row r="8" spans="1:8">
      <c r="A8" s="4" t="s">
        <v>804</v>
      </c>
    </row>
    <row r="9" spans="1:8">
      <c r="A9" s="4" t="s">
        <v>798</v>
      </c>
      <c r="B9" s="4" t="s">
        <v>485</v>
      </c>
    </row>
    <row r="10" spans="1:8">
      <c r="A10" s="4" t="s">
        <v>803</v>
      </c>
      <c r="G10" s="6" t="n">
        <v>270</v>
      </c>
      <c r="H10" s="6" t="n">
        <v>270</v>
      </c>
    </row>
    <row r="11" spans="1:8">
      <c r="A11" s="4" t="s">
        <v>764</v>
      </c>
    </row>
    <row r="12" spans="1:8">
      <c r="A12" s="4" t="s">
        <v>798</v>
      </c>
      <c r="G12" s="4" t="s">
        <v>80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807</v>
      </c>
    </row>
    <row r="2" spans="1:2">
      <c r="A2" s="5" t="n">
        <v>2017</v>
      </c>
      <c r="B2" s="6" t="n">
        <v>796</v>
      </c>
    </row>
    <row r="3" spans="1:2">
      <c r="A3" s="5" t="n">
        <v>2018</v>
      </c>
      <c r="B3" s="5" t="n">
        <v>909</v>
      </c>
    </row>
    <row r="4" spans="1:2">
      <c r="A4" s="5" t="n">
        <v>2019</v>
      </c>
      <c r="B4" s="5" t="n">
        <v>980</v>
      </c>
    </row>
    <row r="5" spans="1:2">
      <c r="A5" s="4" t="s">
        <v>808</v>
      </c>
      <c r="B5" s="5" t="n">
        <v>2685</v>
      </c>
    </row>
    <row r="6" spans="1:2">
      <c r="A6" s="4" t="s">
        <v>809</v>
      </c>
    </row>
    <row r="7" spans="1:2">
      <c r="A7" s="5" t="n">
        <v>2017</v>
      </c>
      <c r="B7" s="5" t="n">
        <v>925</v>
      </c>
    </row>
    <row r="8" spans="1:2">
      <c r="A8" s="5" t="n">
        <v>2018</v>
      </c>
      <c r="B8" s="5" t="n">
        <v>952</v>
      </c>
    </row>
    <row r="9" spans="1:2">
      <c r="A9" s="5" t="n">
        <v>2019</v>
      </c>
      <c r="B9" s="5" t="n">
        <v>980</v>
      </c>
    </row>
    <row r="10" spans="1:2">
      <c r="A10" s="4" t="s">
        <v>808</v>
      </c>
      <c r="B10" s="5" t="n">
        <v>2857</v>
      </c>
    </row>
    <row r="11" spans="1:2">
      <c r="A11" s="4" t="s">
        <v>810</v>
      </c>
    </row>
    <row r="12" spans="1:2">
      <c r="A12" s="5" t="n">
        <v>2017</v>
      </c>
      <c r="B12" s="5" t="n">
        <v>-129</v>
      </c>
    </row>
    <row r="13" spans="1:2">
      <c r="A13" s="5" t="n">
        <v>2018</v>
      </c>
      <c r="B13" s="5" t="n">
        <v>-43</v>
      </c>
    </row>
    <row r="14" spans="1:2">
      <c r="A14" s="5" t="n">
        <v>2019</v>
      </c>
      <c r="B14" s="4" t="s">
        <v>28</v>
      </c>
    </row>
    <row r="15" spans="1:2">
      <c r="A15" s="4" t="s">
        <v>808</v>
      </c>
      <c r="B15" s="6" t="n">
        <v>-1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11</v>
      </c>
      <c r="B1" s="2" t="s">
        <v>65</v>
      </c>
    </row>
    <row r="2" spans="1:3">
      <c r="B2" s="2" t="s">
        <v>20</v>
      </c>
      <c r="C2" s="2" t="s">
        <v>21</v>
      </c>
    </row>
    <row r="3" spans="1:3">
      <c r="A3" s="3" t="s">
        <v>229</v>
      </c>
    </row>
    <row r="4" spans="1:3">
      <c r="A4" s="4" t="s">
        <v>812</v>
      </c>
      <c r="B4" s="6" t="n">
        <v>145</v>
      </c>
      <c r="C4" s="6" t="n">
        <v>1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1</v>
      </c>
      <c r="B1" s="2" t="s">
        <v>65</v>
      </c>
    </row>
    <row r="2" spans="1:3">
      <c r="B2" s="2" t="s">
        <v>20</v>
      </c>
      <c r="C2" s="2" t="s">
        <v>21</v>
      </c>
    </row>
    <row r="3" spans="1:3">
      <c r="A3" s="4" t="s">
        <v>95</v>
      </c>
    </row>
    <row r="4" spans="1:3">
      <c r="A4" s="4" t="s">
        <v>182</v>
      </c>
      <c r="B4" s="6" t="n">
        <v>300</v>
      </c>
      <c r="C4" s="6" t="n">
        <v>300</v>
      </c>
    </row>
    <row r="5" spans="1:3">
      <c r="A5" s="4" t="s">
        <v>94</v>
      </c>
    </row>
    <row r="6" spans="1:3">
      <c r="A6" s="4" t="s">
        <v>182</v>
      </c>
      <c r="B6" s="5" t="n">
        <v>371</v>
      </c>
      <c r="C6" s="5" t="n">
        <v>371</v>
      </c>
    </row>
    <row r="7" spans="1:3">
      <c r="A7" s="4" t="s">
        <v>183</v>
      </c>
    </row>
    <row r="8" spans="1:3">
      <c r="A8" s="4" t="s">
        <v>182</v>
      </c>
      <c r="B8" s="6" t="n">
        <v>571</v>
      </c>
      <c r="C8" s="6" t="n">
        <v>5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813</v>
      </c>
      <c r="B1" s="2" t="s">
        <v>429</v>
      </c>
      <c r="D1" s="2" t="s">
        <v>1</v>
      </c>
      <c r="E1" s="2" t="s">
        <v>65</v>
      </c>
    </row>
    <row r="2" spans="1:5">
      <c r="B2" s="2" t="s">
        <v>430</v>
      </c>
      <c r="C2" s="2" t="s">
        <v>514</v>
      </c>
      <c r="D2" s="2" t="s">
        <v>2</v>
      </c>
      <c r="E2" s="2" t="s">
        <v>20</v>
      </c>
    </row>
    <row r="3" spans="1:5">
      <c r="A3" s="3" t="s">
        <v>814</v>
      </c>
    </row>
    <row r="4" spans="1:5">
      <c r="A4" s="4" t="s">
        <v>815</v>
      </c>
      <c r="B4" s="5" t="n">
        <v>333750</v>
      </c>
      <c r="C4" s="5" t="n">
        <v>1054167</v>
      </c>
      <c r="E4" s="5" t="n">
        <v>1054167</v>
      </c>
    </row>
    <row r="5" spans="1:5">
      <c r="A5" s="4" t="s">
        <v>816</v>
      </c>
      <c r="D5" s="6" t="n">
        <v>131</v>
      </c>
      <c r="E5" s="6" t="n">
        <v>571</v>
      </c>
    </row>
    <row r="6" spans="1:5">
      <c r="A6" s="4" t="s">
        <v>817</v>
      </c>
      <c r="D6" s="6" t="n">
        <v>131</v>
      </c>
      <c r="E6" s="6" t="n">
        <v>57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818</v>
      </c>
      <c r="B1" s="2" t="s">
        <v>429</v>
      </c>
      <c r="D1" s="2" t="s">
        <v>1</v>
      </c>
      <c r="E1" s="2" t="s">
        <v>65</v>
      </c>
    </row>
    <row r="2" spans="1:5">
      <c r="B2" s="2" t="s">
        <v>430</v>
      </c>
      <c r="C2" s="2" t="s">
        <v>514</v>
      </c>
      <c r="D2" s="2" t="s">
        <v>2</v>
      </c>
      <c r="E2" s="2" t="s">
        <v>20</v>
      </c>
    </row>
    <row r="3" spans="1:5">
      <c r="A3" s="4" t="s">
        <v>815</v>
      </c>
      <c r="B3" s="5" t="n">
        <v>333750</v>
      </c>
      <c r="C3" s="5" t="n">
        <v>1054167</v>
      </c>
      <c r="E3" s="5" t="n">
        <v>1054167</v>
      </c>
    </row>
    <row r="4" spans="1:5">
      <c r="A4" s="4" t="s">
        <v>816</v>
      </c>
      <c r="D4" s="6" t="n">
        <v>131</v>
      </c>
      <c r="E4" s="6" t="n">
        <v>571</v>
      </c>
    </row>
    <row r="5" spans="1:5">
      <c r="A5" s="4" t="s">
        <v>817</v>
      </c>
      <c r="D5" s="6" t="n">
        <v>131</v>
      </c>
      <c r="E5" s="5" t="n">
        <v>571</v>
      </c>
    </row>
    <row r="6" spans="1:5">
      <c r="A6" s="4" t="s">
        <v>819</v>
      </c>
    </row>
    <row r="7" spans="1:5">
      <c r="A7" s="4" t="s">
        <v>820</v>
      </c>
      <c r="E7" s="6" t="n">
        <v>38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21</v>
      </c>
      <c r="B1" s="2" t="s">
        <v>64</v>
      </c>
      <c r="D1" s="2" t="s">
        <v>1</v>
      </c>
      <c r="F1" s="2" t="s">
        <v>65</v>
      </c>
    </row>
    <row r="2" spans="1:8">
      <c r="B2" s="2" t="s">
        <v>2</v>
      </c>
      <c r="C2" s="2" t="s">
        <v>66</v>
      </c>
      <c r="D2" s="2" t="s">
        <v>2</v>
      </c>
      <c r="E2" s="2" t="s">
        <v>66</v>
      </c>
      <c r="F2" s="2" t="s">
        <v>20</v>
      </c>
      <c r="G2" s="2" t="s">
        <v>21</v>
      </c>
      <c r="H2" s="2" t="s">
        <v>353</v>
      </c>
    </row>
    <row r="3" spans="1:8">
      <c r="A3" s="4" t="s">
        <v>84</v>
      </c>
      <c r="B3" s="6" t="n">
        <v>487</v>
      </c>
      <c r="C3" s="6" t="n">
        <v>-1980</v>
      </c>
      <c r="D3" s="6" t="n">
        <v>1797</v>
      </c>
      <c r="E3" s="6" t="n">
        <v>-5447</v>
      </c>
      <c r="F3" s="6" t="n">
        <v>-3228</v>
      </c>
      <c r="G3" s="6" t="n">
        <v>-11871</v>
      </c>
    </row>
    <row r="4" spans="1:8">
      <c r="A4" s="4" t="s">
        <v>822</v>
      </c>
      <c r="B4" s="6" t="n">
        <v>-2069</v>
      </c>
      <c r="C4" s="5" t="n">
        <v>-5187</v>
      </c>
      <c r="D4" s="6" t="n">
        <v>-4284</v>
      </c>
      <c r="E4" s="5" t="n">
        <v>-13639</v>
      </c>
      <c r="F4" s="5" t="n">
        <v>-14763</v>
      </c>
      <c r="G4" s="5" t="n">
        <v>-23912</v>
      </c>
    </row>
    <row r="5" spans="1:8">
      <c r="A5" s="4" t="s">
        <v>823</v>
      </c>
      <c r="B5" s="4" t="s">
        <v>28</v>
      </c>
      <c r="D5" s="4" t="s">
        <v>28</v>
      </c>
    </row>
    <row r="6" spans="1:8">
      <c r="A6" s="4" t="s">
        <v>89</v>
      </c>
      <c r="B6" s="6" t="n">
        <v>-2069</v>
      </c>
      <c r="C6" s="6" t="n">
        <v>-11465</v>
      </c>
      <c r="D6" s="6" t="n">
        <v>-4284</v>
      </c>
      <c r="E6" s="6" t="n">
        <v>-19917</v>
      </c>
      <c r="F6" s="6" t="n">
        <v>-21041</v>
      </c>
      <c r="G6" s="6" t="n">
        <v>-23912</v>
      </c>
    </row>
    <row r="7" spans="1:8">
      <c r="A7" s="4" t="s">
        <v>824</v>
      </c>
      <c r="B7" s="7" t="n">
        <v>-0.68</v>
      </c>
      <c r="C7" s="7" t="n">
        <v>-5.97</v>
      </c>
      <c r="D7" s="7" t="n">
        <v>-1.47</v>
      </c>
      <c r="E7" s="7" t="n">
        <v>-15.21</v>
      </c>
      <c r="F7" s="7" t="n">
        <v>-13.63</v>
      </c>
      <c r="G7" s="7" t="n">
        <v>-66.05</v>
      </c>
    </row>
    <row r="8" spans="1:8">
      <c r="A8" s="4" t="s">
        <v>825</v>
      </c>
      <c r="B8" s="5" t="n">
        <v>3022073</v>
      </c>
      <c r="C8" s="5" t="n">
        <v>1920745</v>
      </c>
      <c r="D8" s="5" t="n">
        <v>2918240</v>
      </c>
      <c r="E8" s="5" t="n">
        <v>1309286</v>
      </c>
      <c r="F8" s="5" t="n">
        <v>1543735</v>
      </c>
      <c r="G8" s="5" t="n">
        <v>362021</v>
      </c>
    </row>
    <row r="9" spans="1:8">
      <c r="A9" s="4" t="s">
        <v>826</v>
      </c>
      <c r="B9" s="6" t="n">
        <v>30</v>
      </c>
      <c r="D9" s="6" t="n">
        <v>30</v>
      </c>
      <c r="F9" s="6" t="n">
        <v>22</v>
      </c>
      <c r="G9" s="6" t="n">
        <v>9</v>
      </c>
    </row>
    <row r="10" spans="1:8">
      <c r="A10" s="4" t="s">
        <v>48</v>
      </c>
      <c r="B10" s="5" t="n">
        <v>225733</v>
      </c>
      <c r="D10" s="5" t="n">
        <v>225733</v>
      </c>
      <c r="F10" s="5" t="n">
        <v>222513</v>
      </c>
      <c r="G10" s="5" t="n">
        <v>210760</v>
      </c>
    </row>
    <row r="11" spans="1:8">
      <c r="A11" s="4" t="s">
        <v>49</v>
      </c>
      <c r="B11" s="5" t="n">
        <v>-215323</v>
      </c>
      <c r="D11" s="5" t="n">
        <v>-215323</v>
      </c>
      <c r="F11" s="5" t="n">
        <v>-211300</v>
      </c>
      <c r="G11" s="5" t="n">
        <v>-196537</v>
      </c>
    </row>
    <row r="12" spans="1:8">
      <c r="A12" s="4" t="s">
        <v>50</v>
      </c>
      <c r="B12" s="5" t="n">
        <v>10440</v>
      </c>
      <c r="D12" s="5" t="n">
        <v>10440</v>
      </c>
      <c r="F12" s="5" t="n">
        <v>11235</v>
      </c>
      <c r="G12" s="5" t="n">
        <v>14232</v>
      </c>
      <c r="H12" s="6" t="n">
        <v>6907</v>
      </c>
    </row>
    <row r="13" spans="1:8">
      <c r="A13" s="4" t="s">
        <v>38</v>
      </c>
      <c r="B13" s="5" t="n">
        <v>1031</v>
      </c>
      <c r="D13" s="5" t="n">
        <v>1031</v>
      </c>
      <c r="F13" s="5" t="n">
        <v>3137</v>
      </c>
      <c r="G13" s="4" t="s">
        <v>28</v>
      </c>
    </row>
    <row r="14" spans="1:8">
      <c r="A14" s="4" t="s">
        <v>827</v>
      </c>
    </row>
    <row r="15" spans="1:8">
      <c r="A15" s="4" t="s">
        <v>84</v>
      </c>
      <c r="B15" s="5" t="n">
        <v>-259</v>
      </c>
      <c r="C15" s="6" t="n">
        <v>-1131</v>
      </c>
      <c r="D15" s="5" t="n">
        <v>-989</v>
      </c>
      <c r="E15" s="6" t="n">
        <v>-4598</v>
      </c>
      <c r="F15" s="5" t="n">
        <v>-5063</v>
      </c>
    </row>
    <row r="16" spans="1:8">
      <c r="A16" s="4" t="s">
        <v>822</v>
      </c>
      <c r="B16" s="6" t="n">
        <v>-2815</v>
      </c>
      <c r="D16" s="6" t="n">
        <v>-7070</v>
      </c>
    </row>
    <row r="17" spans="1:8">
      <c r="A17" s="4" t="s">
        <v>828</v>
      </c>
      <c r="C17" s="6" t="n">
        <v>-4338</v>
      </c>
      <c r="E17" s="6" t="n">
        <v>-12790</v>
      </c>
      <c r="F17" s="6" t="n">
        <v>-16598</v>
      </c>
    </row>
    <row r="18" spans="1:8">
      <c r="A18" s="4" t="s">
        <v>823</v>
      </c>
      <c r="B18" s="4" t="s">
        <v>28</v>
      </c>
      <c r="C18" s="5" t="n">
        <v>-2499</v>
      </c>
      <c r="D18" s="4" t="s">
        <v>28</v>
      </c>
      <c r="E18" s="5" t="n">
        <v>-2499</v>
      </c>
      <c r="F18" s="5" t="n">
        <v>-6278</v>
      </c>
    </row>
    <row r="19" spans="1:8">
      <c r="A19" s="4" t="s">
        <v>89</v>
      </c>
      <c r="B19" s="6" t="n">
        <v>-2815</v>
      </c>
      <c r="C19" s="6" t="n">
        <v>-6837</v>
      </c>
      <c r="D19" s="6" t="n">
        <v>-7070</v>
      </c>
      <c r="E19" s="6" t="n">
        <v>-15289</v>
      </c>
      <c r="F19" s="6" t="n">
        <v>-22876</v>
      </c>
    </row>
    <row r="20" spans="1:8">
      <c r="A20" s="4" t="s">
        <v>824</v>
      </c>
      <c r="B20" s="7" t="n">
        <v>-0.93</v>
      </c>
      <c r="C20" s="7" t="n">
        <v>-3.56</v>
      </c>
      <c r="D20" s="7" t="n">
        <v>-2.42</v>
      </c>
      <c r="E20" s="7" t="n">
        <v>-11.68</v>
      </c>
      <c r="F20" s="7" t="n">
        <v>-14.82</v>
      </c>
    </row>
    <row r="21" spans="1:8">
      <c r="A21" s="4" t="s">
        <v>825</v>
      </c>
      <c r="B21" s="5" t="n">
        <v>3022073</v>
      </c>
      <c r="C21" s="5" t="n">
        <v>1920745</v>
      </c>
      <c r="D21" s="5" t="n">
        <v>2918240</v>
      </c>
      <c r="E21" s="5" t="n">
        <v>1309286</v>
      </c>
      <c r="F21" s="5" t="n">
        <v>1543735</v>
      </c>
    </row>
    <row r="22" spans="1:8">
      <c r="A22" s="4" t="s">
        <v>826</v>
      </c>
      <c r="B22" s="6" t="n">
        <v>30</v>
      </c>
      <c r="C22" s="6" t="n">
        <v>22</v>
      </c>
      <c r="D22" s="6" t="n">
        <v>30</v>
      </c>
      <c r="E22" s="6" t="n">
        <v>22</v>
      </c>
      <c r="F22" s="6" t="n">
        <v>22</v>
      </c>
    </row>
    <row r="23" spans="1:8">
      <c r="A23" s="4" t="s">
        <v>48</v>
      </c>
      <c r="B23" s="5" t="n">
        <v>231647</v>
      </c>
      <c r="C23" s="5" t="n">
        <v>226630</v>
      </c>
      <c r="D23" s="5" t="n">
        <v>231647</v>
      </c>
      <c r="E23" s="5" t="n">
        <v>226630</v>
      </c>
      <c r="F23" s="5" t="n">
        <v>227486</v>
      </c>
    </row>
    <row r="24" spans="1:8">
      <c r="A24" s="4" t="s">
        <v>49</v>
      </c>
      <c r="B24" s="5" t="n">
        <v>-220206</v>
      </c>
      <c r="C24" s="5" t="n">
        <v>-209327</v>
      </c>
      <c r="D24" s="5" t="n">
        <v>-220206</v>
      </c>
      <c r="E24" s="5" t="n">
        <v>-209327</v>
      </c>
      <c r="F24" s="5" t="n">
        <v>-213135</v>
      </c>
    </row>
    <row r="25" spans="1:8">
      <c r="A25" s="4" t="s">
        <v>50</v>
      </c>
      <c r="B25" s="5" t="n">
        <v>11471</v>
      </c>
      <c r="C25" s="5" t="n">
        <v>17325</v>
      </c>
      <c r="D25" s="5" t="n">
        <v>11471</v>
      </c>
      <c r="E25" s="5" t="n">
        <v>17325</v>
      </c>
      <c r="F25" s="5" t="n">
        <v>14373</v>
      </c>
    </row>
    <row r="26" spans="1:8">
      <c r="A26" s="4" t="s">
        <v>38</v>
      </c>
      <c r="B26" s="4" t="s">
        <v>28</v>
      </c>
      <c r="C26" s="4" t="s">
        <v>28</v>
      </c>
      <c r="D26" s="4" t="s">
        <v>28</v>
      </c>
      <c r="E26" s="4" t="s">
        <v>28</v>
      </c>
      <c r="F26" s="4" t="s">
        <v>28</v>
      </c>
    </row>
    <row r="27" spans="1:8">
      <c r="A27" s="4" t="s">
        <v>829</v>
      </c>
    </row>
    <row r="28" spans="1:8">
      <c r="A28" s="4" t="s">
        <v>84</v>
      </c>
      <c r="C28" s="4" t="s">
        <v>28</v>
      </c>
      <c r="E28" s="4" t="s">
        <v>28</v>
      </c>
    </row>
    <row r="29" spans="1:8">
      <c r="A29" s="4" t="s">
        <v>828</v>
      </c>
      <c r="C29" s="4" t="s">
        <v>28</v>
      </c>
      <c r="E29" s="4" t="s">
        <v>28</v>
      </c>
    </row>
    <row r="30" spans="1:8">
      <c r="A30" s="4" t="s">
        <v>823</v>
      </c>
      <c r="C30" s="5" t="n">
        <v>-3779</v>
      </c>
      <c r="E30" s="5" t="n">
        <v>-3779</v>
      </c>
    </row>
    <row r="31" spans="1:8">
      <c r="A31" s="4" t="s">
        <v>89</v>
      </c>
      <c r="C31" s="6" t="n">
        <v>-3779</v>
      </c>
      <c r="E31" s="6" t="n">
        <v>-3779</v>
      </c>
    </row>
    <row r="32" spans="1:8">
      <c r="A32" s="4" t="s">
        <v>824</v>
      </c>
      <c r="C32" s="7" t="n">
        <v>-1.97</v>
      </c>
      <c r="E32" s="7" t="n">
        <v>-2.88</v>
      </c>
    </row>
    <row r="33" spans="1:8">
      <c r="A33" s="4" t="s">
        <v>825</v>
      </c>
      <c r="C33" s="4" t="s">
        <v>28</v>
      </c>
      <c r="E33" s="4" t="s">
        <v>28</v>
      </c>
    </row>
    <row r="34" spans="1:8">
      <c r="A34" s="4" t="s">
        <v>826</v>
      </c>
      <c r="C34" s="4" t="s">
        <v>28</v>
      </c>
      <c r="E34" s="4" t="s">
        <v>28</v>
      </c>
    </row>
    <row r="35" spans="1:8">
      <c r="A35" s="4" t="s">
        <v>48</v>
      </c>
      <c r="C35" s="4" t="s">
        <v>28</v>
      </c>
      <c r="E35" s="4" t="s">
        <v>28</v>
      </c>
    </row>
    <row r="36" spans="1:8">
      <c r="A36" s="4" t="s">
        <v>49</v>
      </c>
      <c r="C36" s="4" t="s">
        <v>28</v>
      </c>
      <c r="E36" s="4" t="s">
        <v>28</v>
      </c>
    </row>
    <row r="37" spans="1:8">
      <c r="A37" s="4" t="s">
        <v>50</v>
      </c>
      <c r="C37" s="4" t="s">
        <v>28</v>
      </c>
      <c r="E37" s="4" t="s">
        <v>28</v>
      </c>
    </row>
    <row r="38" spans="1:8">
      <c r="A38" s="4" t="s">
        <v>38</v>
      </c>
      <c r="C38" s="4" t="s">
        <v>28</v>
      </c>
      <c r="E38" s="4" t="s">
        <v>28</v>
      </c>
    </row>
    <row r="39" spans="1:8">
      <c r="A39" s="4" t="s">
        <v>830</v>
      </c>
    </row>
    <row r="40" spans="1:8">
      <c r="A40" s="4" t="s">
        <v>84</v>
      </c>
      <c r="C40" s="5" t="n">
        <v>-1131</v>
      </c>
      <c r="E40" s="5" t="n">
        <v>-4598</v>
      </c>
    </row>
    <row r="41" spans="1:8">
      <c r="A41" s="4" t="s">
        <v>828</v>
      </c>
      <c r="C41" s="6" t="n">
        <v>-4338</v>
      </c>
      <c r="E41" s="6" t="n">
        <v>-12790</v>
      </c>
    </row>
    <row r="42" spans="1:8">
      <c r="A42" s="4" t="s">
        <v>823</v>
      </c>
      <c r="C42" s="5" t="n">
        <v>-6278</v>
      </c>
      <c r="E42" s="5" t="n">
        <v>-6278</v>
      </c>
    </row>
    <row r="43" spans="1:8">
      <c r="A43" s="4" t="s">
        <v>89</v>
      </c>
      <c r="C43" s="6" t="n">
        <v>-10616</v>
      </c>
      <c r="E43" s="6" t="n">
        <v>-19068</v>
      </c>
    </row>
    <row r="44" spans="1:8">
      <c r="A44" s="4" t="s">
        <v>824</v>
      </c>
      <c r="C44" s="7" t="n">
        <v>-5.53</v>
      </c>
      <c r="E44" s="7" t="n">
        <v>-14.56</v>
      </c>
    </row>
    <row r="45" spans="1:8">
      <c r="A45" s="4" t="s">
        <v>825</v>
      </c>
      <c r="C45" s="5" t="n">
        <v>1920745</v>
      </c>
      <c r="E45" s="5" t="n">
        <v>1309286</v>
      </c>
    </row>
    <row r="46" spans="1:8">
      <c r="A46" s="4" t="s">
        <v>826</v>
      </c>
      <c r="C46" s="6" t="n">
        <v>22</v>
      </c>
      <c r="E46" s="6" t="n">
        <v>22</v>
      </c>
    </row>
    <row r="47" spans="1:8">
      <c r="A47" s="4" t="s">
        <v>48</v>
      </c>
      <c r="C47" s="5" t="n">
        <v>226630</v>
      </c>
      <c r="E47" s="5" t="n">
        <v>226630</v>
      </c>
    </row>
    <row r="48" spans="1:8">
      <c r="A48" s="4" t="s">
        <v>49</v>
      </c>
      <c r="C48" s="5" t="n">
        <v>-209327</v>
      </c>
      <c r="E48" s="5" t="n">
        <v>-209327</v>
      </c>
    </row>
    <row r="49" spans="1:8">
      <c r="A49" s="4" t="s">
        <v>50</v>
      </c>
      <c r="C49" s="5" t="n">
        <v>17325</v>
      </c>
      <c r="E49" s="5" t="n">
        <v>17325</v>
      </c>
    </row>
    <row r="50" spans="1:8">
      <c r="A50" s="4" t="s">
        <v>38</v>
      </c>
      <c r="C50" s="4" t="s">
        <v>28</v>
      </c>
      <c r="E50" s="4" t="s">
        <v>28</v>
      </c>
    </row>
    <row r="51" spans="1:8">
      <c r="A51" s="4" t="s">
        <v>831</v>
      </c>
    </row>
    <row r="52" spans="1:8">
      <c r="A52" s="4" t="s">
        <v>84</v>
      </c>
      <c r="C52" s="5" t="n">
        <v>-849</v>
      </c>
      <c r="E52" s="5" t="n">
        <v>-849</v>
      </c>
      <c r="F52" s="5" t="n">
        <v>1835</v>
      </c>
    </row>
    <row r="53" spans="1:8">
      <c r="A53" s="4" t="s">
        <v>828</v>
      </c>
      <c r="C53" s="6" t="n">
        <v>-849</v>
      </c>
      <c r="E53" s="6" t="n">
        <v>-849</v>
      </c>
      <c r="F53" s="6" t="n">
        <v>1835</v>
      </c>
    </row>
    <row r="54" spans="1:8">
      <c r="A54" s="4" t="s">
        <v>823</v>
      </c>
      <c r="C54" s="4" t="s">
        <v>28</v>
      </c>
      <c r="E54" s="4" t="s">
        <v>28</v>
      </c>
      <c r="F54" s="4" t="s">
        <v>28</v>
      </c>
    </row>
    <row r="55" spans="1:8">
      <c r="A55" s="4" t="s">
        <v>89</v>
      </c>
      <c r="C55" s="6" t="n">
        <v>-849</v>
      </c>
      <c r="E55" s="6" t="n">
        <v>-849</v>
      </c>
      <c r="F55" s="6" t="n">
        <v>1835</v>
      </c>
    </row>
    <row r="56" spans="1:8">
      <c r="A56" s="4" t="s">
        <v>824</v>
      </c>
      <c r="C56" s="7" t="n">
        <v>-0.44</v>
      </c>
      <c r="E56" s="7" t="n">
        <v>-0.65</v>
      </c>
      <c r="F56" s="7" t="n">
        <v>1.19</v>
      </c>
    </row>
    <row r="57" spans="1:8">
      <c r="A57" s="4" t="s">
        <v>825</v>
      </c>
      <c r="C57" s="4" t="s">
        <v>28</v>
      </c>
      <c r="E57" s="4" t="s">
        <v>28</v>
      </c>
      <c r="F57" s="4" t="s">
        <v>28</v>
      </c>
    </row>
    <row r="58" spans="1:8">
      <c r="A58" s="4" t="s">
        <v>826</v>
      </c>
      <c r="F58" s="4" t="s">
        <v>28</v>
      </c>
    </row>
    <row r="59" spans="1:8">
      <c r="A59" s="4" t="s">
        <v>48</v>
      </c>
      <c r="C59" s="6" t="n">
        <v>-4973</v>
      </c>
      <c r="E59" s="6" t="n">
        <v>-4973</v>
      </c>
      <c r="F59" s="5" t="n">
        <v>-4973</v>
      </c>
    </row>
    <row r="60" spans="1:8">
      <c r="A60" s="4" t="s">
        <v>49</v>
      </c>
      <c r="C60" s="5" t="n">
        <v>-849</v>
      </c>
      <c r="E60" s="5" t="n">
        <v>-849</v>
      </c>
      <c r="F60" s="5" t="n">
        <v>1835</v>
      </c>
    </row>
    <row r="61" spans="1:8">
      <c r="A61" s="4" t="s">
        <v>50</v>
      </c>
      <c r="C61" s="5" t="n">
        <v>-5822</v>
      </c>
      <c r="E61" s="5" t="n">
        <v>-5822</v>
      </c>
      <c r="F61" s="5" t="n">
        <v>-3138</v>
      </c>
    </row>
    <row r="62" spans="1:8">
      <c r="A62" s="4" t="s">
        <v>38</v>
      </c>
      <c r="C62" s="5" t="n">
        <v>5822</v>
      </c>
      <c r="E62" s="5" t="n">
        <v>5822</v>
      </c>
      <c r="F62" s="5" t="n">
        <v>3137</v>
      </c>
    </row>
    <row r="63" spans="1:8">
      <c r="A63" s="4" t="s">
        <v>832</v>
      </c>
    </row>
    <row r="64" spans="1:8">
      <c r="A64" s="4" t="s">
        <v>84</v>
      </c>
      <c r="C64" s="5" t="n">
        <v>-1980</v>
      </c>
      <c r="F64" s="5" t="n">
        <v>-3228</v>
      </c>
    </row>
    <row r="65" spans="1:8">
      <c r="A65" s="4" t="s">
        <v>828</v>
      </c>
      <c r="C65" s="6" t="n">
        <v>-5187</v>
      </c>
      <c r="F65" s="6" t="n">
        <v>-14763</v>
      </c>
    </row>
    <row r="66" spans="1:8">
      <c r="A66" s="4" t="s">
        <v>823</v>
      </c>
      <c r="C66" s="5" t="n">
        <v>-6278</v>
      </c>
      <c r="F66" s="5" t="n">
        <v>-6278</v>
      </c>
    </row>
    <row r="67" spans="1:8">
      <c r="A67" s="4" t="s">
        <v>89</v>
      </c>
      <c r="C67" s="6" t="n">
        <v>-11465</v>
      </c>
      <c r="F67" s="6" t="n">
        <v>-21041</v>
      </c>
    </row>
    <row r="68" spans="1:8">
      <c r="A68" s="4" t="s">
        <v>824</v>
      </c>
      <c r="C68" s="7" t="n">
        <v>-5.97</v>
      </c>
      <c r="F68" s="7" t="n">
        <v>-13.63</v>
      </c>
    </row>
    <row r="69" spans="1:8">
      <c r="A69" s="4" t="s">
        <v>825</v>
      </c>
      <c r="C69" s="5" t="n">
        <v>1920745</v>
      </c>
      <c r="F69" s="5" t="n">
        <v>1543735</v>
      </c>
    </row>
    <row r="70" spans="1:8">
      <c r="A70" s="4" t="s">
        <v>826</v>
      </c>
      <c r="C70" s="6" t="n">
        <v>22</v>
      </c>
      <c r="E70" s="5" t="n">
        <v>22</v>
      </c>
      <c r="F70" s="6" t="n">
        <v>22</v>
      </c>
    </row>
    <row r="71" spans="1:8">
      <c r="A71" s="4" t="s">
        <v>48</v>
      </c>
      <c r="C71" s="5" t="n">
        <v>221657</v>
      </c>
      <c r="E71" s="5" t="n">
        <v>221657</v>
      </c>
      <c r="F71" s="5" t="n">
        <v>222513</v>
      </c>
    </row>
    <row r="72" spans="1:8">
      <c r="A72" s="4" t="s">
        <v>49</v>
      </c>
      <c r="C72" s="5" t="n">
        <v>-210176</v>
      </c>
      <c r="E72" s="5" t="n">
        <v>-210176</v>
      </c>
      <c r="F72" s="5" t="n">
        <v>-211300</v>
      </c>
    </row>
    <row r="73" spans="1:8">
      <c r="A73" s="4" t="s">
        <v>50</v>
      </c>
      <c r="C73" s="5" t="n">
        <v>11503</v>
      </c>
      <c r="E73" s="5" t="n">
        <v>11503</v>
      </c>
      <c r="F73" s="5" t="n">
        <v>11235</v>
      </c>
    </row>
    <row r="74" spans="1:8">
      <c r="A74" s="4" t="s">
        <v>38</v>
      </c>
      <c r="C74" s="6" t="n">
        <v>5822</v>
      </c>
      <c r="E74" s="5" t="n">
        <v>5822</v>
      </c>
      <c r="F74" s="6" t="n">
        <v>3137</v>
      </c>
    </row>
    <row r="75" spans="1:8">
      <c r="A75" s="4" t="s">
        <v>832</v>
      </c>
    </row>
    <row r="76" spans="1:8">
      <c r="A76" s="4" t="s">
        <v>84</v>
      </c>
      <c r="E76" s="5" t="n">
        <v>-5447</v>
      </c>
    </row>
    <row r="77" spans="1:8">
      <c r="A77" s="4" t="s">
        <v>828</v>
      </c>
      <c r="E77" s="6" t="n">
        <v>-13639</v>
      </c>
    </row>
    <row r="78" spans="1:8">
      <c r="A78" s="4" t="s">
        <v>823</v>
      </c>
      <c r="E78" s="5" t="n">
        <v>-6278</v>
      </c>
    </row>
    <row r="79" spans="1:8">
      <c r="A79" s="4" t="s">
        <v>89</v>
      </c>
      <c r="E79" s="6" t="n">
        <v>-19917</v>
      </c>
    </row>
    <row r="80" spans="1:8">
      <c r="A80" s="4" t="s">
        <v>824</v>
      </c>
      <c r="E80" s="7" t="n">
        <v>-15.21</v>
      </c>
    </row>
    <row r="81" spans="1:8">
      <c r="A81" s="4" t="s">
        <v>825</v>
      </c>
      <c r="E81" s="5" t="n">
        <v>1309286</v>
      </c>
    </row>
  </sheetData>
  <mergeCells count="4">
    <mergeCell ref="A1:A2"/>
    <mergeCell ref="B1:C1"/>
    <mergeCell ref="D1:E1"/>
    <mergeCell ref="F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33</v>
      </c>
      <c r="B1" s="2" t="s">
        <v>352</v>
      </c>
      <c r="C1" s="2" t="s">
        <v>430</v>
      </c>
      <c r="D1" s="2" t="s">
        <v>2</v>
      </c>
      <c r="E1" s="2" t="s">
        <v>66</v>
      </c>
      <c r="F1" s="2" t="s">
        <v>20</v>
      </c>
      <c r="G1" s="2" t="s">
        <v>21</v>
      </c>
      <c r="H1" s="2" t="s">
        <v>834</v>
      </c>
      <c r="I1" s="2" t="s">
        <v>463</v>
      </c>
    </row>
    <row r="2" spans="1:9">
      <c r="A2" s="3" t="s">
        <v>835</v>
      </c>
    </row>
    <row r="3" spans="1:9">
      <c r="A3" s="4" t="s">
        <v>836</v>
      </c>
      <c r="I3" s="7" t="n">
        <v>10.56</v>
      </c>
    </row>
    <row r="4" spans="1:9">
      <c r="A4" s="4" t="s">
        <v>837</v>
      </c>
      <c r="D4" s="7" t="n">
        <v>6.6</v>
      </c>
    </row>
    <row r="5" spans="1:9">
      <c r="A5" s="4" t="s">
        <v>634</v>
      </c>
      <c r="D5" s="6" t="n">
        <v>3128</v>
      </c>
      <c r="E5" s="6" t="n">
        <v>2540</v>
      </c>
      <c r="F5" s="6" t="n">
        <v>2540</v>
      </c>
      <c r="G5" s="6" t="n">
        <v>4337</v>
      </c>
    </row>
    <row r="6" spans="1:9">
      <c r="A6" s="4" t="s">
        <v>838</v>
      </c>
      <c r="F6" s="6" t="n">
        <v>7421</v>
      </c>
      <c r="G6" s="6" t="n">
        <v>17814</v>
      </c>
    </row>
    <row r="7" spans="1:9">
      <c r="A7" s="4" t="s">
        <v>839</v>
      </c>
    </row>
    <row r="8" spans="1:9">
      <c r="A8" s="3" t="s">
        <v>835</v>
      </c>
    </row>
    <row r="9" spans="1:9">
      <c r="A9" s="4" t="s">
        <v>837</v>
      </c>
      <c r="B9" s="7" t="n">
        <v>5.04</v>
      </c>
    </row>
    <row r="10" spans="1:9">
      <c r="A10" s="4" t="s">
        <v>838</v>
      </c>
      <c r="B10" s="6" t="n">
        <v>2500</v>
      </c>
    </row>
    <row r="11" spans="1:9">
      <c r="A11" s="4" t="s">
        <v>840</v>
      </c>
      <c r="B11" s="4" t="s">
        <v>379</v>
      </c>
    </row>
    <row r="12" spans="1:9">
      <c r="A12" s="4" t="s">
        <v>569</v>
      </c>
      <c r="B12" s="4" t="s">
        <v>485</v>
      </c>
    </row>
    <row r="13" spans="1:9">
      <c r="A13" s="4" t="s">
        <v>841</v>
      </c>
    </row>
    <row r="14" spans="1:9">
      <c r="A14" s="3" t="s">
        <v>835</v>
      </c>
    </row>
    <row r="15" spans="1:9">
      <c r="A15" s="4" t="s">
        <v>842</v>
      </c>
      <c r="B15" s="5" t="n">
        <v>55000</v>
      </c>
    </row>
    <row r="16" spans="1:9">
      <c r="A16" s="4" t="s">
        <v>843</v>
      </c>
    </row>
    <row r="17" spans="1:9">
      <c r="A17" s="3" t="s">
        <v>835</v>
      </c>
    </row>
    <row r="18" spans="1:9">
      <c r="A18" s="4" t="s">
        <v>844</v>
      </c>
      <c r="C18" s="5" t="n">
        <v>741667</v>
      </c>
    </row>
    <row r="19" spans="1:9">
      <c r="A19" s="4" t="s">
        <v>842</v>
      </c>
      <c r="C19" s="5" t="n">
        <v>333750</v>
      </c>
    </row>
    <row r="20" spans="1:9">
      <c r="A20" s="4" t="s">
        <v>836</v>
      </c>
      <c r="C20" s="7" t="n">
        <v>6.12</v>
      </c>
    </row>
    <row r="21" spans="1:9">
      <c r="A21" s="4" t="s">
        <v>837</v>
      </c>
      <c r="C21" s="7" t="n">
        <v>0.04</v>
      </c>
    </row>
    <row r="22" spans="1:9">
      <c r="A22" s="4" t="s">
        <v>634</v>
      </c>
      <c r="C22" s="6" t="n">
        <v>4100</v>
      </c>
    </row>
    <row r="23" spans="1:9">
      <c r="A23" s="4" t="s">
        <v>845</v>
      </c>
    </row>
    <row r="24" spans="1:9">
      <c r="A24" s="3" t="s">
        <v>835</v>
      </c>
    </row>
    <row r="25" spans="1:9">
      <c r="A25" s="4" t="s">
        <v>837</v>
      </c>
      <c r="C25" s="7" t="n">
        <v>6.6</v>
      </c>
    </row>
    <row r="26" spans="1:9">
      <c r="A26" s="4" t="s">
        <v>846</v>
      </c>
    </row>
    <row r="27" spans="1:9">
      <c r="A27" s="3" t="s">
        <v>835</v>
      </c>
    </row>
    <row r="28" spans="1:9">
      <c r="A28" s="4" t="s">
        <v>842</v>
      </c>
      <c r="H28" s="5" t="n">
        <v>30000</v>
      </c>
    </row>
    <row r="29" spans="1:9">
      <c r="A29" s="4" t="s">
        <v>847</v>
      </c>
    </row>
    <row r="30" spans="1:9">
      <c r="A30" s="3" t="s">
        <v>835</v>
      </c>
    </row>
    <row r="31" spans="1:9">
      <c r="A31" s="4" t="s">
        <v>848</v>
      </c>
      <c r="C31" s="6" t="n">
        <v>3141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184</v>
      </c>
      <c r="B1" s="2" t="s">
        <v>1</v>
      </c>
      <c r="C1" s="2" t="s">
        <v>65</v>
      </c>
    </row>
    <row r="2" spans="1:3">
      <c r="B2" s="2" t="s">
        <v>2</v>
      </c>
      <c r="C2" s="2" t="s">
        <v>20</v>
      </c>
    </row>
    <row r="3" spans="1:3">
      <c r="A3" s="3" t="s">
        <v>185</v>
      </c>
    </row>
    <row r="4" spans="1:3">
      <c r="A4" s="4" t="s">
        <v>184</v>
      </c>
      <c r="B4" s="4" t="s">
        <v>186</v>
      </c>
      <c r="C4" s="4"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5T06:14:52Z</dcterms:created>
  <dcterms:modified xmlns:dcterms="http://purl.org/dc/terms/" xmlns:xsi="http://www.w3.org/2001/XMLSchema-instance" xsi:type="dcterms:W3CDTF">2018-02-05T06:14:52Z</dcterms:modified>
</cp:coreProperties>
</file>